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Basis of Presentation and Summa"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Contingencies and Commitments" sheetId="13" state="visible" r:id="rId13"/>
    <sheet xmlns:r="http://schemas.openxmlformats.org/officeDocument/2006/relationships" name="Other Liabilitie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Derivative and Hedging Activiti" sheetId="17" state="visible" r:id="rId17"/>
    <sheet xmlns:r="http://schemas.openxmlformats.org/officeDocument/2006/relationships" name="Oil and Natural Gas Property Tr" sheetId="18" state="visible" r:id="rId18"/>
    <sheet xmlns:r="http://schemas.openxmlformats.org/officeDocument/2006/relationships" name="Revenue Recognition" sheetId="19" state="visible" r:id="rId19"/>
    <sheet xmlns:r="http://schemas.openxmlformats.org/officeDocument/2006/relationships" name="Investments" sheetId="20" state="visible" r:id="rId20"/>
    <sheet xmlns:r="http://schemas.openxmlformats.org/officeDocument/2006/relationships" name="Other Operating Expenses" sheetId="21" state="visible" r:id="rId21"/>
    <sheet xmlns:r="http://schemas.openxmlformats.org/officeDocument/2006/relationships" name="Restructuring and Other Termina" sheetId="22" state="visible" r:id="rId22"/>
    <sheet xmlns:r="http://schemas.openxmlformats.org/officeDocument/2006/relationships" name="Fair Value Measurements" sheetId="23" state="visible" r:id="rId23"/>
    <sheet xmlns:r="http://schemas.openxmlformats.org/officeDocument/2006/relationships" name="Condensed Consolidating Financi" sheetId="24" state="visible" r:id="rId24"/>
    <sheet xmlns:r="http://schemas.openxmlformats.org/officeDocument/2006/relationships" name="Basis of Presentation and Sum25"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Contingencies and Commitments (" sheetId="28" state="visible" r:id="rId28"/>
    <sheet xmlns:r="http://schemas.openxmlformats.org/officeDocument/2006/relationships" name="Other Liabilities (Tables)" sheetId="29" state="visible" r:id="rId29"/>
    <sheet xmlns:r="http://schemas.openxmlformats.org/officeDocument/2006/relationships" name="Share-Based Compensation (Table" sheetId="30" state="visible" r:id="rId30"/>
    <sheet xmlns:r="http://schemas.openxmlformats.org/officeDocument/2006/relationships" name="Derivative and Hedging Activi31" sheetId="31" state="visible" r:id="rId31"/>
    <sheet xmlns:r="http://schemas.openxmlformats.org/officeDocument/2006/relationships" name="Oil and Natural Gas Property 32" sheetId="32" state="visible" r:id="rId32"/>
    <sheet xmlns:r="http://schemas.openxmlformats.org/officeDocument/2006/relationships" name="Revenue Recognition (Tables)" sheetId="33" state="visible" r:id="rId33"/>
    <sheet xmlns:r="http://schemas.openxmlformats.org/officeDocument/2006/relationships" name="Restructuring and Other Termi34" sheetId="34" state="visible" r:id="rId34"/>
    <sheet xmlns:r="http://schemas.openxmlformats.org/officeDocument/2006/relationships" name="Fair Value Measurements (Tables" sheetId="35" state="visible" r:id="rId35"/>
    <sheet xmlns:r="http://schemas.openxmlformats.org/officeDocument/2006/relationships" name="Condensed Consolidating Finan36" sheetId="36" state="visible" r:id="rId36"/>
    <sheet xmlns:r="http://schemas.openxmlformats.org/officeDocument/2006/relationships" name="Earnings Per Share - Antidiluti" sheetId="37" state="visible" r:id="rId37"/>
    <sheet xmlns:r="http://schemas.openxmlformats.org/officeDocument/2006/relationships" name="Debt - Long-Term Debt Table (De" sheetId="38" state="visible" r:id="rId38"/>
    <sheet xmlns:r="http://schemas.openxmlformats.org/officeDocument/2006/relationships" name="Debt - Narrative (Details)" sheetId="39" state="visible" r:id="rId39"/>
    <sheet xmlns:r="http://schemas.openxmlformats.org/officeDocument/2006/relationships" name="Debt - Fair Value of Debt Table" sheetId="40" state="visible" r:id="rId40"/>
    <sheet xmlns:r="http://schemas.openxmlformats.org/officeDocument/2006/relationships" name="Contingencies - Narrative (Deta" sheetId="41" state="visible" r:id="rId41"/>
    <sheet xmlns:r="http://schemas.openxmlformats.org/officeDocument/2006/relationships" name="Commitments - Gathering Process" sheetId="42" state="visible" r:id="rId42"/>
    <sheet xmlns:r="http://schemas.openxmlformats.org/officeDocument/2006/relationships" name="Other Liabilities - Current Tab" sheetId="43" state="visible" r:id="rId43"/>
    <sheet xmlns:r="http://schemas.openxmlformats.org/officeDocument/2006/relationships" name="Other Liabilities - Long-Term T" sheetId="44" state="visible" r:id="rId44"/>
    <sheet xmlns:r="http://schemas.openxmlformats.org/officeDocument/2006/relationships" name="Income Taxes Income Taxes - Nar" sheetId="45" state="visible" r:id="rId45"/>
    <sheet xmlns:r="http://schemas.openxmlformats.org/officeDocument/2006/relationships" name="Share-Based Compensation - Rest" sheetId="46" state="visible" r:id="rId46"/>
    <sheet xmlns:r="http://schemas.openxmlformats.org/officeDocument/2006/relationships" name="Share-Based Compensation - Equi" sheetId="47" state="visible" r:id="rId47"/>
    <sheet xmlns:r="http://schemas.openxmlformats.org/officeDocument/2006/relationships" name="Share-Based Compensation - Stoc" sheetId="48" state="visible" r:id="rId48"/>
    <sheet xmlns:r="http://schemas.openxmlformats.org/officeDocument/2006/relationships" name="Share-Based Compensation - Eq49" sheetId="49" state="visible" r:id="rId49"/>
    <sheet xmlns:r="http://schemas.openxmlformats.org/officeDocument/2006/relationships" name="Share-Based Compensation - Liab" sheetId="50" state="visible" r:id="rId50"/>
    <sheet xmlns:r="http://schemas.openxmlformats.org/officeDocument/2006/relationships" name="Share-Based Compensation - Perf" sheetId="51" state="visible" r:id="rId51"/>
    <sheet xmlns:r="http://schemas.openxmlformats.org/officeDocument/2006/relationships" name="Share-Based Compensation - Narr" sheetId="52" state="visible" r:id="rId52"/>
    <sheet xmlns:r="http://schemas.openxmlformats.org/officeDocument/2006/relationships" name="Derivative and Hedging Activi53" sheetId="53" state="visible" r:id="rId53"/>
    <sheet xmlns:r="http://schemas.openxmlformats.org/officeDocument/2006/relationships" name="Derivative and Hedging Activi54" sheetId="54" state="visible" r:id="rId54"/>
    <sheet xmlns:r="http://schemas.openxmlformats.org/officeDocument/2006/relationships" name="Derivative and Hedging Activi55" sheetId="55" state="visible" r:id="rId55"/>
    <sheet xmlns:r="http://schemas.openxmlformats.org/officeDocument/2006/relationships" name="Derivative and Hedging Activi56" sheetId="56" state="visible" r:id="rId56"/>
    <sheet xmlns:r="http://schemas.openxmlformats.org/officeDocument/2006/relationships" name="Derivative and Hedging Activi57" sheetId="57" state="visible" r:id="rId57"/>
    <sheet xmlns:r="http://schemas.openxmlformats.org/officeDocument/2006/relationships" name="Derivative and Hedging Activi58" sheetId="58" state="visible" r:id="rId58"/>
    <sheet xmlns:r="http://schemas.openxmlformats.org/officeDocument/2006/relationships" name="Derivative and Hedging Activi59" sheetId="59" state="visible" r:id="rId59"/>
    <sheet xmlns:r="http://schemas.openxmlformats.org/officeDocument/2006/relationships" name="Derivative and Hedging Activi60" sheetId="60" state="visible" r:id="rId60"/>
    <sheet xmlns:r="http://schemas.openxmlformats.org/officeDocument/2006/relationships" name="Oil and Natural Gas Property 61" sheetId="61" state="visible" r:id="rId61"/>
    <sheet xmlns:r="http://schemas.openxmlformats.org/officeDocument/2006/relationships" name="Oil and Natural Gas Property 62" sheetId="62" state="visible" r:id="rId62"/>
    <sheet xmlns:r="http://schemas.openxmlformats.org/officeDocument/2006/relationships" name="Oil and Natural Gas Property 63" sheetId="63" state="visible" r:id="rId63"/>
    <sheet xmlns:r="http://schemas.openxmlformats.org/officeDocument/2006/relationships" name="Revenue Recognition - Additiona" sheetId="64" state="visible" r:id="rId64"/>
    <sheet xmlns:r="http://schemas.openxmlformats.org/officeDocument/2006/relationships" name="Revenue Recognition - Impact of" sheetId="65" state="visible" r:id="rId65"/>
    <sheet xmlns:r="http://schemas.openxmlformats.org/officeDocument/2006/relationships" name="Revenue Recognition - Disaggreg" sheetId="66" state="visible" r:id="rId66"/>
    <sheet xmlns:r="http://schemas.openxmlformats.org/officeDocument/2006/relationships" name="Revenue Recognition - Accounts " sheetId="67" state="visible" r:id="rId67"/>
    <sheet xmlns:r="http://schemas.openxmlformats.org/officeDocument/2006/relationships" name="Investments Narrative (Details)" sheetId="68" state="visible" r:id="rId68"/>
    <sheet xmlns:r="http://schemas.openxmlformats.org/officeDocument/2006/relationships" name="Other Operating Expenses - Narr" sheetId="69" state="visible" r:id="rId69"/>
    <sheet xmlns:r="http://schemas.openxmlformats.org/officeDocument/2006/relationships" name="Restructuring and Other Termi70" sheetId="70" state="visible" r:id="rId70"/>
    <sheet xmlns:r="http://schemas.openxmlformats.org/officeDocument/2006/relationships" name="Fair Value Measurements - Asset"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s>
  <definedNames/>
  <calcPr calcId="124519" fullCalcOnLoad="1"/>
</workbook>
</file>

<file path=xl/sharedStrings.xml><?xml version="1.0" encoding="utf-8"?>
<sst xmlns="http://schemas.openxmlformats.org/spreadsheetml/2006/main" uniqueCount="776">
  <si>
    <t>Document and Entity Information - shares</t>
  </si>
  <si>
    <t>3 Months Ended</t>
  </si>
  <si>
    <t>Mar. 31, 2018</t>
  </si>
  <si>
    <t>Apr. 2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HK</t>
  </si>
  <si>
    <t>Entity Registrant Name</t>
  </si>
  <si>
    <t>CHESAPEAKE ENERGY CORPORATION</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 ($1 and $2 attributable to our VIE)</t>
  </si>
  <si>
    <t>Accounts receivable, net</t>
  </si>
  <si>
    <t>Short-term derivative assets</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462) and ($461) attributable to our VIE)</t>
  </si>
  <si>
    <t>Property and equipment held for sale, net</t>
  </si>
  <si>
    <t>Total Property and Equipment, Net</t>
  </si>
  <si>
    <t>LONG-TERM ASSETS:</t>
  </si>
  <si>
    <t>Other long-term assets</t>
  </si>
  <si>
    <t>TOTAL ASSETS</t>
  </si>
  <si>
    <t>CURRENT LIABILITIES:</t>
  </si>
  <si>
    <t>Accounts payable</t>
  </si>
  <si>
    <t>Current maturities of long-term debt, net</t>
  </si>
  <si>
    <t>Accrued interest</t>
  </si>
  <si>
    <t>Short-term derivative liabilities</t>
  </si>
  <si>
    <t>Other current liabilities ($3 and $3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4)</t>
  </si>
  <si>
    <t xml:space="preserve"> </t>
  </si>
  <si>
    <t>Chesapeake Stockholders’ Equity:</t>
  </si>
  <si>
    <t>Preferred stock, $0.01 par value, 20,000,000 shares authorized: 5,603,458 shares outstanding</t>
  </si>
  <si>
    <t>Common stock, $0.01 par value, 2,000,000,000 shares authorized: 911,794,424 and 908,732,809 shares issued</t>
  </si>
  <si>
    <t>Additional paid-in capital</t>
  </si>
  <si>
    <t>Accumulated deficit</t>
  </si>
  <si>
    <t>Accumulated other comprehensive loss</t>
  </si>
  <si>
    <t>Less: treasury stock, at cost; 3,416,465 and 2,240,394 common shares</t>
  </si>
  <si>
    <t>Total Chesapeake Stockholders’ Equity (Deficit)</t>
  </si>
  <si>
    <t>Noncontrolling interests</t>
  </si>
  <si>
    <t>Total Equity (Deficit)</t>
  </si>
  <si>
    <t>TOTAL LIABILITIES AND EQUITY</t>
  </si>
  <si>
    <t>CONDENSED CONSOLIDATED BALANCE SHEETS (Parenthetical) - USD ($) $ in Millions</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common shares</t>
  </si>
  <si>
    <t>VIE, cash and cash equivalents</t>
  </si>
  <si>
    <t>VIE. proved oil and natural gas properties</t>
  </si>
  <si>
    <t>VIE. accumulated depreciation, depletion and amortization</t>
  </si>
  <si>
    <t>VIE. other current liabilities</t>
  </si>
  <si>
    <t>Variable Interest Entities, Primary Beneficiary [Member]</t>
  </si>
  <si>
    <t>CONDENSED CONSOLIDATED STATEMENTS OF OPERATIONS - USD ($) shares in Millions, $ in Millions</t>
  </si>
  <si>
    <t>Mar. 31, 2017</t>
  </si>
  <si>
    <t>REVENUES:</t>
  </si>
  <si>
    <t>Oil, natural gas and NGL</t>
  </si>
  <si>
    <t>Marketing</t>
  </si>
  <si>
    <t>Total Revenues</t>
  </si>
  <si>
    <t>OPERATING EXPENSES:</t>
  </si>
  <si>
    <t>Oil, natural gas and NGL production</t>
  </si>
  <si>
    <t>Oil, natural gas and NGL gathering, processing and transportation</t>
  </si>
  <si>
    <t>Production taxes</t>
  </si>
  <si>
    <t>General and administrative</t>
  </si>
  <si>
    <t>Restructuring and other termination costs</t>
  </si>
  <si>
    <t>Provision for legal contingencies, net</t>
  </si>
  <si>
    <t>Oil, natural gas and NGL depreciation, depletion and amortization</t>
  </si>
  <si>
    <t>Depreciation and amortization of other assets</t>
  </si>
  <si>
    <t>Other operating expense</t>
  </si>
  <si>
    <t>Net losses on sales of fixed assets</t>
  </si>
  <si>
    <t>Total Operating Expenses</t>
  </si>
  <si>
    <t>INCOME FROM OPERATIONS</t>
  </si>
  <si>
    <t>OTHER INCOME (EXPENSE):</t>
  </si>
  <si>
    <t>Interest expense</t>
  </si>
  <si>
    <t>Gains on investments</t>
  </si>
  <si>
    <t>Losses on purchases or exchanges of debt</t>
  </si>
  <si>
    <t>Other income</t>
  </si>
  <si>
    <t>Total Other Income (Expense)</t>
  </si>
  <si>
    <t>INCOME BEFORE INCOME TAXES</t>
  </si>
  <si>
    <t>Income tax expense</t>
  </si>
  <si>
    <t>NET INCOME</t>
  </si>
  <si>
    <t>Net income attributable to noncontrolling interests</t>
  </si>
  <si>
    <t>NET INCOME ATTRIBUTABLE TO CHESAPEAKE</t>
  </si>
  <si>
    <t>Preferred stock dividends</t>
  </si>
  <si>
    <t>Loss on exchange of preferred stock</t>
  </si>
  <si>
    <t>Earnings allocated to participating securities</t>
  </si>
  <si>
    <t>NET INCOME AVAILABLE TO COMMON STOCKHOLDERS</t>
  </si>
  <si>
    <t>EARNINGS PER COMMON SHARE:</t>
  </si>
  <si>
    <t>Earnings per common share, basic (in dollars per share)</t>
  </si>
  <si>
    <t>Earnings per common share, diluted (in dollars per share)</t>
  </si>
  <si>
    <t>WEIGHTED AVERAGE COMMON AND COMMON EQUIVALENT SHARES OUTSTANDING (in millions):</t>
  </si>
  <si>
    <t>Weighted average common and common equivalent shares outstanding, basic (in shares)</t>
  </si>
  <si>
    <t>Weighted average common and common equivalent shares outstanding, diluted (in shares)</t>
  </si>
  <si>
    <t>CONDENSED CONSOLIDATED STATEMENTS OF COMPREHENSIVE INCOME - USD ($) $ in Millions</t>
  </si>
  <si>
    <t>Statement of Comprehensive Income [Abstract]</t>
  </si>
  <si>
    <t>OTHER COMPREHENSIVE INCOME, NET OF INCOME TAX:</t>
  </si>
  <si>
    <t>Unrealized gains on derivative instruments, net of income tax expense of $0 and $0</t>
  </si>
  <si>
    <t>Reclassification of losses on settled derivative instruments, net of income tax expense of $0 and $0</t>
  </si>
  <si>
    <t>Other Comprehensive Income</t>
  </si>
  <si>
    <t>COMPREHENSIVE INCOME</t>
  </si>
  <si>
    <t>COMPREHENSIVE INCOME ATTRIBUTABLE TO CHESAPEAKE</t>
  </si>
  <si>
    <t>CONDENSED CONSOLIDATED STATEMENTS OF COMPREHENSIVE INCOME (Parenthetical) - USD ($) $ in Millions</t>
  </si>
  <si>
    <t>Unrealized gains on derivative instruments, tax expense</t>
  </si>
  <si>
    <t>Reclassification of losses on settled derivative instruments, tax expense</t>
  </si>
  <si>
    <t>CONDENSED CONSOLIDATED STATEMENTS OF CASH FLOWS - USD ($) $ in Millions</t>
  </si>
  <si>
    <t>CASH FLOWS FROM OPERATING ACTIVITIES:</t>
  </si>
  <si>
    <t>ADJUSTMENTS TO RECONCILE NET INCOME (LOSS) TO CASH PROVIDED BY (USED IN) OPERATING ACTIVITIES:</t>
  </si>
  <si>
    <t>Depreciation, depletion and amortization</t>
  </si>
  <si>
    <t>Derivative (gains) losses, net</t>
  </si>
  <si>
    <t>Cash receipts (payments) on derivative settlements, net</t>
  </si>
  <si>
    <t>Stock-based compensation</t>
  </si>
  <si>
    <t>Other</t>
  </si>
  <si>
    <t>Changes in assets and liabilities</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Proceeds from sales of investments</t>
  </si>
  <si>
    <t>Net Cash Provided By (Used In) Investing Activities</t>
  </si>
  <si>
    <t>CASH FLOWS FROM FINANCING ACTIVITIES:</t>
  </si>
  <si>
    <t>Proceeds from revolving credit facility borrowings</t>
  </si>
  <si>
    <t>Payments on revolving credit facility borrowings</t>
  </si>
  <si>
    <t>Cash paid to purchase debt</t>
  </si>
  <si>
    <t>Cash paid for preferred stock dividends</t>
  </si>
  <si>
    <t>Distributions to noncontrolling interest owners</t>
  </si>
  <si>
    <t>Net Cash Used In Financing Activities</t>
  </si>
  <si>
    <t>Net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Change in accrued drilling and completion costs [Member]</t>
  </si>
  <si>
    <t>SUPPLEMENTAL DISCLOSURE OF SIGNIFICANT NON-CASH INVESTING AND FINANCING ACTIVITIES:</t>
  </si>
  <si>
    <t>Change in non-cash investing and financing activities</t>
  </si>
  <si>
    <t>Change in accrued acquisitions of proved and unproved properties [Member]</t>
  </si>
  <si>
    <t>Change in divested proved and unproved properties [Member]</t>
  </si>
  <si>
    <t>CONSOLIDATED STATEMENTS OF STOCKHOLDERS' EQUITY - USD ($) $ in Millions</t>
  </si>
  <si>
    <t>Total</t>
  </si>
  <si>
    <t>Preferred Stock [Member]</t>
  </si>
  <si>
    <t>Preferred Stock [Member]Preferred Stock, Exchanged for Shares of Common Stock [Member]</t>
  </si>
  <si>
    <t>Common Stock [Member]</t>
  </si>
  <si>
    <t>Additional Paid-in Capital [Member]</t>
  </si>
  <si>
    <t>Additional Paid-in Capital [Member]Preferred Stock, Exchanged for Shares of Common Stock [Member]</t>
  </si>
  <si>
    <t>Retained Earnings [Member]</t>
  </si>
  <si>
    <t>Accumulated Other Comprehensive Income (Loss) [Member]</t>
  </si>
  <si>
    <t>Treasury Stock - Common [Member]</t>
  </si>
  <si>
    <t>Parent [Member]</t>
  </si>
  <si>
    <t>Noncontrolling Interest [Member]</t>
  </si>
  <si>
    <t>Chesapeake stockholders’ equity, beginning of period at Dec. 31, 2016</t>
  </si>
  <si>
    <t>Increase (Decrease) in Stockholders' Equity [Roll Forward]</t>
  </si>
  <si>
    <t>Exchange/conversions of 0 and 236,048 shares of preferred stock for common stock</t>
  </si>
  <si>
    <t>Exchange of preferred stock for 0 and 9,965,835 shares of common stock</t>
  </si>
  <si>
    <t>Equity component of contingent convertible notes repurchased, net of tax</t>
  </si>
  <si>
    <t>Dividends on preferred stock</t>
  </si>
  <si>
    <t>Net income attributable to Chesapeake</t>
  </si>
  <si>
    <t>Cumulative effect of accounting change</t>
  </si>
  <si>
    <t>Hedging activity</t>
  </si>
  <si>
    <t>Purchase of 1,451,478 and 1,185,517 shares for company benefit plans</t>
  </si>
  <si>
    <t>Release of 275,407 and 38,013 shares from company benefit plans</t>
  </si>
  <si>
    <t>Chesapeake stockholders’ equity, end of period at Mar. 31, 2017</t>
  </si>
  <si>
    <t>Stockholders' equity attributable to noncontrolling interest, beginning of period at Dec. 31, 2016</t>
  </si>
  <si>
    <t>Stockholders' equity attributable to noncontrolling interest, end of period at Mar. 31, 2017</t>
  </si>
  <si>
    <t>TOTAL EQUITY (DEFICIT)</t>
  </si>
  <si>
    <t>Chesapeake stockholders’ equity, beginning of period at Dec. 31, 2017</t>
  </si>
  <si>
    <t>Chesapeake stockholders’ equity, end of period at Mar. 31, 2018</t>
  </si>
  <si>
    <t>Stockholders' equity attributable to noncontrolling interest, beginning of period at Dec. 31, 2017</t>
  </si>
  <si>
    <t>Stockholders' equity attributable to noncontrolling interest, end of period at Mar. 31, 2018</t>
  </si>
  <si>
    <t>CONSOLIDATED STATEMENTS OF STOCKHOLDERS' EQUITY (Parenthetical) - shares</t>
  </si>
  <si>
    <t>Purchase of shares for company benefit plans (in shares)</t>
  </si>
  <si>
    <t>Release of shares from company benefit plans (in shares)</t>
  </si>
  <si>
    <t>Preferred Stock, Exchanged for Shares of Common Stock [Member] | Preferred Stock [Member]</t>
  </si>
  <si>
    <t>Conversion of stock, shares converted (in shares)</t>
  </si>
  <si>
    <t>Preferred Stock, Exchanged for Shares of Common Stock [Member] | Additional Paid-in Capital [Member]</t>
  </si>
  <si>
    <t>Exchange of preferred stock (in shares)</t>
  </si>
  <si>
    <t>Basis of Presentation and Summary of Significant Accounting Policies</t>
  </si>
  <si>
    <t>Accounting Policies [Abstract]</t>
  </si>
  <si>
    <t>Organization, Consolidation, Basis of Presentation, Business Description and Accounting Policies Disclosure</t>
  </si>
  <si>
    <t>Basis of Presentation Basis of Presentation The accompanying condensed consolidated financial statements of Chesapeake were prepared in accordance with accounting principles generally accepted in the United States of America (“GAAP”) and the rules and regulations of the SEC. Pursuant to such rules and regulations, certain disclosures have been condensed or omitted. This Form 10-Q relates to the three months ended March 31, 2018 (the “Current Quarter”) and the three months ended March 31, 2017 (the “Prior Quarter”). Our annual report on Form 10-K for the year ended December 31, 2017 (“2017 Form 10-K”) should be read in conjunction with this Form 10-Q. The accompanying condensed consolidated financial statements reflect all normal recurring adjustments which,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 Recently Issued Accounting Standards The Financial Accounting Standards Board (FASB) issued Revenue from Contracts with Customers (Topic 606) superseding virtually all existing revenue recognition guidance. We adopted this new standard in the first quarter of 2018 using the modified retrospective approach. We applied the new standard to all contracts that were not completed as of January 1, 2018 and reflected the aggregate effect of all modifications in determining and allocating the transaction price. See Note 10 for further details regarding our adoption of Topic 606. In February 2018, the FASB issued Accounting Standards Update (ASU) 2018-02, Reclassification of Certain Tax Effects from Accumulated Other Comprehensive Income . The new standard allows for stranded tax effects resulting from the Tax Cuts and Jobs Act (the “Tax Act”) previously recognized in accumulated other comprehensive income to be reclassified to retained earnings. For public business entities, the amendments are effective for annual periods, including interim periods within the annual periods, beginning after December 15, 2018. Early adoption is permitted in any interim or annual period, but we do not plan to early adopt. We are currently evaluating the impact of this standard on our consolidated financial statements and related disclosure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We are currently evaluating the impact of this standard on our consolidated financial statements and related disclosures. In February 2016, the FASB issued ASU 2016-02, Leases (Topic 842), which updated lease accounting guidance requiring lessees to recognize most leases, including operating leases, on the balance sheet as a right-of-use asset and lease liability for leases with terms in excess of 12 months. In January 2018, the FASB issued an update permitting an entity to elect an optional transition practical expedient to not evaluate land easements that existed or expired before the adoption of Topic 842 and were not previously accounted for as leases. Currently the guidance would be applied using a modified retrospective transition method, which requires applying the new guidance to leases that exist or are entered into after the beginning of the earliest period in the financial statements. However, the FASB recently issued Proposed ASU No. 2018-200, Leases (Topic 842), Targeted Improvements which would allow entities to apply the transition provisions of the new standard at its adoption date instead of at the earliest comparative period presented in the consolidated financial statements. The proposed ASU will allow entitie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Early adoption is permitted, but we do not plan to early adopt . The standard will not apply to our leases of mineral rights. We are continuing to evaluate the impact of this standard on our consolidated financial statements and related disclosures.</t>
  </si>
  <si>
    <t>Earnings Per Share</t>
  </si>
  <si>
    <t>Earnings Per Share, Basic and Diluted, Other Disclosures [Abstract]</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tingent convertible senior notes did not have a dilutive effect and, therefore, were excluded from the calculation of diluted EPS. See Note 3 for further discussion of our convertible senior notes and contingent convertible senior notes. A reconciliation of basic EPS and diluted EPS for the Current Quarter and the Prior Quarter is as follows: Three Months Ended March 31, 2018 2017 (in millions, except per share data) Net income available to common stockholders $ 268 $ 75 Effect of dilutive securities 36 — Diluted income per share $ 304 $ 75 Weighted average common and common equivalent shares outstanding - basic 907 906 Effect of dilutive securities 146 1 Weighted average common and common equivalent shares outstanding - diluted 1,053 907 Net income per share attributable to Chesapeake: Basic $ 0.30 $ 0.08 Diluted $ 0.29 $ 0.08 Shares of common stock for the following dilutive securities were excluded from the calculation of diluted EPS as the effect was antidilutive: Common stock equivalent of our preferred stock outstanding 60 60 Common stock equivalent of our convertible senior notes outstanding — 146 Common stock equivalent of our preferred stock outstanding prior to exchange — 1 Participating securities — 1</t>
  </si>
  <si>
    <t>Debt</t>
  </si>
  <si>
    <t>Debt Disclosure [Abstract]</t>
  </si>
  <si>
    <t>Debt Our long-term debt consisted of the following as of March 31, 2018 and December 31, 2017: March 31, 2018 December 31, 2017 Principal Amount Carrying Principal Carrying ($ in millions) 7.25% senior notes due 2018 $ 44 $ 44 $ 44 $ 44 Floating rate senior notes due 2019 380 380 380 380 6.625% senior notes due 2020 437 437 437 437 6.875% senior notes due 2020 227 227 227 227 6.125% senior notes due 2021 548 548 548 548 5.375% senior notes due 2021 267 267 267 267 4.875% senior notes due 2022 451 451 451 451 8.00% senior secured second lien notes due 2022 1,416 1,870 1,416 1,895 5.75% senior notes due 2023 338 338 338 338 8.00% senior notes due 2025 1,300 1,290 1,300 1,290 5.5% convertible senior notes due 2026 (a)(b) 1,250 844 1,250 837 8.00% senior notes due 2027 1,300 1,298 1,300 1,298 2.25% contingent convertible senior notes due 2038 (a) 9 8 9 8 Term loan due 2021 1,233 1,233 1,233 1,233 Revolving credit facility 200 200 781 781 Debt issuance costs — (60 ) — (63 ) Interest rate derivatives — 2 — 2 Total debt, net 9,400 9,377 9,981 9,973 Less current maturities of long-term debt, net (c) (53 ) (52 ) (53 ) (52 ) Total long-term debt, net $ 9,347 $ 9,325 $ 9,928 $ 9,921 ___________________________________________ (a)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25% Contingent Convertible Senior Notes due 2038 and our 5.5% Convertible Senior Notes due 2026 are 8.0% and 11.5% , respectively. (b) Prior to maturity under certain circumstances and at the holder’s option, the notes are convertible. During the first quarter of 2018, the price of our common stock was below the threshold level for conversion and, as a result, the holders do not have the option to convert their notes in the second quarter of 2018. (c) As of March 31, 2018 , current maturities of long-term debt, net includes our 7.25% Senior Notes due December 2018 and our 2.25% Contingent Convertible Notes due December 2038. Debt Retirements In the Prior Quarter, we retired $908 million principal amount of our outstanding senior notes and contingent convertible notes through purchases in the open market, tender offers or repayment upon maturity for $982 million . For the open market repurchases and tender offers, we recorded an aggregate net loss of approximately $7 million . Revolving Credit Facility We have a senior secured revolving credit facility currently subject to a $3.8 billion borrowing base that matures in December 2019. As of March 31, 2018 , we had outstanding borrowings of $200 million under the revolving credit facility and had used $157 million of the revolving credit facility for various letters of credit. Borrowings under the revolving credit facility bear interest at a variable rate. The terms of the revolving credit facility include covenants limiting, among other things, our ability to incur additional indebtedness, make investments or loans, create liens, consummate mergers and similar fundamental changes, make restricted payments, make investments in unrestricted subsidiaries and enter into transactions with affiliates. Our next borrowing base redetermination is scheduled for the second quarter of 2018. Our revolving credit facility is subject to various financial and other covenants. As of March 31, 2018 , we were in compliance with all applicable financial covenants under the credit agreement and we were able to borrow up to the full availability under the revolving credit facility.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March 31, 2018 December 31, 2017 Carrying Amount Estimated Fair Value Carrying Amount Estimated Fair Value ($ in millions) Short-term debt (Level 1) $ 52 $ 53 $ 52 $ 53 Long-term debt (Level 1) $ 2,635 $ 2,603 $ 2,633 $ 2,629 Long-term debt (Level 2) $ 6,690 $ 6,582 $ 7,286 $ 7,301</t>
  </si>
  <si>
    <t>Contingencies and Commitments</t>
  </si>
  <si>
    <t>Commitments and Contingencies Disclosure [Abstract]</t>
  </si>
  <si>
    <t>Contingencies and Commitments There have been no material developments in previously reported legal or environmental contingencies or commitments other than the items discussed below. For a discussion of commitments and contingencies, see “Contingencies and Commitments,” Note 4 to the Consolidated Financial Statements in our 2017 Form 10-K. Contingencies Regulatory and Related Proceedings . We have previously disclosed receiving U.S. Postal Service and state subpoenas seeking information on our royalty payment practices. The U.S. Postal Service inquiry and all outstanding state subpoenas have been resolved. We have also previously disclosed defending lawsuits alleging various violations of the Sherman Antitrust Act and state antitrust laws. In 2016, putative class action lawsuits were filed in the U.S. District Court for the Western District of Oklahoma and in Oklahoma state courts, and an individual lawsuit was filed in the U.S. District Court of Kansas, in each case against us and other defendants. The lawsuits generally allege that, since 2007 and continuing through April 2013, the defendants conspired to rig bids and depress the market for the purchases of oil and natural gas leasehold interests and properties in the Anadarko Basin containing producing oil and natural gas wells. The lawsuits seek damages, attorney’s fees, costs and interest, as well as enjoinment from adopting practices or plans that would restrain competition in a similar manner as alleged in the lawsuits. On April 12, 2018, we reached a tentative settlement to resolve substantially all Oklahoma civil class action antitrust cases for an immaterial amount. We recently received a demand letter from the Healthcare of Ontario Pension Plan (HOOPP) regarding HOOPP’s purchase of our interest in Chaparral Energy, Inc. stock for $215 million on January 5, 2014. HOOPP claims that the Company engaged in material misrepresentations and fraud, and that we violated the Exchange Act and Oklahoma Uniform Securities Act. HOOPP seeks $215 million in monetary damages, plus interest, attorney’s fees, disgorgement and punitive damages. We expect a lawsuit will be filed, and we intend to vigorously defend it.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 in millions) 2018 $ 815 2019 1,052 2020 980 2021 884 2022 772 2023 – 2035 4,406 Total $ 8,909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t>
  </si>
  <si>
    <t>Other Liabilities</t>
  </si>
  <si>
    <t>Other Liabilities Disclosure [Abstract]</t>
  </si>
  <si>
    <t>Other Liabilities Other current liabilities as of March 31, 2018 and December 31, 2017 are detailed below: March 31, December 31, ($ in millions) Revenues and royalties due others $ 584 $ 612 Accrued drilling and production costs 297 216 Joint interest prepayments received 76 74 Accrued compensation and benefits 125 214 Accrued restructuring and other termination costs 27 — Other accrued taxes 41 43 Other 207 296 Total other current liabilities $ 1,357 $ 1,455 Other long-term liabilities as of March 31, 2018 and December 31, 2017 are detailed below: March 31, December 31, ($ in millions) CHK Utica ORRI conveyance obligation (a) $ 153 $ 156 Unrecognized tax benefits 98 101 Other 94 97 Total other long-term liabilities $ 345 $ 354 ____________________________________________ (a) The CHK Utica, L.L.C. investors’ right to receive proportionately an overriding royalty interest (ORRI) in the first 1,500 net wells drilled on certain of our Utica Shale leasehold runs through 2023. We have the right to repurchase the ORRIs in the remaining net wells once we have drilled a minimum of 1,300 net wells. As of March 31, 2018, we had drilled 584 net wells. The obligation to deliver future ORRIs, which has been recorded as a liability, will be settled through the future conveyance of the underlying ORRIs to the investors on a net-well basis. As of March 31, 2018 and December 31, 2017, approximately $30 million of the total ORRI obligations are recorded in other current liabilities.</t>
  </si>
  <si>
    <t>Income Taxes</t>
  </si>
  <si>
    <t>Income Tax Disclosure [Abstract]</t>
  </si>
  <si>
    <t>Income Taxes We estimate our annual effective tax rate for continuing operations in recording our quarterly income tax provision (or benefit) for the various jurisdictions in which we operate. The tax effects of statutory rate changes, significant unusual or infrequent items, and certain changes in the assessment of the realizability of deferred tax assets are excluded from the determination of our annual effective tax rate as such items are recognized as discrete items in the quarter in which they occur. For the Current Quarter, our effective tax rate remains nominal as a result of maintaining a valuation allowance against substantially all of our net deferred tax asset. Based on our projected operating results for the subsequent 2018 quarters, we project remaining in a net deferred tax asset position as of December 31, 2018. Based on all available positive and negative evidence, including estimates of future taxable income, we believe it is more-likely-than-not that these deferred tax assets will not be realized. A significant piece of objective negative evidence evaluated is the projected cumulative loss incurred over the rolling three-year period ending March 31, 2018, which limits our ability to consider other subjective positive evidence, such as our projections for future growth and earnings. A valuation allowance was recorded against substantially all of our net deferred tax asset as of both December 31, 2017 and March 31, 2018. We are subject to U.S. federal income tax as well as income and capital taxes in various state jurisdictions. During the Current Quarter, the federal tax examination by the Internal Revenue Service (IRS) of taxable years 2010 through 2013 was settled. Based on new information available in the Current Quarter and the expectation that certain statute of limitations should expire during 2018, we anticipate a $14 million estimated reduction to the liability for state unrecognized tax benefits resulting in an $11 million estimated income tax benefit being recorded as early as the next quarter. On December 22, 2017, the President of the United States signed into law the Tax Act, which substantially revised numerous areas of U.S. federal income tax law, including reducing the tax rate for corporations from a maximum rate of 35% to a flat rate of 21% and eliminating the corporate alternative minimum tax (AMT). The various estimates included in determining our tax provision as of December 31, 2017 remain provisional through the three months ended March 31, 2018 and may be adjusted through subsequent events such as the filing of the 2017 consolidated federal income tax return and the issuance of additional guidance such as new Treasury Regulations. Moreover, we are still in the process of evaluating the full impact of the Tax Act both at the federal and state level.</t>
  </si>
  <si>
    <t>Share-Based Compensation</t>
  </si>
  <si>
    <t>Disclosure of Compensation Related Costs, Share-based Payments [Abstract]</t>
  </si>
  <si>
    <t>Share-Based Compensation Our share-based compensation program consists of restricted stock, stock options, performance share units (PSUs) and cash restricted stock units (CRSUs) granted to employees and restricted stock granted to non-employee directors under our long term incentive plans. The restricted stock and stock options are equity-classified awards and the PSUs and CRSUs are liability-classified awards. Equity-Classified Awards Restricted Stock. We grant restricted stock units to employees and non-employee directors. A summary of the changes in unvested restricted stock during the Current Quarter is presented below: Shares of Unvested Restricted Stock Weighted Average Grant Date Fair Value (in thousands) Unvested restricted stock as of January 1, 2018 13,178 $ 6.37 Granted 2,805 $ 3.02 Vested (4,651 ) $ 7.64 Forfeited (465 ) $ 6.24 Unvested restricted stock as of March 31, 2018 10,867 $ 4.97 The aggregate intrinsic value of restricted stock that vested during the Current Quarter was approximately $15 million based on the stock price at the time of vesting. As of March 31, 2018 , there was approximately $40 million of total unrecognized compensation expense related to unvested restricted stock. The expense is expected to be recognized over a weighted average period of approximately 2.02 years. Stock Options. In the Current Quarter and the Prior Quarter, we granted members of management stock options that vest ratably over a three -year period. Each stock option award has an exercise price equal to the closing price of our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We used the following weighted average assumptions to estimate the grant date fair value of the stock options granted in the Current Quarter: Expected option life – years 6.0 Volatility 63.55 % Risk-free interest rate 2.72 % Dividend yield — % The following table provides information related to stock option activity in the Current Quarter: Number of Shares Underlying Options Weighted Average Exercise Price Per Share Weighted Average Contract Life in Years Aggregate Intrinsic Value (a) (in thousands) ($ in millions) Outstanding as of January 1, 2018 16,285 $ 8.25 7.73 $ 1 Granted 3,611 $ 3.01 Exercised — $ — $ — Expired (64 ) $ 20.77 Forfeited (267 ) $ 5.45 Outstanding as of March 31, 2018 19,565 $ 7.28 7.93 $ — Exercisable as of March 31, 2018 8,776 $ 10.88 6.52 $ — ___________________________________________ (a) The intrinsic value of a stock option is the amount by which the current market value or the market value upon exercise of the underlying stock exceeds the exercise price of the option. As of March 31, 2018 , there was $23 million of total unrecognized compensation expense related to stock options. The expense is expected to be recognized over a weighted average period of approximately 2.14 years . Restricted Stock and Stock Option Compensation. We recognized the following compensation costs related to restricted stock and stock options for the Current Quarter and the Prior Quarter: Three Months Ended 2018 2017 ($ in millions) General and administrative expenses $ 7 $ 8 Oil and natural gas properties 2 4 Oil, natural gas and NGL production expenses 2 3 Total restricted stock and stock option compensation $ 11 $ 15 Liability-Classified Awards Performance Share Units. We granted PSUs to senior management that vest ratably over a three -year performance period and are settled in cash. The ultimate amount earned is based on achievement of performance metrics established by the Compensation Committee of the Board of Directors. Compensation expense associated with PSU awards is recognized over the service period based on the graded-vesting method. The value of the PSU awards at the end of each reporting period is dependent upon our estimates of the underlying performance measures. For PSUs granted in 2017 and 2016, performance metrics include a total shareholder return (TSR) component, which can range from 0% to 100% and an operational performance component based on finding and development costs, which can range from 0% to 100% , resulting in a maximum payout of 200% . The payout percentage for the 2016 and 2017 PSU awards is capped at 100% if our absolute TSR is less than zero . The PSUs are settled in cash on the third anniversary of the awards. We utilized a Monte Carlo simulation for the TSR performance measure and the following assumptions to determine the grant date fair value of the PSUs. Grant Date Assumptions Assumption 2017 Awards 2016 Awards Volatility 80.65 % 49.74 % Risk-free interest rate 1.54 % 1.13 % Dividend yield for value of awards — % — % Reporting Period Assumptions Assumption 2017 Awards 2016 Awards Volatility 55.89 % 53.77 % Risk-free interest rate 2.23 % 2.01 % Dividend yield for value of awards — % — % The PSUs are subsequently adjusted, based on adjustments to the above assumptions through the end of each subsequent reporting period, through the end of the performance period. For PSUs granted in 2018, performance metrics include an operational performance component based on a ratio of cumulative earnings before interest expense, income taxes, and depreciation, depletion and amortization expense (EBITDA) to capital expenditures, for which payout can range from 0% to 200% . The vested PSUs are settled in cash on each of the three annual vesting dates. We used the closing price of our common stock on the grant date to determine the grant date fair value of the PSUs. The PSUs are subsequently adjusted, based on changes in our stock price through the end of each subsequent reporting period, through the end of the performance period. Cash Restricted Stock Units . We granted CRSUs to employees that vest straight-line over a three-year period and are settled in cash on each of the three annual vesting dates. The ultimate amount earned is based on the closing price of our common stock on each of the vesting dates. We used the closing price of our common stock on the grant date to determine the grant date fair value of the CRSUs. The CRSUs are subsequently adjusted, based on changes in our stock price through the end of each subsequent reporting period, through the end of each vesting period. The following table presents a summary of our liability-classified awards: Grant Date Fair Value March 31, 2018 Units Fair Value Vested Liability ($ in millions) ($ in millions) 2018 PSU Awards: Payable 2019, 2020 and 2021 4,031,011 $ 12 $ 12 $ — 2017 PSU Awards: Payable 2020 1,217,774 $ 8 $ 4 $ 2 2016 PSU Awards: Payable 2019 2,348,893 $ 10 $ 8 $ 7 2018 CRSU Awards: Payable 2019, 2020 and 2021 16,976,014 $ 52 $ 52 $ —</t>
  </si>
  <si>
    <t>Derivative and Hedging Activities</t>
  </si>
  <si>
    <t>Derivative Instruments and Hedging Activities Disclosure [Abstract]</t>
  </si>
  <si>
    <t>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il, natural gas and NGL derivative instruments were designated for hedge accounting as of March 31, 2018 or December 31, 2017. Oil, Natural Gas and NGL Derivatives As of March 31, 2018 and December 31, 2017, our oil, natural gas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call swaptions. • Options : We sell, and occasionally buy, call options in exchange for a premium. At the time of settlement, if the market price exceeds the fixed price of the call option, we pay the counterparty the excess on sold call options and we receive the excess on bought call options. If the market price settles below the fixed price of the call option, no payment is due from either party. • Call Swaptions : We sell call swaptions to counterparties that allow the counterparty, on a specific date, to extend an existing fixed-price swap for a certain period of time.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The estimated fair values of our oil, natural gas and NGL derivative instrument assets (liabilities) as of March 31, 2018 and December 31, 2017 are provided below: March 31, 2018 December 31, 2017 Notional Volume Fair Value Notional Volume Fair Value ($ in millions) ($ in millions) Oil (mmbbl): Fixed-price swaps 24 $ (180 ) 21 $ (151 ) Three-way collars 1 (12 ) 2 (10 ) Call swaptions 2 (19 ) 2 (13 ) Basis protection swaps 7 5 11 (9 ) Total oil 34 (206 ) 36 (183 ) Natural gas (bcf): Fixed-price swaps 358 44 532 149 Three-way collars 88 — — — Collars 36 8 47 11 Call options 93 (1 ) 110 (3 ) Basis protection swaps 41 3 65 (7 ) Total natural gas 616 54 754 150 NGL (mmgal): Fixed-price swaps 47 — 33 (2 ) Total estimated fair value $ (152 ) $ (35 )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Effect of Derivative Instruments – Condensed Consolidated Balance Sheets The following table presents the fair value and location of each classification of derivative instrument included in the condensed consolidated balance sheets as of March 31, 2018 and December 31, 2017 on a gross basis and after same-counterparty netting: Balance Sheet Classification Gross Fair Value Amounts Netted in the Consolidated Balance Sheets Net Fair Value Presented in the Consolidated Balance Sheet ($ in millions) As of March 31, 2018 Commodity Contracts: Short-term derivative asset $ 60 $ (57 ) $ 3 Long-term derivative asset 5 (5 ) — Short-term derivative liability (206 ) 57 (149 ) Long-term derivative liability (11 ) 5 (6 ) Total derivatives $ (152 ) $ — $ (152 ) As of December 31, 2017 Commodity Contracts: Short-term derivative asset $ 157 $ (130 ) $ 27 Short-term derivative liability (188 ) 130 (58 ) Long-term derivative liability (4 ) — (4 ) Total derivatives $ (35 ) $ — $ (35 ) As of March 31, 2018 and December 31, 2017, we did not have any cash collateral balances for our derivatives. Effect of Derivative Instruments – Condensed Consolidated Statements of Operations The components of oil, natural gas and NGL revenues for the Current Quarter and the Prior Quarter are presented below: Three Months Ended March 31, 2018 2017 ($ in millions) Oil, natural gas and NGL revenues $ 1,360 $ 1,147 Gains (losses) on undesignated oil, natural gas and NGL derivatives (107 ) 332 Losses on terminated cash flow hedges (10 ) (10 ) Total oil, natural gas and NGL revenues $ 1,243 $ 1,469 Effect of Derivative Instruments – Accumulated Other Comprehensive Income (Loss) A reconciliation of the changes in accumulated other comprehensive income (loss) in our consolidated statements of stockholders’ equity related to our cash flow hedges is presented below: Three Months Ended March 31, 2018 2017 Before After Before After ($ in millions) Balance, beginning of period $ (114 ) $ (57 ) $ (153 ) $ (96 ) Net change in fair value — — 4 4 Losses reclassified to income 10 10 10 10 Balance, end of period $ (104 ) $ (47 ) $ (139 ) $ (82 ) The accumulated other comprehensive loss as of March 31, 2018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of March 31, 2018 , we expect to transfer approximately $33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March 31, 2018 , our oil, natural gas and NGL derivative instruments were spread among 11 counterparties. Hedging Arrangements Certain of our hedging arrangements are with counterparties that are also lenders (or affiliates of lenders) under our revolving credit facility. The contracts entered into with these counterparties are secured by the same collateral that secures our revolving credit facility, which allows us to reduce any letters of credit posted as security with those counterparties.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and NGL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March 31, 2018 and December 31, 2017: Quoted Prices in Active Markets (Level 1) Significant Other Observable Inputs (Level 2) Significant Unobservable Inputs (Level 3) Total Fair Value ($ in millions) As of March 31, 2018 Derivative Assets (Liabilities): Commodity assets $ — $ 53 $ 12 $ 65 Commodity liabilities — (181 ) (36 ) (217 ) Total derivatives $ — $ (128 ) $ (24 ) $ (152 ) As of December 31, 2017 Derivative Assets (Liabilities): Commodity assets $ — $ — $ 8 $ 8 Commodity liabilities — (20 ) (23 ) (43 ) Total derivatives $ — $ (20 ) $ (15 ) $ (35 ) A summary of the changes in the fair values of our financial assets (liabilities) classified as Level 3 during the Current Quarter and the Prior Quarter is presented below: Commodity Derivatives ($ in millions) Balance, as of January 1, 2018 $ (15 ) Total gains (losses) (realized/unrealized): Included in earnings (a) (8 ) Total purchases, issuances, sales and settlements: Settlements (1 ) Balance, as of March 31, 2018 $ (24 ) Balance, as of January 1, 2017 $ (10 ) Total gains (losses) (realized/unrealized): Included in earnings (a) 12 Total purchases, issuances, sales and settlements: Settlements 1 Balance, as of March 31, 2017 $ 3 ___________________________________________ (a) Commodity Derivatives 2018 2017 ($ in millions) Total gains (losses) included in earnings for the period $ (8 ) $ 12 Change in unrealized gains (losses) related to assets still held at reporting date $ (10 ) $ 5 Qualitative and Quantitative Disclosures about Unobservable Inputs for Level 3 Fair Value Measurements The significant unobservable inputs for Level 3 derivative contracts include unpublished forward prices of natural gas, market volatility and credit risk of counterparties. Changes in these inputs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March 31, 2018 : Instrument Type Unobservable Input Range Weighted Average Fair Value ($ in millions) Oil trades Oil price volatility curves 19.20% – 30.57% 27.29% $ (31 ) Natural gas trades Natural gas price volatility curves 14.74% – 40.22% 20.73% $ 7</t>
  </si>
  <si>
    <t>Oil and Natural Gas Property Transactions</t>
  </si>
  <si>
    <t>Property, Plant and Equipment [Abstract]</t>
  </si>
  <si>
    <t>Oil and Natural Gas Property Transactions Under full cost accounting rules, we accounted for the sales of oil and natural gas properties discussed below as adjustments to capitalized costs, with no recognition of gain or loss as the sales did not involve a significant change in proved reserves or significantly alter the relationship between costs and proved reserves. In the Current Quarter, we sold portions of our acreage, producing properties and other related property and equipment in the Mid-Continent, including our Mississippian Lime assets, for approximately $420 million , subject to certain customary closing adjustments. Included in the sales were approximately 171,000 net acres and interests in 2,150 wells. Also, in the Current Quarter, we received proceeds of approximately $18 million , subject to customary closing adjustments, for the sale of other oil and natural gas properties covering various operating areas. In the Prior Quarter, we sold portions of our acreage and producing properties in our Haynesville Shale operating area in northern Louisiana for approximately $915 million , subject to certain customary closing adjustments. Included in the sales were approximately 119,500 net acres and interests in 576 wells that were producing approximately 80 mmcf of gas per day at the time of closing. Also in the Prior Quarter, we received proceeds of approximately $20 million , net of post-closing adjustments, for the sale of other oil and natural gas properties covering various operating areas. Volumetric Production Payment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As the operator of the properties from which the VPP volumes have been sold, we bear the cost of producing the reserves attributable to these interests, which we include as a component of production expenses and production taxes in our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Our commitment to bear the costs on any future production of VPP volumes is not reflected as a liability on our balance sheet. Future costs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 We have committed to purchase natural gas and liquids associated with our VPP transactions. Production purchased under these arrangements is based on market prices at the time of production, and the purchased natural gas and liquids are resold at market prices. As of March 31, 2018 , we had the following VPP outstanding: Volume Sold VPP # Date of VPP Location Proceeds Oil Natural Gas NGL Total ($ in millions) (mmbbl) (bcf) (mmbbl) (bcfe) 9 May 2011 Mid-Continent $ 853 1.7 138 4.8 177 The volumes remaining to be delivered on behalf of our VPP buyers as of March 31, 2018 were as follows: Volume Remaining as of March 31, 2018 VPP # Term Remaining Oil Natural Gas NGL Total (in months) (mmbbl) (bcf) (mmbbl) (bcfe) 9 35 0.4 31.3 0.8 38.2</t>
  </si>
  <si>
    <t>Revenue Recognition</t>
  </si>
  <si>
    <t>Revenue from Contract with Customer [Abstract]</t>
  </si>
  <si>
    <t>Revenue Recognition The FASB issued Revenue from Contracts with Customers (Topic 606) superseding virtually all existing revenue recognition guidance. We adopted this new standard in the first quarter of 2018 using the modified retrospective approach. We applied the new standard to all contracts that were not completed as of January 1, 2018 and reflected the aggregate effect of all modifications in determining and allocating the transaction price. The cumulative effect of adoption of $8 million did not have a material impact on our condensed consolidated financial statements. However, the adoption did result in certain purchase and sale contracts being recorded on a net basis, as an agent, rather than on a gross basis, as principal, due to management’s evaluation under new considerations within Topic 606 that indicated we do not have control over the specified commodity in purchase and sale contracts with the same counterparty. Such presentation change did not have an impact on income (loss) from operations, earnings per share or cash flows, but did reduce marketing revenue and marketing expenses in the condensed consolidated financial statements by approximately $115 million for the Current Quarter as compared to what would have been recognized using the revenue recognition guidance that was in affect before the adoption of Topic 606. In accordance with the new revenue standard requirements, the disclosure of the impact of adoption on our condensed consolidated balance sheet and condensed consolidated statement of operations was as follows: Before adoption of ASC 606 Adjustments As Reported ($ in millions) Balance Sheet as of March 31, 2018 Other current liabilities $ 1,355 $ 2 $ 1,357 Other long-term liabilities $ 339 $ 6 $ 345 Accumulated deficit $ (16,232 ) $ (8 ) $ (16,240 ) Statement of Operations for the Three Months Ended March 31, 2018 Marketing revenues $ 1,361 $ (115 ) $ 1,246 Marketing operating expenses $ 1,383 $ (115 ) $ 1,268 Revenue from the sale of oil, natural gas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densed consolidated statements of operations) as well as the sale of certain of our joint interest holders’ production which we purchase under joint operating arrangements (recorded in marketing revenues in the condensed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There are no significant judgments that significantly affect the amount or timing of revenue from contracts with customers. We also earn revenue from other sources, including from a variety of derivative and hedging activities to reduce our exposure to fluctuations in future commodity prices and to protect our expected operating cash flow against significant market movements or volatility, (recorded within oil, natural gas and NGL revenues in the condensed consolidated statements of operations) as well as a variety of oil, natural gas and NGL purchase and sale contracts with third parties for various commercial purposes, including credit risk mitigation and satisfaction of our pipeline delivery commitments (recorded within marketing revenues in the condensed consolidated statements of operations). In circumstances where we act as an agent rather than a principal, our results of operations related to oil, natural gas and NGL marketing activities are presented on a net basis. These purchase and sales contracts were accounted for as derivatives under Derivatives and Hedging (Topic 815) and were not elected as normal purchase or normal sales. We considered the principal versus agent guidance in Topic 606 in determining whether the gains and losses on these derivatives should be reported on a gross or net basis . The following table shows revenue disaggregated by operating area and product type, for the Current Quarter: Three Months Ended March 31, 2018 Oil Natural Gas NGL Total ($ in millions) Marcellus $ — $ 294 $ — $ 294 Haynesville — 210 — 210 Eagle Ford 364 42 40 446 Utica 60 116 52 228 Mid-Continent 73 32 17 122 Powder River Basin 40 12 8 60 Revenue from contracts with customers 537 706 117 1,360 Gains (losses) on oil, natural gas and NGL derivatives (86 ) (32 ) 1 (117 ) Oil, natural gas and NGL revenue $ 451 $ 674 $ 118 $ 1,243 Marketing revenue from contracts with customers $ 686 $ 293 $ 110 $ 1,089 Other marketing revenue 117 40 — 157 Marketing revenue $ 803 $ 333 $ 110 $ 1,246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March 31, 2018 and December 31, 2017 are detailed below: March 31, 2018 December 31, 2017 ($ in millions) Oil, natural gas and NGL sales $ 829 $ 959 Joint interest 166 209 Other 101 184 Allowance for doubtful accounts (14 ) (30 ) Total accounts receivable, net $ 1,082 $ 1,322</t>
  </si>
  <si>
    <t>Investments</t>
  </si>
  <si>
    <t>Equity Method Investments and Joint Ventures [Abstract]</t>
  </si>
  <si>
    <t>Investments In the Current Quarter, FTS International, Inc. (NYSE: FTSI) completed an initial public offering. Due to the offering, the ownership percentage of our equity method investment in FTSI decreased from approximately 29% to 24% and resulted in a gain of $78 million . In addition, we sold approximately 4.3 million shares of FTSI in the offering for net proceeds of approximately $74 million and recognized a gain of $61 million decreasing our ownership percentage to approximately 20% . We continue to hold approximately 22.0 million shares in the publicly traded company.</t>
  </si>
  <si>
    <t>Other Operating Expenses</t>
  </si>
  <si>
    <t>Asset Impairment Charges [Abstract]</t>
  </si>
  <si>
    <t>Other Operating Expenses In the Prior Quarter, we terminated future natural gas transportation commitments related to divested assets for cash payments of $103 million . In addition, we paid $290 million to assign an oil transportation agreement to a third party.</t>
  </si>
  <si>
    <t>Restructuring and Other Termination Costs</t>
  </si>
  <si>
    <t>Restructuring and Related Activities [Abstract]</t>
  </si>
  <si>
    <t>Restructuring and Other Termination Costs Workforce Reduction On January 30, 2018, we underwent a reduction in workforce impacting approximately 13% of employees across all functions, primarily on our Oklahoma City campus. In connection with the reduction, we incurred a total charge in the Current Quarter of approximately $38 million for one-time termination benefits. The following table summarizes our restructuring liabilities: Other Current Liabilities ($ in millions) Balance as of December 31, 2017 $ — Initial restructuring recognition on January 30, 2018 38 Termination benefits paid (11 ) Balance as of March 31, 2018 (a) $ 27 ___________________________________________ (a) Remaining accrued amounts are expected to be paid by the end of the 2018 second quarter.</t>
  </si>
  <si>
    <t>Fair Value Measurements</t>
  </si>
  <si>
    <t>Fair Value Disclosures [Abstract]</t>
  </si>
  <si>
    <t>Fair Value Measurements Recurring Fair Value Measurements Other Current Assets. Assets related to our deferred compensation plan are included in other current assets. The fair value of these assets is determined using quoted market prices, as they consist of exchange-traded securities. Other Current Liabilities . Liabilities related to our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March 31, 2018 and December 31, 2017: Quoted Prices in Active Markets (Level 1) Significant Other Observable Inputs (Level 2) Significant Unobservable Inputs (Level 3) Total Fair Value ($ in millions) As of March 31, 2018 Financial Assets (Liabilities): Other current assets $ 52 $ — $ — $ 52 Other current liabilities (52 ) — — (52 ) Total $ — $ — $ — $ — As of December 31, 2017 Financial Assets (Liabilities): Other current assets $ 57 $ — $ — $ 57 Other current liabilities (60 ) — — (60 ) Total $ (3 ) $ — $ — $ (3 ) See Note 3 for information regarding fair value measurement of our debt instruments. See Note 8 for information regarding fair value measurement of our derivatives.</t>
  </si>
  <si>
    <t>Condensed Consolidating Financial Information</t>
  </si>
  <si>
    <t>Condensed Financial Information of Parent Company Only Disclosure [Abstract]</t>
  </si>
  <si>
    <t>Condensed Consolidating Financial Information Chesapeake Energy Corporation is a holding company, owns no operating assets and has no significant operations independent of its subsidiaries. Our obligations under our outstanding senior notes, contingent convertible senior notes, term loan and revolving credit facility listed in Note 3 are fully and unconditionally guaranteed, jointly and severally, by certain of our 100% owned subsidiaries. Subsidiaries with noncontrolling interests, consolidated variable interest entities and certain de minimis subsidiaries are non-guarantors. The tables below are condensed consolidating financial statements for Chesapeake Energy Corporation (parent) on a stand-alone, unconsolidated basis, and its combined guarantor and combined non-guarantor subsidiaries as of March 31, 2018 and December 31, 2017 and for the three months ended March 31, 2018 and 2017. This financial information may not necessarily be indicative of our results of operations, cash flows or financial position had these subsidiaries operated as independent entities. CONDENSED CONSOLIDATING BALANCE SHEET AS OF MARCH 31, 2018 ($ in millions) Parent Guarantor Subsidiaries Non-Guarantor Subsidiaries Eliminations Consolidated CURRENT ASSETS: Cash and cash equivalents $ 34 $ 1 $ 1 $ (32 ) $ 4 Other current assets 73 1,147 2 (2 ) 1,220 Intercompany receivable, net 7,987 29 173 (8,189 ) — Total Current Assets 8,094 1,177 176 (8,223 ) 1,224 PROPERTY AND EQUIPMENT: Oil and natural gas properties at cost, based on full cost accounting, net 478 8,847 27 — 9,352 Other property and equipment, net — 1,224 — — 1,224 Property and equipment held for sale, net — 16 — — 16 Total Property and Equipment, Net 478 10,087 27 — 10,592 LONG-TERM ASSETS: Other long-term assets 49 221 — — 270 Investments in subsidiaries and intercompany advances 807 77 — (884 ) — TOTAL ASSETS $ 9,428 $ 11,562 $ 203 $ (9,107 ) $ 12,086 CURRENT LIABILITIES: Current liabilities $ 197 $ 2,188 $ 3 $ (34 ) $ 2,354 Intercompany payable, net 28 8,161 — (8,189 ) — Total Current Liabilities 225 10,349 3 (8,223 ) 2,354 LONG-TERM LIABILITIES: Long-term debt, net 9,325 — — — 9,325 Other long-term liabilities 98 406 — — 504 Total Long-Term Liabilities 9,423 406 — — 9,829 EQUITY: Chesapeake stockholders’ equity (deficit) (220 ) 807 77 (884 ) (220 ) Noncontrolling interests — — 123 — 123 Total Equity (Deficit) (220 ) 807 200 (884 ) (97 ) TOTAL LIABILITIES AND EQUITY $ 9,428 $ 11,562 $ 203 $ (9,107 ) $ 12,086 CONDENSED CONSOLIDATING BALANCE SHEET AS OF DECEMBER 31, 2017 ($ in millions) Parent Guarantor Subsidiaries Non-Guarantor Subsidiaries Eliminations Consolidated CURRENT ASSETS: Cash and cash equivalents $ 5 $ 1 $ 2 $ (3 ) $ 5 Other current assets 154 1,364 3 (1 ) 1,520 Intercompany receivable, net 8,697 436 — (9,133 ) — Total Current Assets 8,856 1,801 5 (9,137 ) 1,525 PROPERTY AND EQUIPMENT: Oil and natural gas properties at cost, based on full cost accounting, net 435 8,888 27 — 9,350 Other property and equipment, net — 1,314 — — 1,314 Property and equipment held for sale, net — 16 — — 16 Total Property and Equipment, Net 435 10,218 27 — 10,680 LONG-TERM ASSETS: Other long-term assets 52 168 — — 220 Investments in subsidiaries and intercompany advances 806 (146 ) — (660 ) — TOTAL ASSETS $ 10,149 $ 12,041 $ 32 $ (9,797 ) $ 12,425 CURRENT LIABILITIES: Current liabilities $ 190 $ 2,168 $ 2 $ (4 ) $ 2,356 Intercompany payable, net 433 8,648 52 (9,133 ) — Total Current Liabilities 623 10,816 54 (9,137 ) 2,356 LONG-TERM LIABILITIES: Long-term debt, net 9,921 — — — 9,921 Other long-term liabilities 101 419 — — 520 Total Long-Term Liabilities 10,022 419 — — 10,441 EQUITY: Chesapeake stockholders’ equity (deficit) (496 ) 806 (146 ) (660 ) (496 ) Noncontrolling interests — — 124 — 124 Total Equity (Deficit) (496 ) 806 (22 ) (660 ) (372 ) TOTAL LIABILITIES AND EQUITY $ 10,149 $ 12,041 $ 32 $ (9,797 ) $ 12,425 CONDENSED CONSOLIDATING STATEMENT OF OPERATIONS THREE MONTHS ENDED MARCH 31, 2018 ($ in millions) Parent Guarantor Subsidiaries Non- Guarantor Subsidiaries Eliminations Consolidated REVENUES: Oil, natural gas and NGL $ — $ 1,238 $ 5 $ — $ 1,243 Marketing — 1,246 — — 1,246 Total Revenues — 2,484 5 — 2,489 OPERATING EXPENSES: Oil, natural gas and NGL production — 147 — — 147 Oil, natural gas and NGL gathering, processing and transportation — 355 1 — 356 Production taxes — 31 — — 31 Marketing — 1,268 — — 1,268 General and administrative — 72 — — 72 Restructuring and other termination costs — 38 — — 38 Provision for legal contingencies, net — 5 — — 5 Oil, natural gas and NGL depreciation, depletion and amortization — 267 1 — 268 Depreciation and amortization of other assets — 18 — — 18 Net losses on sales of fixed assets — 8 — — 8 Total Operating Expenses — 2,209 2 — 2,211 INCOME FROM OPERATIONS — 275 3 — 278 OTHER INCOME (EXPENSE): Interest expense (123 ) — — — (123 ) Gains on investments — 139 — — 139 Equity in net earnings (losses) of subsidiary 416 2 — (418 ) — Total Other Income (Expense) 293 141 — (418 ) 16 INCOME BEFORE INCOME TAXES 293 416 3 (418 ) 294 INCOME TAX EXPENSE (BENEFIT) — — — — — NET INCOME 293 416 3 (418 ) 294 Net income attributable to noncontrolling interests — — (1 ) — (1 ) NET INCOME ATTRIBUTABLE TO CHESAPEAKE 293 416 2 (418 ) 293 Other comprehensive income — 10 — — 10 COMPREHENSIVE INCOME ATTRIBUTABLE TO CHESAPEAKE $ 293 $ 426 $ 2 $ (418 ) $ 303 CONDENSED CONSOLIDATING STATEMENT OF OPERATIONS THREE MONTHS ENDED MARCH 31, 2017 ($ in millions) Parent Guarantor Subsidiaries Non- Guarantor Subsidiaries Eliminations Consolidated REVENUES: Oil, natural gas and NGL $ — $ 1,463 $ 6 $ — $ 1,469 Marketing — 1,284 — — 1,284 Total Revenues — 2,747 6 — 2,753 OPERATING EXPENSES: Oil, natural gas and NGL production — 135 — — 135 Oil, natural gas and NGL gathering, processing and transportation — 353 2 — 355 Production taxes — 22 — — 22 Marketing — 1,328 — — 1,328 General and administrative — 64 1 — 65 Provision for legal contingencies, net — (2 ) — — (2 ) Oil, natural gas and NGL depreciation, depletion and amortization — 195 2 — 197 Depreciation and amortization of other assets — 21 — — 21 Other operating expenses — 391 — — 391 Total Operating Expenses — 2,507 5 — 2,512 INCOME FROM OPERATIONS — 240 1 — 241 OTHER INCOME (EXPENSE): Interest expense (95 ) — — — (95 ) Losses on purchases or exchanges of debt (7 ) — — — (7 ) Other income — 3 — — 3 Equity in net earnings (losses) of subsidiary 243 — — (243 ) — Total Other Income (Expense) 141 3 — (243 ) (99 ) INCOME BEFORE INCOME TAXES 141 243 1 (243 ) 142 INCOME TAX EXPENSE 1 — — — 1 NET INCOME 140 243 1 (243 ) 141 Net income attributable to noncontrolling interests — — (1 ) — (1 ) NET INCOME ATTRIBUTABLE TO CHESAPEAKE 140 243 — (243 ) 140 Other comprehensive income — 14 — — 14 COMPREHENSIVE INCOME ATTRIBUTABLE TO CHESAPEAKE $ 140 $ 257 $ — $ (243 ) $ 154 CONDENSED CONSOLIDATING STATEMENT OF CASH FLOWS THREE MONTHS ENDED MARCH 31, 2018 ($ in millions) Parent Guarantor Subsidiaries Non- Guarantor Subsidiaries Eliminations Consolidated CASH FLOWS FROM OPERATING ACTIVITIES: Net Cash Provided By Operating Activities $ 78 $ 577 $ 5 $ (4 ) $ 656 CASH FLOWS FROM INVESTING ACTIVITIES: Drilling and completion costs — (442 ) — — (442 ) Acquisitions of proved and unproved properties — (63 ) — — (63 ) Proceeds from divestitures of proved and unproved properties — 319 — — 319 Additions to other property and equipment — (3 ) — — (3 ) Other investing activities — 142 — — 142 Net Cash Used In Investing Activities — (47 ) — — (47 ) CASH FLOWS FROM FINANCING ACTIVITIES: Proceeds from revolving credit facility borrowings 2,904 — — — 2,904 Payments on revolving credit facility borrowings (3,485 ) — — — (3,485 ) Cash paid for preferred stock dividends (23 ) — — — (23 ) Other financing activities 25 (2 ) (4 ) (25 ) (6 ) Intercompany advances, net 530 (528 ) (2 ) — — Net Cash Used In Financing Activities (49 ) (530 ) (6 ) (25 ) (610 ) Net increase (decrease) in cash and cash equivalents 29 — (1 ) (29 ) (1 ) Cash and cash equivalents, beginning of period 5 1 2 (3 ) 5 Cash and cash equivalents, end of period $ 34 $ 1 $ 1 $ (32 ) $ 4 CONDENSED CONSOLIDATING STATEMENT OF CASH FLOWS THREE MONTHS ENDED MARCH 31, 2017 ($ in millions) Parent Guarantor Subsidiaries Non- Guarantor Subsidiaries Eliminations Consolidated CASH FLOWS FROM OPERATING ACTIVITIES: Net Cash Provided By (Used In) Operating Activities $ 1 $ 96 $ 4 $ (2 ) $ 99 CASH FLOWS FROM INVESTING ACTIVITIES: Drilling and completion costs — (433 ) — — (433 ) Acquisitions of proved and unproved properties — (95 ) — — (95 ) Proceeds from divestitures of proved and unproved properties — 892 — — 892 Additions to other property and equipment — (3 ) — — (3 ) Other investing activities — 19 — — 19 Net Cash Provided By Investing Activities — 380 — — 380 CASH FLOWS FROM FINANCING ACTIVITIES: Proceeds from revolving credit facility borrowings 50 — — — 50 Payments on revolving credit facility borrowings (50 ) — — — (50 ) Cash paid to purchase debt (982 ) — — — (982 ) Cash paid for preferred stock dividends (114 ) — — — (114 ) Other financing activities (24 ) (1 ) (3 ) 12 (16 ) Intercompany advances, net 476 (475 ) (1 ) — — Net Cash Provided by (Used In) Financing Activities (644 ) (476 ) (4 ) 12 (1,112 ) Net increase (decrease) in cash and cash equivalents (643 ) — — 10 (633 ) Cash and cash equivalents, beginning of period 904 2 1 (25 ) 882 Cash and cash equivalents, end of period $ 261 $ 2 $ 1 $ (15 ) $ 249</t>
  </si>
  <si>
    <t>Basis of Presentation and Summary of Significant Accounting Policies (Policies)</t>
  </si>
  <si>
    <t>Basis of Presentation</t>
  </si>
  <si>
    <t xml:space="preserve">Basis of Presentation The accompanying condensed consolidated financial statements of Chesapeake were prepared in accordance with accounting principles generally accepted in the United States of America (“GAAP”) and the rules and regulations of the SEC. Pursuant to such rules and regulations, certain disclosures have been condensed or omitted. </t>
  </si>
  <si>
    <t>Recently Issued Accounting Standards</t>
  </si>
  <si>
    <t>Recently Issued Accounting Standards The Financial Accounting Standards Board (FASB) issued Revenue from Contracts with Customers (Topic 606) superseding virtually all existing revenue recognition guidance. We adopted this new standard in the first quarter of 2018 using the modified retrospective approach. We applied the new standard to all contracts that were not completed as of January 1, 2018 and reflected the aggregate effect of all modifications in determining and allocating the transaction price. See Note 10 for further details regarding our adoption of Topic 606. In February 2018, the FASB issued Accounting Standards Update (ASU) 2018-02, Reclassification of Certain Tax Effects from Accumulated Other Comprehensive Income . The new standard allows for stranded tax effects resulting from the Tax Cuts and Jobs Act (the “Tax Act”) previously recognized in accumulated other comprehensive income to be reclassified to retained earnings. For public business entities, the amendments are effective for annual periods, including interim periods within the annual periods, beginning after December 15, 2018. Early adoption is permitted in any interim or annual period, but we do not plan to early adopt. We are currently evaluating the impact of this standard on our consolidated financial statements and related disclosure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We are currently evaluating the impact of this standard on our consolidated financial statements and related disclosures. In February 2016, the FASB issued ASU 2016-02, Leases (Topic 842), which updated lease accounting guidance requiring lessees to recognize most leases, including operating leases, on the balance sheet as a right-of-use asset and lease liability for leases with terms in excess of 12 months. In January 2018, the FASB issued an update permitting an entity to elect an optional transition practical expedient to not evaluate land easements that existed or expired before the adoption of Topic 842 and were not previously accounted for as leases. Currently the guidance would be applied using a modified retrospective transition method, which requires applying the new guidance to leases that exist or are entered into after the beginning of the earliest period in the financial statements. However, the FASB recently issued Proposed ASU No. 2018-200, Leases (Topic 842), Targeted Improvements which would allow entities to apply the transition provisions of the new standard at its adoption date instead of at the earliest comparative period presented in the consolidated financial statements. The proposed ASU will allow entitie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Early adoption is permitted, but we do not plan to early adopt . The standard will not apply to our leases of mineral rights. We are continuing to evaluate the impact of this standard on our consolidated financial statements and related disclosures.</t>
  </si>
  <si>
    <t>Earnings Per Share (Tables)</t>
  </si>
  <si>
    <t>Reconciliation of basic EPS and diluted EPS</t>
  </si>
  <si>
    <t>A reconciliation of basic EPS and diluted EPS for the Current Quarter and the Prior Quarter is as follows: Three Months Ended March 31, 2018 2017 (in millions, except per share data) Net income available to common stockholders $ 268 $ 75 Effect of dilutive securities 36 — Diluted income per share $ 304 $ 75 Weighted average common and common equivalent shares outstanding - basic 907 906 Effect of dilutive securities 146 1 Weighted average common and common equivalent shares outstanding - diluted 1,053 907 Net income per share attributable to Chesapeake: Basic $ 0.30 $ 0.08 Diluted $ 0.29 $ 0.08 Shares of common stock for the following dilutive securities were excluded from the calculation of diluted EPS as the effect was antidilutive: Common stock equivalent of our preferred stock outstanding 60 60 Common stock equivalent of our convertible senior notes outstanding — 146 Common stock equivalent of our preferred stock outstanding prior to exchange — 1 Participating securities — 1</t>
  </si>
  <si>
    <t>Debt (Tables)</t>
  </si>
  <si>
    <t>Schedule of long-term debt</t>
  </si>
  <si>
    <t>Our long-term debt consisted of the following as of March 31, 2018 and December 31, 2017: March 31, 2018 December 31, 2017 Principal Amount Carrying Principal Carrying ($ in millions) 7.25% senior notes due 2018 $ 44 $ 44 $ 44 $ 44 Floating rate senior notes due 2019 380 380 380 380 6.625% senior notes due 2020 437 437 437 437 6.875% senior notes due 2020 227 227 227 227 6.125% senior notes due 2021 548 548 548 548 5.375% senior notes due 2021 267 267 267 267 4.875% senior notes due 2022 451 451 451 451 8.00% senior secured second lien notes due 2022 1,416 1,870 1,416 1,895 5.75% senior notes due 2023 338 338 338 338 8.00% senior notes due 2025 1,300 1,290 1,300 1,290 5.5% convertible senior notes due 2026 (a)(b) 1,250 844 1,250 837 8.00% senior notes due 2027 1,300 1,298 1,300 1,298 2.25% contingent convertible senior notes due 2038 (a) 9 8 9 8 Term loan due 2021 1,233 1,233 1,233 1,233 Revolving credit facility 200 200 781 781 Debt issuance costs — (60 ) — (63 ) Interest rate derivatives — 2 — 2 Total debt, net 9,400 9,377 9,981 9,973 Less current maturities of long-term debt, net (c) (53 ) (52 ) (53 ) (52 ) Total long-term debt, net $ 9,347 $ 9,325 $ 9,928 $ 9,921 ___________________________________________ (a)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25% Contingent Convertible Senior Notes due 2038 and our 5.5% Convertible Senior Notes due 2026 are 8.0% and 11.5% , respectively. (b) Prior to maturity under certain circumstances and at the holder’s option, the notes are convertible. During the first quarter of 2018, the price of our common stock was below the threshold level for conversion and, as a result, the holders do not have the option to convert their notes in the second quarter of 2018. (c) As of March 31, 2018 , current maturities of long-term debt, net includes our 7.25% Senior Notes due December 2018 and our 2.25% Contingent Convertible Notes due December 2038.</t>
  </si>
  <si>
    <t>Schedule of fair value of debt</t>
  </si>
  <si>
    <t>Fair value is compared to the carrying value, excluding the impact of interest rate derivatives, in the table below: March 31, 2018 December 31, 2017 Carrying Amount Estimated Fair Value Carrying Amount Estimated Fair Value ($ in millions) Short-term debt (Level 1) $ 52 $ 53 $ 52 $ 53 Long-term debt (Level 1) $ 2,635 $ 2,603 $ 2,633 $ 2,629 Long-term debt (Level 2) $ 6,690 $ 6,582 $ 7,286 $ 7,301</t>
  </si>
  <si>
    <t>Contingencies and Commitments (Tables)</t>
  </si>
  <si>
    <t>Gathering, processing and transportation commitments</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 in millions) 2018 $ 815 2019 1,052 2020 980 2021 884 2022 772 2023 – 2035 4,406 Total $ 8,909</t>
  </si>
  <si>
    <t>Other Liabilities (Tables)</t>
  </si>
  <si>
    <t>Other current liabilities</t>
  </si>
  <si>
    <t>Other current liabilities as of March 31, 2018 and December 31, 2017 are detailed below: March 31, December 31, ($ in millions) Revenues and royalties due others $ 584 $ 612 Accrued drilling and production costs 297 216 Joint interest prepayments received 76 74 Accrued compensation and benefits 125 214 Accrued restructuring and other termination costs 27 — Other accrued taxes 41 43 Other 207 296 Total other current liabilities $ 1,357 $ 1,455</t>
  </si>
  <si>
    <t>Other long-term liabilities as of March 31, 2018 and December 31, 2017 are detailed below: March 31, December 31, ($ in millions) CHK Utica ORRI conveyance obligation (a) $ 153 $ 156 Unrecognized tax benefits 98 101 Other 94 97 Total other long-term liabilities $ 345 $ 354 ____________________________________________ (a) The CHK Utica, L.L.C. investors’ right to receive proportionately an overriding royalty interest (ORRI) in the first 1,500 net wells drilled on certain of our Utica Shale leasehold runs through 2023. We have the right to repurchase the ORRIs in the remaining net wells once we have drilled a minimum of 1,300 net wells. As of March 31, 2018, we had drilled 584 net wells. The obligation to deliver future ORRIs, which has been recorded as a liability, will be settled through the future conveyance of the underlying ORRIs to the investors on a net-well basis. As of March 31, 2018 and December 31, 2017, approximately $30 million of the total ORRI obligations are recorded in other current liabilities.</t>
  </si>
  <si>
    <t>Share-Based Compensation (Tables)</t>
  </si>
  <si>
    <t>Summary of the changes in unvested restricted stock</t>
  </si>
  <si>
    <t>A summary of the changes in unvested restricted stock during the Current Quarter is presented below: Shares of Unvested Restricted Stock Weighted Average Grant Date Fair Value (in thousands) Unvested restricted stock as of January 1, 2018 13,178 $ 6.37 Granted 2,805 $ 3.02 Vested (4,651 ) $ 7.64 Forfeited (465 ) $ 6.24 Unvested restricted stock as of March 31, 2018 10,867 $ 4.97</t>
  </si>
  <si>
    <t>Weighted average assumptions to estimate grant date fair value of the stock options granted</t>
  </si>
  <si>
    <t>We utilized a Monte Carlo simulation for the TSR performance measure and the following assumptions to determine the grant date fair value of the PSUs. Grant Date Assumptions Assumption 2017 Awards 2016 Awards Volatility 80.65 % 49.74 % Risk-free interest rate 1.54 % 1.13 % Dividend yield for value of awards — % — % Reporting Period Assumptions Assumption 2017 Awards 2016 Awards Volatility 55.89 % 53.77 % Risk-free interest rate 2.23 % 2.01 % Dividend yield for value of awards — % — % used the following weighted average assumptions to estimate the grant date fair value of the stock options granted in the Current Quarter: Expected option life – years 6.0 Volatility 63.55 % Risk-free interest rate 2.72 % Dividend yield — %</t>
  </si>
  <si>
    <t>Schedule of stock option activity</t>
  </si>
  <si>
    <t>The following table provides information related to stock option activity in the Current Quarter: Number of Shares Underlying Options Weighted Average Exercise Price Per Share Weighted Average Contract Life in Years Aggregate Intrinsic Value (a) (in thousands) ($ in millions) Outstanding as of January 1, 2018 16,285 $ 8.25 7.73 $ 1 Granted 3,611 $ 3.01 Exercised — $ — $ — Expired (64 ) $ 20.77 Forfeited (267 ) $ 5.45 Outstanding as of March 31, 2018 19,565 $ 7.28 7.93 $ — Exercisable as of March 31, 2018 8,776 $ 10.88 6.52 $ — ___________________________________________ (a) The intrinsic value of a stock option is the amount by which the current market value or the market value upon exercise of the underlying stock exceeds the exercise price of the option.</t>
  </si>
  <si>
    <t>Restricted stock and stock option compensation</t>
  </si>
  <si>
    <t>We recognized the following compensation costs related to restricted stock and stock options for the Current Quarter and the Prior Quarter: Three Months Ended 2018 2017 ($ in millions) General and administrative expenses $ 7 $ 8 Oil and natural gas properties 2 4 Oil, natural gas and NGL production expenses 2 3 Total restricted stock and stock option compensation $ 11 $ 15</t>
  </si>
  <si>
    <t>Assumptions and TSR performance measure to determine grant date fair value of PSUs</t>
  </si>
  <si>
    <t>Schedule of PSU awards</t>
  </si>
  <si>
    <t>The following table presents a summary of our liability-classified awards: Grant Date Fair Value March 31, 2018 Units Fair Value Vested Liability ($ in millions) ($ in millions) 2018 PSU Awards: Payable 2019, 2020 and 2021 4,031,011 $ 12 $ 12 $ — 2017 PSU Awards: Payable 2020 1,217,774 $ 8 $ 4 $ 2 2016 PSU Awards: Payable 2019 2,348,893 $ 10 $ 8 $ 7 2018 CRSU Awards: Payable 2019, 2020 and 2021 16,976,014 $ 52 $ 52 $ —</t>
  </si>
  <si>
    <t>PSU compensation</t>
  </si>
  <si>
    <t>Derivative and Hedging Activities (Tables)</t>
  </si>
  <si>
    <t>Schedule of estimated fair values of oil, natural gas and NGL derivative instruments</t>
  </si>
  <si>
    <t>The estimated fair values of our oil, natural gas and NGL derivative instrument assets (liabilities) as of March 31, 2018 and December 31, 2017 are provided below: March 31, 2018 December 31, 2017 Notional Volume Fair Value Notional Volume Fair Value ($ in millions) ($ in millions) Oil (mmbbl): Fixed-price swaps 24 $ (180 ) 21 $ (151 ) Three-way collars 1 (12 ) 2 (10 ) Call swaptions 2 (19 ) 2 (13 ) Basis protection swaps 7 5 11 (9 ) Total oil 34 (206 ) 36 (183 ) Natural gas (bcf): Fixed-price swaps 358 44 532 149 Three-way collars 88 — — — Collars 36 8 47 11 Call options 93 (1 ) 110 (3 ) Basis protection swaps 41 3 65 (7 ) Total natural gas 616 54 754 150 NGL (mmgal): Fixed-price swaps 47 — 33 (2 ) Total estimated fair value $ (152 ) $ (35 )</t>
  </si>
  <si>
    <t>Schedule of effect of derivative instruments, condensed consolidated balance sheets</t>
  </si>
  <si>
    <t>The following table presents the fair value and location of each classification of derivative instrument included in the condensed consolidated balance sheets as of March 31, 2018 and December 31, 2017 on a gross basis and after same-counterparty netting: Balance Sheet Classification Gross Fair Value Amounts Netted in the Consolidated Balance Sheets Net Fair Value Presented in the Consolidated Balance Sheet ($ in millions) As of March 31, 2018 Commodity Contracts: Short-term derivative asset $ 60 $ (57 ) $ 3 Long-term derivative asset 5 (5 ) — Short-term derivative liability (206 ) 57 (149 ) Long-term derivative liability (11 ) 5 (6 ) Total derivatives $ (152 ) $ — $ (152 ) As of December 31, 2017 Commodity Contracts: Short-term derivative asset $ 157 $ (130 ) $ 27 Short-term derivative liability (188 ) 130 (58 ) Long-term derivative liability (4 ) — (4 ) Total derivatives $ (35 ) $ — $ (35 )</t>
  </si>
  <si>
    <t>Schedule of effect of derivative instruments, condensed consolidated statements of operations</t>
  </si>
  <si>
    <t>The components of oil, natural gas and NGL revenues for the Current Quarter and the Prior Quarter are presented below: Three Months Ended March 31, 2018 2017 ($ in millions) Oil, natural gas and NGL revenues $ 1,360 $ 1,147 Gains (losses) on undesignated oil, natural gas and NGL derivatives (107 ) 332 Losses on terminated cash flow hedges (10 ) (10 ) Total oil, natural gas and NGL revenues $ 1,243 $ 1,469</t>
  </si>
  <si>
    <t>Schedule of effect of derivative instruments, accumulated other comprehensive income (loss)</t>
  </si>
  <si>
    <t>A reconciliation of the changes in accumulated other comprehensive income (loss) in our consolidated statements of stockholders’ equity related to our cash flow hedges is presented below: Three Months Ended March 31, 2018 2017 Before After Before After ($ in millions) Balance, beginning of period $ (114 ) $ (57 ) $ (153 ) $ (96 ) Net change in fair value — — 4 4 Losses reclassified to income 10 10 10 10 Balance, end of period $ (104 ) $ (47 ) $ (139 ) $ (82 )</t>
  </si>
  <si>
    <t>Schedule of financial assets (liabilities)</t>
  </si>
  <si>
    <t>The following table provides information for financial assets (liabilities) measured at fair value on a recurring basis as of March 31, 2018 and December 31, 2017: Quoted Prices in Active Markets (Level 1) Significant Other Observable Inputs (Level 2) Significant Unobservable Inputs (Level 3) Total Fair Value ($ in millions) As of March 31, 2018 Derivative Assets (Liabilities): Commodity assets $ — $ 53 $ 12 $ 65 Commodity liabilities — (181 ) (36 ) (217 ) Total derivatives $ — $ (128 ) $ (24 ) $ (152 ) As of December 31, 2017 Derivative Assets (Liabilities): Commodity assets $ — $ — $ 8 $ 8 Commodity liabilities — (20 ) (23 ) (43 ) Total derivatives $ — $ (20 ) $ (15 ) $ (35 ) A summary of the changes in the fair values of our financial assets (liabilities) classified as Level 3 during the Current Quarter and the Prior Quarter is presented below: Commodity Derivatives ($ in millions) Balance, as of January 1, 2018 $ (15 ) Total gains (losses) (realized/unrealized): Included in earnings (a) (8 ) Total purchases, issuances, sales and settlements: Settlements (1 ) Balance, as of March 31, 2018 $ (24 ) Balance, as of January 1, 2017 $ (10 ) Total gains (losses) (realized/unrealized): Included in earnings (a) 12 Total purchases, issuances, sales and settlements: Settlements 1 Balance, as of March 31, 2017 $ 3 ___________________________________________ (a) Commodity Derivatives 2018 2017 ($ in millions) Total gains (losses) included in earnings for the period $ (8 ) $ 12 Change in unrealized gains (losses) related to assets still held at reporting date $ (10 ) $ 5 The following table provides fair value measurement information for the above-noted financial assets (liabilities) measured at fair value on a recurring basis as of March 31, 2018 and December 31, 2017: Quoted Prices in Active Markets (Level 1) Significant Other Observable Inputs (Level 2) Significant Unobservable Inputs (Level 3) Total Fair Value ($ in millions) As of March 31, 2018 Financial Assets (Liabilities): Other current assets $ 52 $ — $ — $ 52 Other current liabilities (52 ) — — (52 ) Total $ — $ — $ — $ — As of December 31, 2017 Financial Assets (Liabilities): Other current assets $ 57 $ — $ — $ 57 Other current liabilities (60 ) — — (60 ) Total $ (3 ) $ — $ — $ (3 )</t>
  </si>
  <si>
    <t>Schedule of quantitative information about level 3 inputs used</t>
  </si>
  <si>
    <t>The following table presents quantitative information about Level 3 inputs used in the fair value measurement of our commodity derivative contracts at fair value as of March 31, 2018 : Instrument Type Unobservable Input Range Weighted Average Fair Value ($ in millions) Oil trades Oil price volatility curves 19.20% – 30.57% 27.29% $ (31 ) Natural gas trades Natural gas price volatility curves 14.74% – 40.22% 20.73% $ 7</t>
  </si>
  <si>
    <t>Oil and Natural Gas Property Transactions (Tables)</t>
  </si>
  <si>
    <t>VPP Transactions</t>
  </si>
  <si>
    <t>As of March 31, 2018 , we had the following VPP outstanding: Volume Sold VPP # Date of VPP Location Proceeds Oil Natural Gas NGL Total ($ in millions) (mmbbl) (bcf) (mmbbl) (bcfe) 9 May 2011 Mid-Continent $ 853 1.7 138 4.8 177</t>
  </si>
  <si>
    <t>VPP Volumes Remaining to Be Delivered</t>
  </si>
  <si>
    <t>The volumes remaining to be delivered on behalf of our VPP buyers as of March 31, 2018 were as follows: Volume Remaining as of March 31, 2018 VPP # Term Remaining Oil Natural Gas NGL Total (in months) (mmbbl) (bcf) (mmbbl) (bcfe) 9 35 0.4 31.3 0.8 38.2</t>
  </si>
  <si>
    <t>Revenue Recognition (Tables)</t>
  </si>
  <si>
    <t>Adoption of new revenue standard</t>
  </si>
  <si>
    <t>In accordance with the new revenue standard requirements, the disclosure of the impact of adoption on our condensed consolidated balance sheet and condensed consolidated statement of operations was as follows: Before adoption of ASC 606 Adjustments As Reported ($ in millions) Balance Sheet as of March 31, 2018 Other current liabilities $ 1,355 $ 2 $ 1,357 Other long-term liabilities $ 339 $ 6 $ 345 Accumulated deficit $ (16,232 ) $ (8 ) $ (16,240 ) Statement of Operations for the Three Months Ended March 31, 2018 Marketing revenues $ 1,361 $ (115 ) $ 1,246 Marketing operating expenses $ 1,383 $ (115 ) $ 1,268</t>
  </si>
  <si>
    <t>Disaggregation of revenue</t>
  </si>
  <si>
    <t>The following table shows revenue disaggregated by operating area and product type, for the Current Quarter: Three Months Ended March 31, 2018 Oil Natural Gas NGL Total ($ in millions) Marcellus $ — $ 294 $ — $ 294 Haynesville — 210 — 210 Eagle Ford 364 42 40 446 Utica 60 116 52 228 Mid-Continent 73 32 17 122 Powder River Basin 40 12 8 60 Revenue from contracts with customers 537 706 117 1,360 Gains (losses) on oil, natural gas and NGL derivatives (86 ) (32 ) 1 (117 ) Oil, natural gas and NGL revenue $ 451 $ 674 $ 118 $ 1,243 Marketing revenue from contracts with customers $ 686 $ 293 $ 110 $ 1,089 Other marketing revenue 117 40 — 157 Marketing revenue $ 803 $ 333 $ 110 $ 1,246</t>
  </si>
  <si>
    <t>Accounts receivable</t>
  </si>
  <si>
    <t>Accounts receivable as of March 31, 2018 and December 31, 2017 are detailed below: March 31, 2018 December 31, 2017 ($ in millions) Oil, natural gas and NGL sales $ 829 $ 959 Joint interest 166 209 Other 101 184 Allowance for doubtful accounts (14 ) (30 ) Total accounts receivable, net $ 1,082 $ 1,322</t>
  </si>
  <si>
    <t>Restructuring and Other Termination Costs (Tables)</t>
  </si>
  <si>
    <t>Summary of restructuring liabilities</t>
  </si>
  <si>
    <t>The following table summarizes our restructuring liabilities: Other Current Liabilities ($ in millions) Balance as of December 31, 2017 $ — Initial restructuring recognition on January 30, 2018 38 Termination benefits paid (11 ) Balance as of March 31, 2018 (a) $ 27 ___________________________________________ (a) Remaining accrued amounts are expected to be paid by the end of the 2018 second quarter.</t>
  </si>
  <si>
    <t>Fair Value Measurements (Tables)</t>
  </si>
  <si>
    <t>Schedule of fair value measurement of financial assets (liabilities) measured at fair value on a recurring basis</t>
  </si>
  <si>
    <t>Condensed Consolidating Financial Information (Tables)</t>
  </si>
  <si>
    <t>Condensed Consolidated Balance Sheets</t>
  </si>
  <si>
    <t>CONDENSED CONSOLIDATING BALANCE SHEET AS OF MARCH 31, 2018 ($ in millions) Parent Guarantor Subsidiaries Non-Guarantor Subsidiaries Eliminations Consolidated CURRENT ASSETS: Cash and cash equivalents $ 34 $ 1 $ 1 $ (32 ) $ 4 Other current assets 73 1,147 2 (2 ) 1,220 Intercompany receivable, net 7,987 29 173 (8,189 ) — Total Current Assets 8,094 1,177 176 (8,223 ) 1,224 PROPERTY AND EQUIPMENT: Oil and natural gas properties at cost, based on full cost accounting, net 478 8,847 27 — 9,352 Other property and equipment, net — 1,224 — — 1,224 Property and equipment held for sale, net — 16 — — 16 Total Property and Equipment, Net 478 10,087 27 — 10,592 LONG-TERM ASSETS: Other long-term assets 49 221 — — 270 Investments in subsidiaries and intercompany advances 807 77 — (884 ) — TOTAL ASSETS $ 9,428 $ 11,562 $ 203 $ (9,107 ) $ 12,086 CURRENT LIABILITIES: Current liabilities $ 197 $ 2,188 $ 3 $ (34 ) $ 2,354 Intercompany payable, net 28 8,161 — (8,189 ) — Total Current Liabilities 225 10,349 3 (8,223 ) 2,354 LONG-TERM LIABILITIES: Long-term debt, net 9,325 — — — 9,325 Other long-term liabilities 98 406 — — 504 Total Long-Term Liabilities 9,423 406 — — 9,829 EQUITY: Chesapeake stockholders’ equity (deficit) (220 ) 807 77 (884 ) (220 ) Noncontrolling interests — — 123 — 123 Total Equity (Deficit) (220 ) 807 200 (884 ) (97 ) TOTAL LIABILITIES AND EQUITY $ 9,428 $ 11,562 $ 203 $ (9,107 ) $ 12,086 CONDENSED CONSOLIDATING BALANCE SHEET AS OF DECEMBER 31, 2017 ($ in millions) Parent Guarantor Subsidiaries Non-Guarantor Subsidiaries Eliminations Consolidated CURRENT ASSETS: Cash and cash equivalents $ 5 $ 1 $ 2 $ (3 ) $ 5 Other current assets 154 1,364 3 (1 ) 1,520 Intercompany receivable, net 8,697 436 — (9,133 ) — Total Current Assets 8,856 1,801 5 (9,137 ) 1,525 PROPERTY AND EQUIPMENT: Oil and natural gas properties at cost, based on full cost accounting, net 435 8,888 27 — 9,350 Other property and equipment, net — 1,314 — — 1,314 Property and equipment held for sale, net — 16 — — 16 Total Property and Equipment, Net 435 10,218 27 — 10,680 LONG-TERM ASSETS: Other long-term assets 52 168 — — 220 Investments in subsidiaries and intercompany advances 806 (146 ) — (660 ) — TOTAL ASSETS $ 10,149 $ 12,041 $ 32 $ (9,797 ) $ 12,425 CURRENT LIABILITIES: Current liabilities $ 190 $ 2,168 $ 2 $ (4 ) $ 2,356 Intercompany payable, net 433 8,648 52 (9,133 ) — Total Current Liabilities 623 10,816 54 (9,137 ) 2,356 LONG-TERM LIABILITIES: Long-term debt, net 9,921 — — — 9,921 Other long-term liabilities 101 419 — — 520 Total Long-Term Liabilities 10,022 419 — — 10,441 EQUITY: Chesapeake stockholders’ equity (deficit) (496 ) 806 (146 ) (660 ) (496 ) Noncontrolling interests — — 124 — 124 Total Equity (Deficit) (496 ) 806 (22 ) (660 ) (372 ) TOTAL LIABILITIES AND EQUITY $ 10,149 $ 12,041 $ 32 $ (9,797 ) $ 12,425</t>
  </si>
  <si>
    <t>Condensed Consolidated Income Statements</t>
  </si>
  <si>
    <t>CONDENSED CONSOLIDATING STATEMENT OF OPERATIONS THREE MONTHS ENDED MARCH 31, 2018 ($ in millions) Parent Guarantor Subsidiaries Non- Guarantor Subsidiaries Eliminations Consolidated REVENUES: Oil, natural gas and NGL $ — $ 1,238 $ 5 $ — $ 1,243 Marketing — 1,246 — — 1,246 Total Revenues — 2,484 5 — 2,489 OPERATING EXPENSES: Oil, natural gas and NGL production — 147 — — 147 Oil, natural gas and NGL gathering, processing and transportation — 355 1 — 356 Production taxes — 31 — — 31 Marketing — 1,268 — — 1,268 General and administrative — 72 — — 72 Restructuring and other termination costs — 38 — — 38 Provision for legal contingencies, net — 5 — — 5 Oil, natural gas and NGL depreciation, depletion and amortization — 267 1 — 268 Depreciation and amortization of other assets — 18 — — 18 Net losses on sales of fixed assets — 8 — — 8 Total Operating Expenses — 2,209 2 — 2,211 INCOME FROM OPERATIONS — 275 3 — 278 OTHER INCOME (EXPENSE): Interest expense (123 ) — — — (123 ) Gains on investments — 139 — — 139 Equity in net earnings (losses) of subsidiary 416 2 — (418 ) — Total Other Income (Expense) 293 141 — (418 ) 16 INCOME BEFORE INCOME TAXES 293 416 3 (418 ) 294 INCOME TAX EXPENSE (BENEFIT) — — — — — NET INCOME 293 416 3 (418 ) 294 Net income attributable to noncontrolling interests — — (1 ) — (1 ) NET INCOME ATTRIBUTABLE TO CHESAPEAKE 293 416 2 (418 ) 293 Other comprehensive income — 10 — — 10 COMPREHENSIVE INCOME ATTRIBUTABLE TO CHESAPEAKE $ 293 $ 426 $ 2 $ (418 ) $ 303 CONDENSED CONSOLIDATING STATEMENT OF OPERATIONS THREE MONTHS ENDED MARCH 31, 2017 ($ in millions) Parent Guarantor Subsidiaries Non- Guarantor Subsidiaries Eliminations Consolidated REVENUES: Oil, natural gas and NGL $ — $ 1,463 $ 6 $ — $ 1,469 Marketing — 1,284 — — 1,284 Total Revenues — 2,747 6 — 2,753 OPERATING EXPENSES: Oil, natural gas and NGL production — 135 — — 135 Oil, natural gas and NGL gathering, processing and transportation — 353 2 — 355 Production taxes — 22 — — 22 Marketing — 1,328 — — 1,328 General and administrative — 64 1 — 65 Provision for legal contingencies, net — (2 ) — — (2 ) Oil, natural gas and NGL depreciation, depletion and amortization — 195 2 — 197 Depreciation and amortization of other assets — 21 — — 21 Other operating expenses — 391 — — 391 Total Operating Expenses — 2,507 5 — 2,512 INCOME FROM OPERATIONS — 240 1 — 241 OTHER INCOME (EXPENSE): Interest expense (95 ) — — — (95 ) Losses on purchases or exchanges of debt (7 ) — — — (7 ) Other income — 3 — — 3 Equity in net earnings (losses) of subsidiary 243 — — (243 ) — Total Other Income (Expense) 141 3 — (243 ) (99 ) INCOME BEFORE INCOME TAXES 141 243 1 (243 ) 142 INCOME TAX EXPENSE 1 — — — 1 NET INCOME 140 243 1 (243 ) 141 Net income attributable to noncontrolling interests — — (1 ) — (1 ) NET INCOME ATTRIBUTABLE TO CHESAPEAKE 140 243 — (243 ) 140 Other comprehensive income — 14 — — 14 COMPREHENSIVE INCOME ATTRIBUTABLE TO CHESAPEAKE $ 140 $ 257 $ — $ (243 ) $ 154</t>
  </si>
  <si>
    <t>Condensed Consolidated Cash Flow Statements</t>
  </si>
  <si>
    <t xml:space="preserve"> Parent Guarantor Subsidiaries Non- Guarantor Subsidiaries Eliminations Consolidated CASH FLOWS FROM OPERATING ACTIVITIES: Net Cash Provided By Operating Activities $ 78 $ 577 $ 5 $ (4 ) $ 656 CASH FLOWS FROM INVESTING ACTIVITIES: Drilling and completion costs — (442 ) — — (442 ) Acquisitions of proved and unproved properties — (63 ) — — (63 ) Proceeds from divestitures of proved and unproved properties — 319 — — 319 Additions to other property and equipment — (3 ) — — (3 ) Other investing activities — 142 — — 142 Net Cash Used In Investing Activities — (47 ) — — (47 ) CASH FLOWS FROM FINANCING ACTIVITIES: Proceeds from revolving credit facility borrowings 2,904 — — — 2,904 Payments on revolving credit facility borrowings (3,485 ) — — — (3,485 ) Cash paid for preferred stock dividends (23 ) — — — (23 ) Other financing activities 25 (2 ) (4 ) (25 ) (6 ) Intercompany advances, net 530 (528 ) (2 ) — — Net Cash Used In Financing Activities (49 ) (530 ) (6 ) (25 ) (610 ) Net increase (decrease) in cash and cash equivalents 29 — (1 ) (29 ) (1 ) Cash and cash equivalents, beginning of period 5 1 2 (3 ) 5 Cash and cash equivalents, end of period $ 34 $ 1 $ 1 $ (32 ) $ 4 CONDENSED CONSOLIDATING STATEMENT OF CASH FLOWS THREE MONTHS ENDED MARCH 31, 2017 ($ in millions) Parent Guarantor Subsidiaries Non- Guarantor Subsidiaries Eliminations Consolidated CASH FLOWS FROM OPERATING ACTIVITIES: Net Cash Provided By (Used In) Operating Activities $ 1 $ 96 $ 4 $ (2 ) $ 99 CASH FLOWS FROM INVESTING ACTIVITIES: Drilling and completion costs — (433 ) — — (433 ) Acquisitions of proved and unproved properties — (95 ) — — (95 ) Proceeds from divestitures of proved and unproved properties — 892 — — 892 Additions to other property and equipment — (3 ) — — (3 ) Other investing activities — 19 — — 19 Net Cash Provided By Investing Activities — 380 — — 380 CASH FLOWS FROM FINANCING ACTIVITIES: Proceeds from revolving credit facility borrowings 50 — — — 50 Payments on revolving credit facility borrowings (50 ) — — — (50 ) Cash paid to purchase debt (982 ) — — — (982 ) Cash paid for preferred stock dividends (114 ) — — — (114 ) Other financing activities (24 ) (1 ) (3 ) 12 (16 ) Intercompany advances, net 476 (475 ) (1 ) — — Net Cash Provided by (Used In) Financing Activities (644 ) (476 ) (4 ) 12 (1,112 ) Net increase (decrease) in cash and cash equivalents (643 ) — — 10 (633 ) Cash and cash equivalents, beginning of period 904 2 1 (25 ) 882 Cash and cash equivalents, end of period $ 261 $ 2 $ 1 $ (15 ) $ 249</t>
  </si>
  <si>
    <t>Earnings Per Share - Antidilutive Securities Excluded from Computation of EPS Table (Details) - USD ($) $ / shares in Units, shares in Millions, $ in Millions</t>
  </si>
  <si>
    <t>Antidilutive Securities Excluded from Computation of Earnings Per Share [Line Items]</t>
  </si>
  <si>
    <t>Net income available to common stockholders</t>
  </si>
  <si>
    <t>Effect of dilutive securities</t>
  </si>
  <si>
    <t>Diluted income per share</t>
  </si>
  <si>
    <t>Dilutive Securities, Effect on Basic Earnings Per Share [Abstract]</t>
  </si>
  <si>
    <t>Effect of dilutive securities (in shares)</t>
  </si>
  <si>
    <t>Convertible Preferred Stock [Member]</t>
  </si>
  <si>
    <t>Shares of common stock for the following dilutive securities were excluded from the calculation of diluted EPS as the effect was antidilutive:</t>
  </si>
  <si>
    <t>Convertible Debt Securities [Member]</t>
  </si>
  <si>
    <t>Restricted stock [Member]</t>
  </si>
  <si>
    <t>Debt - Long-Term Debt Table (Details) - USD ($) $ in Millions</t>
  </si>
  <si>
    <t>Long-Term Debt Instrument [Line Items]</t>
  </si>
  <si>
    <t>Debt instrument, face amount</t>
  </si>
  <si>
    <t>Long-term Debt, Gross</t>
  </si>
  <si>
    <t>Debt issuance costs</t>
  </si>
  <si>
    <t>Debt, current</t>
  </si>
  <si>
    <t>Long-term debt, fair value</t>
  </si>
  <si>
    <t>Interest rate contract [Member]</t>
  </si>
  <si>
    <t>Interest rate derivatives</t>
  </si>
  <si>
    <t>Senior notes [Member] | 7.25% Senior Notes Due 2018 [Member]</t>
  </si>
  <si>
    <t>Interest rate, stated percentage</t>
  </si>
  <si>
    <t>7.25%</t>
  </si>
  <si>
    <t>Senior notes [Member] | Floating Rate Senior Notes Due 2019 [Member]</t>
  </si>
  <si>
    <t>Senior notes [Member] | 6.625% Senior Notes Due 2020 [Member]</t>
  </si>
  <si>
    <t>6.625%</t>
  </si>
  <si>
    <t>Senior notes [Member] | 6.875% Senior Notes Due 2020 [Member]</t>
  </si>
  <si>
    <t>6.875%</t>
  </si>
  <si>
    <t>Senior notes [Member] | 6.125% Senior Notes Due 2021 [Member]</t>
  </si>
  <si>
    <t>6.125%</t>
  </si>
  <si>
    <t>Senior notes [Member] | 5.375% Senior Notes Due 2021 [Member]</t>
  </si>
  <si>
    <t>5.375%</t>
  </si>
  <si>
    <t>Senior notes [Member] | 4.875% Senior Notes Due 2022 [Member]</t>
  </si>
  <si>
    <t>4.875%</t>
  </si>
  <si>
    <t>Senior notes [Member] | 8.00% Senior Secured Second Lien Notes Due 2022 [Member]</t>
  </si>
  <si>
    <t>8.00%</t>
  </si>
  <si>
    <t>Senior notes [Member] | 5.75% Senior Notes Due 2023 [Member]</t>
  </si>
  <si>
    <t>5.75%</t>
  </si>
  <si>
    <t>Senior notes [Member] | 8.00% Senior Notes Due 2025 [Member]</t>
  </si>
  <si>
    <t>Senior notes [Member] | 8.00% Senior Notes Due 2027 [Member]</t>
  </si>
  <si>
    <t>Convertible Debt [Member] | 5.5% Convertible Senior Notes Due 2026 [Member]</t>
  </si>
  <si>
    <t>5.50%</t>
  </si>
  <si>
    <t>Interest rate, effective percentage</t>
  </si>
  <si>
    <t>11.50%</t>
  </si>
  <si>
    <t>Convertible Debt [Member] | 2.25% Contingent Convertible Senior Notes Due 2038 [Member]</t>
  </si>
  <si>
    <t>2.25%</t>
  </si>
  <si>
    <t>Term Loan [Member]</t>
  </si>
  <si>
    <t>Line of Credit [Member] | Revolving credit facility [Member]</t>
  </si>
  <si>
    <t>Revolving credit facility</t>
  </si>
  <si>
    <t>Debt - Narrative (Details) - USD ($) $ in Millions</t>
  </si>
  <si>
    <t>Gains (losses) on restructuring of debt</t>
  </si>
  <si>
    <t>Senior Notes, Sr. Secured Notes, Contingent Convertible Notes [Member]</t>
  </si>
  <si>
    <t>Debt instrument, repurchased face amount</t>
  </si>
  <si>
    <t>Revolving credit facility [Member]</t>
  </si>
  <si>
    <t>Line of credit facility, current borrowing capacity</t>
  </si>
  <si>
    <t>Letters of credit outstanding, amount</t>
  </si>
  <si>
    <t>Revolving credit facility [Member] | Line of Credit [Member]</t>
  </si>
  <si>
    <t>Debt - Fair Value of Debt Table (Details) - USD ($) $ in Millions</t>
  </si>
  <si>
    <t>Fair Value, Balance Sheet Grouping, Financial Statement Captions [Line Items]</t>
  </si>
  <si>
    <t>Fair Value, Inputs, Level 1 [Member] | Reported Value Measurement [Member]</t>
  </si>
  <si>
    <t>Short-term debt, fair value</t>
  </si>
  <si>
    <t>Fair Value, Inputs, Level 1 [Member] | Estimate of Fair Value Measurement [Member]</t>
  </si>
  <si>
    <t>Fair Value, Inputs, Level 2 [Member] | Reported Value Measurement [Member]</t>
  </si>
  <si>
    <t>Fair Value, Inputs, Level 2 [Member] | Estimate of Fair Value Measurement [Member]</t>
  </si>
  <si>
    <t>Contingencies - Narrative (Details) $ in Millions</t>
  </si>
  <si>
    <t>Mar. 31, 2018USD ($)</t>
  </si>
  <si>
    <t>Chaparral Energy, Inc. [Member] | Healthcare of Ontario Pension Plan (HOOPP) [Member] | Pending litigation [Member]</t>
  </si>
  <si>
    <t>Loss Contingencies [Line Items]</t>
  </si>
  <si>
    <t>Loss contingency, damages sought, value</t>
  </si>
  <si>
    <t>Commitments - Gathering Processing and Transportation Commitments Table (Details) - Gathering, processing and transportation agreement [Member] $ in Millions</t>
  </si>
  <si>
    <t>Other Commitments [Line Items]</t>
  </si>
  <si>
    <t>Gathering, processing and transportation commitment, 2018</t>
  </si>
  <si>
    <t>Gathering, processing and transportation commitment, 2019</t>
  </si>
  <si>
    <t>Gathering, processing and transportation commitment, 2020</t>
  </si>
  <si>
    <t>Gathering, processing and transportation commitment, 2021</t>
  </si>
  <si>
    <t>Gathering, processing and transportation commitment, 2022</t>
  </si>
  <si>
    <t>Gathering, processing and transportation commitment, 2023-2035</t>
  </si>
  <si>
    <t>Gathering, processing and transportation commitment, total</t>
  </si>
  <si>
    <t>Other Liabilities - Current Table (Details) - USD ($) $ in Millions</t>
  </si>
  <si>
    <t>Revenues and royalties due others</t>
  </si>
  <si>
    <t>Accrued drilling and production costs</t>
  </si>
  <si>
    <t>Joint interest prepayments received</t>
  </si>
  <si>
    <t>Accrued compensation and benefits</t>
  </si>
  <si>
    <t>Accrued restructuring and other termination costs</t>
  </si>
  <si>
    <t>Other accrued taxes</t>
  </si>
  <si>
    <t>Current liabilities</t>
  </si>
  <si>
    <t>Other Liabilities - Long-Term Table (Details) $ in Millions</t>
  </si>
  <si>
    <t>12 Months Ended</t>
  </si>
  <si>
    <t>Mar. 31, 2018USD ($)well</t>
  </si>
  <si>
    <t>Dec. 31, 2017USD ($)well</t>
  </si>
  <si>
    <t>Other Long-Term Liabilities [Line Items]</t>
  </si>
  <si>
    <t>CHK Utica ORRI conveyance obligation</t>
  </si>
  <si>
    <t>Unrecognized tax benefits</t>
  </si>
  <si>
    <t>Total other long-term liabilities</t>
  </si>
  <si>
    <t>Current revenues and royalties due others</t>
  </si>
  <si>
    <t>Noncontrolling Interest, Chesapeake Utica L L C [Member] | ORRI [Member]</t>
  </si>
  <si>
    <t>Number of wells | well</t>
  </si>
  <si>
    <t>Minimum [Member] | Noncontrolling Interest, Chesapeake Utica L L C [Member] | ORRI [Member]</t>
  </si>
  <si>
    <t>Wells, drilled wells [Member] | Noncontrolling Interest, Chesapeake Utica L L C [Member] | ORRI [Member]</t>
  </si>
  <si>
    <t>Income Taxes Income Taxes - Narrative (Details) - USD ($) $ in Millions</t>
  </si>
  <si>
    <t>Jun. 30, 2018</t>
  </si>
  <si>
    <t>Income Taxes Summary [Line Items]</t>
  </si>
  <si>
    <t>Income tax expense (benefit)</t>
  </si>
  <si>
    <t>Scenario, forecast [Member]</t>
  </si>
  <si>
    <t>Unrecognized tax benefit</t>
  </si>
  <si>
    <t>Share-Based Compensation - Restricted Stock Table (Details) - Restricted stock [Member] shares in Thousands</t>
  </si>
  <si>
    <t>Mar. 31, 2018$ / sharesshares</t>
  </si>
  <si>
    <t>Share-based Compensation Arrangement by Share-based Payment Award, Equity Instruments Other than Options, Nonvested, Number of Shares [Roll Forward]</t>
  </si>
  <si>
    <t>Unvested restricted stock, beginning balance | shares</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Weighted average grant date fair value, unvested restricted stock,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unvested restricted stock, ending balance (in dollars per share) | $ / shares</t>
  </si>
  <si>
    <t>Share-Based Compensation - Equity-Classified Valuation Table (Details) - Stock option [Member]</t>
  </si>
  <si>
    <t>Share-based Compensation Arrangement by Share-based Payment Award [Line Items]</t>
  </si>
  <si>
    <t>Expected option life – years</t>
  </si>
  <si>
    <t>6 years</t>
  </si>
  <si>
    <t>Volatility</t>
  </si>
  <si>
    <t>63.55%</t>
  </si>
  <si>
    <t>Risk-free interest rate</t>
  </si>
  <si>
    <t>2.72%</t>
  </si>
  <si>
    <t>Dividend yield</t>
  </si>
  <si>
    <t>0.00%</t>
  </si>
  <si>
    <t>Share-Based Compensation - Stock Option Activity Table (Details) - USD ($) $ / shares in Units, shares in Thousands, $ in Millions</t>
  </si>
  <si>
    <t>Share-based Compensation Arrangement by Share-based Payment Award, Options, Outstanding [Roll Forward]</t>
  </si>
  <si>
    <t>Outstanding, beginning balance</t>
  </si>
  <si>
    <t>Granted (in shares options)</t>
  </si>
  <si>
    <t>Exercised (in shares options)</t>
  </si>
  <si>
    <t>Expired (in shares options)</t>
  </si>
  <si>
    <t>Forfeited (in shares options)</t>
  </si>
  <si>
    <t>Outstanding, ending balance</t>
  </si>
  <si>
    <t>Exercisable (in shares options)</t>
  </si>
  <si>
    <t>Share-based Compensation Arrangement by Share-based Payment Award, Options, Additional Disclosures [Abstract]</t>
  </si>
  <si>
    <t>Weighted average exercise price, beginning (in dollars per share)</t>
  </si>
  <si>
    <t>Weighted average exercise price, granted (in dollars per share)</t>
  </si>
  <si>
    <t>Weighted average exercise price, exercised (in dollars per share)</t>
  </si>
  <si>
    <t>Weighted average exercise price, expired (in dollars per share)</t>
  </si>
  <si>
    <t>Weighted average exercise price, forfeited (in dollars per share)</t>
  </si>
  <si>
    <t>Weighted average exercise price, ending (in dollars per share)</t>
  </si>
  <si>
    <t>Weighted average exercise price, exercisable (in dollars per share)</t>
  </si>
  <si>
    <t>Weighted average contract life, outstanding (in years)</t>
  </si>
  <si>
    <t>7 years 11 months 4 days</t>
  </si>
  <si>
    <t>7 years 8 months 23 days</t>
  </si>
  <si>
    <t>Weighted average contract life, exercisable (in years)</t>
  </si>
  <si>
    <t>6 years 6 months 7 days</t>
  </si>
  <si>
    <t>Aggregate intrinsic value, outstanding, beginning balance</t>
  </si>
  <si>
    <t>Aggregate intrinsic value, exercised</t>
  </si>
  <si>
    <t>Aggregate intrinsic value, outstanding, ending balance</t>
  </si>
  <si>
    <t>Aggregate intrinsic value, exercisable</t>
  </si>
  <si>
    <t>Share-Based Compensation - Equity-Classified Compensation Table (Details) - Restricted stock and stock options [Member] - USD ($) $ in Millions</t>
  </si>
  <si>
    <t>Share-based compensation expense</t>
  </si>
  <si>
    <t>General and administrative expense [Member]</t>
  </si>
  <si>
    <t>Oil and natural gas properties [Member]</t>
  </si>
  <si>
    <t>Oil, natural gas and NGL production expenses [Member]</t>
  </si>
  <si>
    <t>Share-Based Compensation - Liability Classified Valuation Table (Details) - Performance Share Units [Member]</t>
  </si>
  <si>
    <t>Grant Date Assumptions [Member] | 2017 Awards [Member]</t>
  </si>
  <si>
    <t>80.65%</t>
  </si>
  <si>
    <t>1.54%</t>
  </si>
  <si>
    <t>Grant Date Assumptions [Member] | 2016 Awards [Member]</t>
  </si>
  <si>
    <t>49.74%</t>
  </si>
  <si>
    <t>1.13%</t>
  </si>
  <si>
    <t>Reporting Period Assumptions [Member] | 2017 Awards [Member]</t>
  </si>
  <si>
    <t>55.89%</t>
  </si>
  <si>
    <t>2.23%</t>
  </si>
  <si>
    <t>Reporting Period Assumptions [Member] | 2016 Awards [Member]</t>
  </si>
  <si>
    <t>53.77%</t>
  </si>
  <si>
    <t>2.01%</t>
  </si>
  <si>
    <t>Share-Based Compensation - Performance Share Unit Breakout (Details) - USD ($) $ in Millions</t>
  </si>
  <si>
    <t>Jan. 01, 2018</t>
  </si>
  <si>
    <t>Performance Share Units [Member] | Award Year 2018, Payable 2019, 2020 and 2021 [Member]</t>
  </si>
  <si>
    <t>Units</t>
  </si>
  <si>
    <t>Fair Value</t>
  </si>
  <si>
    <t>Vested Liability</t>
  </si>
  <si>
    <t>Performance Share Units [Member] | Award Year 2017, Payable 2020 [Member]</t>
  </si>
  <si>
    <t>Performance Share Units [Member] | Award Year 2016, Payable 2019 [Member]</t>
  </si>
  <si>
    <t>Cash Restricted Stock Units [Member] | Award Year 2018, Payable 2019, 2020 and 2021 [Member]</t>
  </si>
  <si>
    <t>Share-Based Compensation - Narrative (Details) $ in Millions</t>
  </si>
  <si>
    <t>Intrinsic value of restricted stock, vested</t>
  </si>
  <si>
    <t>Unrecognized compensation expense</t>
  </si>
  <si>
    <t>Share-based compensation expense, weighted average period for recognition</t>
  </si>
  <si>
    <t>2 years 7 days</t>
  </si>
  <si>
    <t>Stock option [Member]</t>
  </si>
  <si>
    <t>2 years 1 month 20 days</t>
  </si>
  <si>
    <t>Share-based Compensation Arrangement by Share-based Payment Award, Fair Value Assumptions, Method Used</t>
  </si>
  <si>
    <t>Black-Scholes option pricing model</t>
  </si>
  <si>
    <t>Employee Service Share-based Compensation, Nonvested Awards, Compensation Not yet Recognized, Stock Options</t>
  </si>
  <si>
    <t>Stock option [Member] | Management [Member]</t>
  </si>
  <si>
    <t>Share-based compensation, percentage</t>
  </si>
  <si>
    <t>33.30%</t>
  </si>
  <si>
    <t>Share-based compensation, award vesting period</t>
  </si>
  <si>
    <t>3 years</t>
  </si>
  <si>
    <t>Stock option [Member] | Management [Member] | Minimum [Member]</t>
  </si>
  <si>
    <t>Share-based Compensation Arrangement by Share-based Payment Award, Expiration Period</t>
  </si>
  <si>
    <t>7 years</t>
  </si>
  <si>
    <t>Stock option [Member] | Management [Member] | Maximum [Member]</t>
  </si>
  <si>
    <t>10 years</t>
  </si>
  <si>
    <t>Performance Share Units [Member]</t>
  </si>
  <si>
    <t>Monte Carlo simulation</t>
  </si>
  <si>
    <t>Performance Share Units [Member] | Minimum [Member]</t>
  </si>
  <si>
    <t>Performance Share Units Maximum Payout Percentage</t>
  </si>
  <si>
    <t>Performance Share Units [Member] | Maximum [Member]</t>
  </si>
  <si>
    <t>200.00%</t>
  </si>
  <si>
    <t>Performance Share Units [Member] | Management [Member]</t>
  </si>
  <si>
    <t>Performance Share Grant Maximum Payout Percentage</t>
  </si>
  <si>
    <t>100.00%</t>
  </si>
  <si>
    <t>Share-based Compensation Arrangement by Share-based Payment Award, Terms of Award</t>
  </si>
  <si>
    <t>less than zero</t>
  </si>
  <si>
    <t>Performance Share Units [Member] | Management [Member] | Minimum [Member]</t>
  </si>
  <si>
    <t>TSR Component Percentage Performance Share Units</t>
  </si>
  <si>
    <t>Operational Component Percentage Performance Share Units</t>
  </si>
  <si>
    <t>Performance Share Units [Member] | Management [Member] | Maximum [Member]</t>
  </si>
  <si>
    <t>Derivative and Hedging Activities - Derivative Instruments Table (Details) gal in Millions, MMBbls in Millions, $ in Millions, MMBTU in Trillions</t>
  </si>
  <si>
    <t>Mar. 31, 2018USD ($)MMBTUgalMMBbls</t>
  </si>
  <si>
    <t>Mar. 31, 2017MMBTUgalMMBbls</t>
  </si>
  <si>
    <t>Dec. 31, 2017USD ($)</t>
  </si>
  <si>
    <t>Derivative [Line Items]</t>
  </si>
  <si>
    <t>Derivative assets (liabilities), at fair value, net</t>
  </si>
  <si>
    <t>Energy Related Derivative [Member]</t>
  </si>
  <si>
    <t>Energy Related Derivative [Member] | Oil [Member]</t>
  </si>
  <si>
    <t>Derivative, nonmonetary notional amount, volume | MMBbls</t>
  </si>
  <si>
    <t>Energy Related Derivative [Member] | Oil [Member] | Fixed-Price Swap [Member]</t>
  </si>
  <si>
    <t>Energy Related Derivative [Member] | Oil [Member] | Three Way Collar [Member]</t>
  </si>
  <si>
    <t>Energy Related Derivative [Member] | Oil [Member] | Call Swaption [Member]</t>
  </si>
  <si>
    <t>Energy Related Derivative [Member] | Oil [Member] | Basis Protection Swap [Member]</t>
  </si>
  <si>
    <t>Energy Related Derivative [Member] | Natural gas [Member]</t>
  </si>
  <si>
    <t>Derivative, nonmonetary notional amount, energy measure | MMBTU</t>
  </si>
  <si>
    <t>Energy Related Derivative [Member] | Natural gas [Member] | Fixed-Price Swap [Member]</t>
  </si>
  <si>
    <t>Energy Related Derivative [Member] | Natural gas [Member] | Three Way Collar [Member]</t>
  </si>
  <si>
    <t>Energy Related Derivative [Member] | Natural gas [Member] | Call Option [Member]</t>
  </si>
  <si>
    <t>Energy Related Derivative [Member] | Natural gas [Member] | Basis Protection Swap [Member]</t>
  </si>
  <si>
    <t>Energy Related Derivative [Member] | Natural gas [Member] | Collar [Member]</t>
  </si>
  <si>
    <t>Energy Related Derivative [Member] | NGL [Member] | Fixed-Price Swap [Member]</t>
  </si>
  <si>
    <t>Derivative, nonmonetary notional amount, volume | gal</t>
  </si>
  <si>
    <t>Derivative and Hedging Activities - Derivative Instruments in Balance Sheet Table (Details) - USD ($) $ in Millions</t>
  </si>
  <si>
    <t>Derivatives, Fair Value [Line Items]</t>
  </si>
  <si>
    <t>Derivative, Fair Value, Net</t>
  </si>
  <si>
    <t>Not designated as hedging instrument [Member]</t>
  </si>
  <si>
    <t>Derivative Asset, Fair Value, Gross Asset</t>
  </si>
  <si>
    <t>Derivative Liability, Fair Value, Gross Liability</t>
  </si>
  <si>
    <t>Derivative Asset, Fair Value, Gross Liability</t>
  </si>
  <si>
    <t>Derivative Liability, Fair Value, Gross Asset</t>
  </si>
  <si>
    <t>Other current assets [Member] | Not designated as hedging instrument [Member] | Commodity contract [Member]</t>
  </si>
  <si>
    <t>Other noncurrent assets [Member] | Not designated as hedging instrument [Member] | Commodity contract [Member]</t>
  </si>
  <si>
    <t>Other current liabilities [Member] | Not designated as hedging instrument [Member] | Commodity contract [Member]</t>
  </si>
  <si>
    <t>Other noncurrent liabilities [Member] | Not designated as hedging instrument [Member] | Commodity contract [Member]</t>
  </si>
  <si>
    <t>Derivative and Hedging Activities Derivative and Hedging Activities - Oil, Natural Gas and NGL Revenues Table (Details) - USD ($) $ in Millions</t>
  </si>
  <si>
    <t>Oil, natural gas and NGL revenues</t>
  </si>
  <si>
    <t>Gains (losses) on undesignated oil, natural gas and NGL derivatives</t>
  </si>
  <si>
    <t>Oil, Natural Gas and NGL Sales [Member]</t>
  </si>
  <si>
    <t>Losses on terminated cash flow hedges</t>
  </si>
  <si>
    <t>Oil, Natural Gas and NGL Sales [Member] | Commodity contract [Member] | Not designated as hedging instrument [Member]</t>
  </si>
  <si>
    <t>Derivative and Hedging Activities - Cash Flow Hedges Components of AOCI Table (Details) - USD ($) $ in Millions</t>
  </si>
  <si>
    <t>AOCI Attributable to Parent, Net of Tax [Roll Forward]</t>
  </si>
  <si>
    <t>AOCI, after tax, beginning of period</t>
  </si>
  <si>
    <t>Net change in fair value, after tax</t>
  </si>
  <si>
    <t>Losses reclassified to income, after tax</t>
  </si>
  <si>
    <t>AOCI, after tax, end of period</t>
  </si>
  <si>
    <t>Cash flow hedging [Member]</t>
  </si>
  <si>
    <t>AOCI, before tax, beginning of period</t>
  </si>
  <si>
    <t>Net change in fair value, before tax</t>
  </si>
  <si>
    <t>Losses reclassified to income, before tax</t>
  </si>
  <si>
    <t>AOCI, before tax, end of period</t>
  </si>
  <si>
    <t>Derivative and Hedging Activities - Fair Value of Recurring Assets and Liabilities Table (Details) - USD ($) $ in Millions</t>
  </si>
  <si>
    <t>Dec. 31, 2016</t>
  </si>
  <si>
    <t>Fair Value, Net Derivative Asset (Liability) Measured on Recurring Basis, Unobservable Input Reconciliation [Line Items]</t>
  </si>
  <si>
    <t>Commodity contract [Member]</t>
  </si>
  <si>
    <t>Derivative Asset</t>
  </si>
  <si>
    <t>Derivative Liability</t>
  </si>
  <si>
    <t>Fair Value, Inputs, Level 1 [Member]</t>
  </si>
  <si>
    <t>Fair Value, Inputs, Level 1 [Member] | Commodity contract [Member]</t>
  </si>
  <si>
    <t>Fair Value, Inputs, Level 2 [Member]</t>
  </si>
  <si>
    <t>Fair Value, Inputs, Level 2 [Member] | Commodity contract [Member]</t>
  </si>
  <si>
    <t>Fair Value, Inputs, Level 3 [Member]</t>
  </si>
  <si>
    <t>Fair Value, Inputs, Level 3 [Member] | Commodity contract [Member]</t>
  </si>
  <si>
    <t>Derivative and Hedging Activities - Fair Value Level 3 Measurements Table (Details) - USD ($) $ in Millions</t>
  </si>
  <si>
    <t>Fair Value, Assets Measured on Recurring Basis, Unobservable Input Reconciliation [Roll Forward]</t>
  </si>
  <si>
    <t>Derivative assets (liabilities), at fair value, net, beginning of period</t>
  </si>
  <si>
    <t>Derivative assets (liabilities), at fair value, net, end of period</t>
  </si>
  <si>
    <t>Fair Value, Inputs, Level 3 [Member] | Oil, Natural Gas and NGL Sales [Member]</t>
  </si>
  <si>
    <t>Gains (loses) included in earnings</t>
  </si>
  <si>
    <t>Change in unrealized gains (losses) related to assets still held at reporting date</t>
  </si>
  <si>
    <t>Settlements</t>
  </si>
  <si>
    <t>Derivative and Hedging Activities - Quantitative Disclosures Level 3 Table (Details) - Energy Related Derivative [Member] $ in Millions</t>
  </si>
  <si>
    <t>Oil [Member]</t>
  </si>
  <si>
    <t>Fair Value Inputs, Assets, Quantitative Information [Line Items]</t>
  </si>
  <si>
    <t>Weighted Average</t>
  </si>
  <si>
    <t>27.29%</t>
  </si>
  <si>
    <t>Fair value, measurement with unobservable inputs reconciliations, recurring basis, liability value</t>
  </si>
  <si>
    <t>Oil [Member] | Minimum [Member]</t>
  </si>
  <si>
    <t>19.20%</t>
  </si>
  <si>
    <t>Oil [Member] | Maximum [Member]</t>
  </si>
  <si>
    <t>30.57%</t>
  </si>
  <si>
    <t>Natural gas [Member]</t>
  </si>
  <si>
    <t>20.73%</t>
  </si>
  <si>
    <t>Fair value, measurement with unobservable inputs reconciliations, recurring basis, asset value</t>
  </si>
  <si>
    <t>Natural gas [Member] | Minimum [Member]</t>
  </si>
  <si>
    <t>14.74%</t>
  </si>
  <si>
    <t>Natural gas [Member] | Maximum [Member]</t>
  </si>
  <si>
    <t>40.22%</t>
  </si>
  <si>
    <t>Derivative and Hedging Activities - Narrative (Details)</t>
  </si>
  <si>
    <t>Mar. 31, 2018USD ($)Derivativescounterparty</t>
  </si>
  <si>
    <t>Dec. 31, 2017USD ($)Derivatives</t>
  </si>
  <si>
    <t>Number of interest rate derivatives held | Derivatives</t>
  </si>
  <si>
    <t>Cash collateral balances for derivatives | $</t>
  </si>
  <si>
    <t>Expected amount to be transferred of during the next 12 months | $</t>
  </si>
  <si>
    <t>Designated as Hedging Instrument [Member]</t>
  </si>
  <si>
    <t>Derivative, number of instruments held | Derivatives</t>
  </si>
  <si>
    <t>Credit Risk [Member]</t>
  </si>
  <si>
    <t>Number of counterparties in hedge facility | counterparty</t>
  </si>
  <si>
    <t>Oil and Natural Gas Property Transactions - VPP Transactions Table (Details) - VPP 9 Mid-Continent [Member] MMBbls in Millions, $ in Millions, Bcfe in Billions, Bcf in Billions</t>
  </si>
  <si>
    <t>May 31, 2011USD ($)BcfeBcfMMBbls</t>
  </si>
  <si>
    <t>VPP Transactions [Line Items]</t>
  </si>
  <si>
    <t>Cash proceeds from Volumetric Production Payment (VPP) | $</t>
  </si>
  <si>
    <t>Proved Developed Reserves (Energy) | Bcfe</t>
  </si>
  <si>
    <t>Proved developed reserves (volume)</t>
  </si>
  <si>
    <t>Proved developed reserves (volume) | Bcf</t>
  </si>
  <si>
    <t>NGL [Member]</t>
  </si>
  <si>
    <t>Oil and Natural Gas Property Transactions - VPP Volume Remaining to Be Delivered Table (Details) - VPP 9 Mid-Continent [Member] MMBbls in Millions, Bcf in Millions, Bcfe in Billions</t>
  </si>
  <si>
    <t>Mar. 31, 2018BcfeBcfMMBbls</t>
  </si>
  <si>
    <t>May 31, 2011BcfeBcfMMBbls</t>
  </si>
  <si>
    <t>VPP Volumes Remaining to be Delivered [Line Items]</t>
  </si>
  <si>
    <t>Reserve Volume Remaining [Member]</t>
  </si>
  <si>
    <t>Term remaining (in months)</t>
  </si>
  <si>
    <t>35 months</t>
  </si>
  <si>
    <t>Oil [Member] | Reserve Volume Remaining [Member]</t>
  </si>
  <si>
    <t>Natural gas [Member] | Reserve Volume Remaining [Member]</t>
  </si>
  <si>
    <t>NGL [Member] | Reserve Volume Remaining [Member]</t>
  </si>
  <si>
    <t>Oil and Natural Gas Property Transactions - Narrative (Details) MMcf in Millions, $ in Millions</t>
  </si>
  <si>
    <t>Mar. 31, 2018USD ($)awell</t>
  </si>
  <si>
    <t>Dec. 31, 2017USD ($)awellMMcf</t>
  </si>
  <si>
    <t>Mar. 31, 2017USD ($)</t>
  </si>
  <si>
    <t>Business Acquisition [Line Items]</t>
  </si>
  <si>
    <t>Mid-Continent [Member]</t>
  </si>
  <si>
    <t>Number of net acres | a</t>
  </si>
  <si>
    <t>Productive gas wells, number of wells, net | well</t>
  </si>
  <si>
    <t>Haynesville Shale [Member]</t>
  </si>
  <si>
    <t>Haynesville Shale [Member] | Natural gas [Member]</t>
  </si>
  <si>
    <t>Proved developed reserves (volume) | MMcf</t>
  </si>
  <si>
    <t>Other properties [Member]</t>
  </si>
  <si>
    <t>Revenue Recognition - Additional Information (Details) - USD ($) $ in Millions</t>
  </si>
  <si>
    <t>Revenue, Initial Application Period Cumulative Effect Transition [Line Items]</t>
  </si>
  <si>
    <t>ASU 2014-09 [Member]</t>
  </si>
  <si>
    <t>Difference between revenue guidance in effect before and after Topic 606 [Member] | ASU 2014-09 [Member]</t>
  </si>
  <si>
    <t>Revenue Recognition - Impact of Adoption on Balance Sheet and Statement of Operations (Details) - USD ($) $ in Millions</t>
  </si>
  <si>
    <t>Marketing revenues</t>
  </si>
  <si>
    <t>Marketing operating expenses</t>
  </si>
  <si>
    <t>Calculated under revenue guidance in effect before Topic 606 [Member]</t>
  </si>
  <si>
    <t>Revenue Recognition - Disaggregated Revenue (Details) - USD ($) $ in Millions</t>
  </si>
  <si>
    <t>Disaggregation of Revenue [Line Items]</t>
  </si>
  <si>
    <t>Revenue from contracts with customers</t>
  </si>
  <si>
    <t>Gains (losses) on oil, natural gas and NGL derivatives</t>
  </si>
  <si>
    <t>Marcellus [Member]</t>
  </si>
  <si>
    <t>Haynesville [Member]</t>
  </si>
  <si>
    <t>Eagle Ford [Member]</t>
  </si>
  <si>
    <t>Utica [Member]</t>
  </si>
  <si>
    <t>Powder River Basin [Member]</t>
  </si>
  <si>
    <t>Oil [Member] | Marcellus [Member]</t>
  </si>
  <si>
    <t>Oil [Member] | Haynesville [Member]</t>
  </si>
  <si>
    <t>Oil [Member] | Eagle Ford [Member]</t>
  </si>
  <si>
    <t>Oil [Member] | Utica [Member]</t>
  </si>
  <si>
    <t>Oil [Member] | Mid-Continent [Member]</t>
  </si>
  <si>
    <t>Oil [Member] | Powder River Basin [Member]</t>
  </si>
  <si>
    <t>Natural gas [Member] | Marcellus [Member]</t>
  </si>
  <si>
    <t>Natural gas [Member] | Haynesville [Member]</t>
  </si>
  <si>
    <t>Natural gas [Member] | Eagle Ford [Member]</t>
  </si>
  <si>
    <t>Natural gas [Member] | Utica [Member]</t>
  </si>
  <si>
    <t>Natural gas [Member] | Mid-Continent [Member]</t>
  </si>
  <si>
    <t>Natural gas [Member] | Powder River Basin [Member]</t>
  </si>
  <si>
    <t>NGL [Member] | Marcellus [Member]</t>
  </si>
  <si>
    <t>NGL [Member] | Haynesville [Member]</t>
  </si>
  <si>
    <t>NGL [Member] | Eagle Ford [Member]</t>
  </si>
  <si>
    <t>NGL [Member] | Utica [Member]</t>
  </si>
  <si>
    <t>NGL [Member] | Mid-Continent [Member]</t>
  </si>
  <si>
    <t>NGL [Member] | Powder River Basin [Member]</t>
  </si>
  <si>
    <t>Marketing Revenue [Member]</t>
  </si>
  <si>
    <t>Marketing Revenue [Member] | Oil [Member]</t>
  </si>
  <si>
    <t>Marketing Revenue [Member] | Natural gas [Member]</t>
  </si>
  <si>
    <t>Marketing Revenue [Member] | NGL [Member]</t>
  </si>
  <si>
    <t>Other Marketing Revenue [Member]</t>
  </si>
  <si>
    <t>Other Marketing Revenue [Member] | Oil [Member]</t>
  </si>
  <si>
    <t>Other Marketing Revenue [Member] | Natural gas [Member]</t>
  </si>
  <si>
    <t>Other Marketing Revenue [Member] | NGL [Member]</t>
  </si>
  <si>
    <t>Revenue Recognition - Accounts Receivable (Details) - USD ($) $ in Millions</t>
  </si>
  <si>
    <t>Allowance for doubtful accounts</t>
  </si>
  <si>
    <t>Accounts receivable, gross</t>
  </si>
  <si>
    <t>Joint Interest [Member]</t>
  </si>
  <si>
    <t>Other [Member]</t>
  </si>
  <si>
    <t>Investments Narrative (Details) - FTS International, Inc. [Member] - USD ($) shares in Millions, $ in Millions</t>
  </si>
  <si>
    <t>Schedule of Equity Method Investments [Line Items]</t>
  </si>
  <si>
    <t>Investment, ownership percentage</t>
  </si>
  <si>
    <t>20.00%</t>
  </si>
  <si>
    <t>29.00%</t>
  </si>
  <si>
    <t>Investment, realized gain (loss)</t>
  </si>
  <si>
    <t>Number of shares sold</t>
  </si>
  <si>
    <t>Proceeds from sale of equity method investments</t>
  </si>
  <si>
    <t>Shares held (in shares)</t>
  </si>
  <si>
    <t>IPO [Member]</t>
  </si>
  <si>
    <t>24.00%</t>
  </si>
  <si>
    <t>Other Operating Expenses - Narrative (Details) $ in Millions</t>
  </si>
  <si>
    <t>Property, Plant and Equipment [Line Items]</t>
  </si>
  <si>
    <t>Loss on contract termination</t>
  </si>
  <si>
    <t>Restructuring and Other Termination Costs Narrative (Details) - USD ($) $ in Millions</t>
  </si>
  <si>
    <t>Jan. 30, 2018</t>
  </si>
  <si>
    <t>Restructuring Cost and Reserve [Line Items]</t>
  </si>
  <si>
    <t>Restructuring and other termination costs, number of positions eliminated, period percent</t>
  </si>
  <si>
    <t>13.00%</t>
  </si>
  <si>
    <t>Restructuring Reserve [Roll Forward]</t>
  </si>
  <si>
    <t>Restructuring reserve, beginning balance</t>
  </si>
  <si>
    <t>Initial restructuring recognition on January 30, 2018</t>
  </si>
  <si>
    <t>Termination benefits paid</t>
  </si>
  <si>
    <t>Restructuring reserve, ending balance</t>
  </si>
  <si>
    <t>One-time termination benefits [Member]</t>
  </si>
  <si>
    <t>Fair Value Measurements - Assets and Liabilities Table (Details) - USD ($) $ in Millions</t>
  </si>
  <si>
    <t>Fair value, net asset (liability), total</t>
  </si>
  <si>
    <t>Other current assets [Member]</t>
  </si>
  <si>
    <t>Other current liabilities [Member]</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Condensed Consolidating Financial Information Narrative (Details)</t>
  </si>
  <si>
    <t>Senior notes [Member]</t>
  </si>
  <si>
    <t>Condensed Financial Statements, Captions [Line Items]</t>
  </si>
  <si>
    <t>Noncontrolling interest, ownership percentage by parent</t>
  </si>
  <si>
    <t>Condensed Consolidating Financial Information Balance Sheets Table (Details) - USD ($) $ in Millions</t>
  </si>
  <si>
    <t>Cash and cash equivalents</t>
  </si>
  <si>
    <t>Intercompany receivable, net</t>
  </si>
  <si>
    <t>PROPERTY AND EQUIPMENT:</t>
  </si>
  <si>
    <t>Oil and natural gas properties at cost, based on full cost accounting, net</t>
  </si>
  <si>
    <t>Other property and equipment, net</t>
  </si>
  <si>
    <t>Investments in subsidiaries and intercompany advances</t>
  </si>
  <si>
    <t>Intercompany payable, net</t>
  </si>
  <si>
    <t>EQUITY:</t>
  </si>
  <si>
    <t>Chesapeake stockholders’ equity</t>
  </si>
  <si>
    <t>Consolidation, eliminations [Member]</t>
  </si>
  <si>
    <t>Parent Company [Member] | Reportable legal entities [Member]</t>
  </si>
  <si>
    <t>Guarantor Subsidiaries [Member] | Reportable legal entities [Member]</t>
  </si>
  <si>
    <t>Non-Guarantor Subsidiaries [Member] | Reportable legal entities [Member]</t>
  </si>
  <si>
    <t>Condensed Consolidating Financial Information Income Statements Table (Details) - USD ($) $ in Millions</t>
  </si>
  <si>
    <t>Equity in net earnings (losses) of subsidiary</t>
  </si>
  <si>
    <t>NET INCOME (LOSS) ATTRIBUTABLE TO CHESAPEAKE</t>
  </si>
  <si>
    <t>Other comprehensive income</t>
  </si>
  <si>
    <t>Condensed Consolidating Financial Information Statements of Cash Flows Tables (Details) - USD ($) $ in Millions</t>
  </si>
  <si>
    <t>Other investing activities</t>
  </si>
  <si>
    <t>Other financing activities</t>
  </si>
  <si>
    <t>Intercompany advances, ne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5126</v>
      </c>
    </row>
    <row r="12" spans="1:3">
      <c r="A12" s="4" t="s">
        <v>19</v>
      </c>
      <c r="B12" s="4" t="s">
        <v>20</v>
      </c>
    </row>
    <row r="13" spans="1:3">
      <c r="A13" s="4" t="s">
        <v>21</v>
      </c>
      <c r="B13" s="4" t="s">
        <v>22</v>
      </c>
    </row>
    <row r="14" spans="1:3">
      <c r="A14" s="4" t="s">
        <v>23</v>
      </c>
      <c r="C14" s="5" t="n">
        <v>911815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v>
      </c>
      <c r="C3" s="7" t="n">
        <v>5</v>
      </c>
    </row>
    <row r="4" spans="1:3">
      <c r="A4" s="4" t="s">
        <v>28</v>
      </c>
      <c r="B4" s="5" t="n">
        <v>1082</v>
      </c>
      <c r="C4" s="5" t="n">
        <v>1322</v>
      </c>
    </row>
    <row r="5" spans="1:3">
      <c r="A5" s="4" t="s">
        <v>29</v>
      </c>
      <c r="B5" s="5" t="n">
        <v>3</v>
      </c>
      <c r="C5" s="5" t="n">
        <v>27</v>
      </c>
    </row>
    <row r="6" spans="1:3">
      <c r="A6" s="4" t="s">
        <v>30</v>
      </c>
      <c r="B6" s="5" t="n">
        <v>135</v>
      </c>
      <c r="C6" s="5" t="n">
        <v>171</v>
      </c>
    </row>
    <row r="7" spans="1:3">
      <c r="A7" s="4" t="s">
        <v>31</v>
      </c>
      <c r="B7" s="5" t="n">
        <v>1224</v>
      </c>
      <c r="C7" s="5" t="n">
        <v>1525</v>
      </c>
    </row>
    <row r="8" spans="1:3">
      <c r="A8" s="3" t="s">
        <v>32</v>
      </c>
    </row>
    <row r="9" spans="1:3">
      <c r="A9" s="4" t="s">
        <v>33</v>
      </c>
      <c r="B9" s="5" t="n">
        <v>69284</v>
      </c>
      <c r="C9" s="5" t="n">
        <v>68858</v>
      </c>
    </row>
    <row r="10" spans="1:3">
      <c r="A10" s="4" t="s">
        <v>34</v>
      </c>
      <c r="B10" s="5" t="n">
        <v>3326</v>
      </c>
      <c r="C10" s="5" t="n">
        <v>3484</v>
      </c>
    </row>
    <row r="11" spans="1:3">
      <c r="A11" s="4" t="s">
        <v>35</v>
      </c>
      <c r="B11" s="5" t="n">
        <v>1869</v>
      </c>
      <c r="C11" s="5" t="n">
        <v>1986</v>
      </c>
    </row>
    <row r="12" spans="1:3">
      <c r="A12" s="4" t="s">
        <v>36</v>
      </c>
      <c r="B12" s="5" t="n">
        <v>74479</v>
      </c>
      <c r="C12" s="5" t="n">
        <v>74328</v>
      </c>
    </row>
    <row r="13" spans="1:3">
      <c r="A13" s="4" t="s">
        <v>37</v>
      </c>
      <c r="B13" s="5" t="n">
        <v>-63903</v>
      </c>
      <c r="C13" s="5" t="n">
        <v>-63664</v>
      </c>
    </row>
    <row r="14" spans="1:3">
      <c r="A14" s="4" t="s">
        <v>38</v>
      </c>
      <c r="B14" s="5" t="n">
        <v>16</v>
      </c>
      <c r="C14" s="5" t="n">
        <v>16</v>
      </c>
    </row>
    <row r="15" spans="1:3">
      <c r="A15" s="4" t="s">
        <v>39</v>
      </c>
      <c r="B15" s="5" t="n">
        <v>10592</v>
      </c>
      <c r="C15" s="5" t="n">
        <v>10680</v>
      </c>
    </row>
    <row r="16" spans="1:3">
      <c r="A16" s="3" t="s">
        <v>40</v>
      </c>
    </row>
    <row r="17" spans="1:3">
      <c r="A17" s="4" t="s">
        <v>41</v>
      </c>
      <c r="B17" s="5" t="n">
        <v>270</v>
      </c>
      <c r="C17" s="5" t="n">
        <v>220</v>
      </c>
    </row>
    <row r="18" spans="1:3">
      <c r="A18" s="4" t="s">
        <v>42</v>
      </c>
      <c r="B18" s="5" t="n">
        <v>12086</v>
      </c>
      <c r="C18" s="5" t="n">
        <v>12425</v>
      </c>
    </row>
    <row r="19" spans="1:3">
      <c r="A19" s="3" t="s">
        <v>43</v>
      </c>
    </row>
    <row r="20" spans="1:3">
      <c r="A20" s="4" t="s">
        <v>44</v>
      </c>
      <c r="B20" s="5" t="n">
        <v>657</v>
      </c>
      <c r="C20" s="5" t="n">
        <v>654</v>
      </c>
    </row>
    <row r="21" spans="1:3">
      <c r="A21" s="4" t="s">
        <v>45</v>
      </c>
      <c r="B21" s="5" t="n">
        <v>52</v>
      </c>
      <c r="C21" s="5" t="n">
        <v>52</v>
      </c>
    </row>
    <row r="22" spans="1:3">
      <c r="A22" s="4" t="s">
        <v>46</v>
      </c>
      <c r="B22" s="5" t="n">
        <v>139</v>
      </c>
      <c r="C22" s="5" t="n">
        <v>137</v>
      </c>
    </row>
    <row r="23" spans="1:3">
      <c r="A23" s="4" t="s">
        <v>47</v>
      </c>
      <c r="B23" s="5" t="n">
        <v>149</v>
      </c>
      <c r="C23" s="5" t="n">
        <v>58</v>
      </c>
    </row>
    <row r="24" spans="1:3">
      <c r="A24" s="4" t="s">
        <v>48</v>
      </c>
      <c r="B24" s="5" t="n">
        <v>1357</v>
      </c>
      <c r="C24" s="5" t="n">
        <v>1455</v>
      </c>
    </row>
    <row r="25" spans="1:3">
      <c r="A25" s="4" t="s">
        <v>49</v>
      </c>
      <c r="B25" s="5" t="n">
        <v>2354</v>
      </c>
      <c r="C25" s="5" t="n">
        <v>2356</v>
      </c>
    </row>
    <row r="26" spans="1:3">
      <c r="A26" s="3" t="s">
        <v>50</v>
      </c>
    </row>
    <row r="27" spans="1:3">
      <c r="A27" s="4" t="s">
        <v>51</v>
      </c>
      <c r="B27" s="5" t="n">
        <v>9325</v>
      </c>
      <c r="C27" s="5" t="n">
        <v>9921</v>
      </c>
    </row>
    <row r="28" spans="1:3">
      <c r="A28" s="4" t="s">
        <v>52</v>
      </c>
      <c r="B28" s="5" t="n">
        <v>6</v>
      </c>
      <c r="C28" s="5" t="n">
        <v>4</v>
      </c>
    </row>
    <row r="29" spans="1:3">
      <c r="A29" s="4" t="s">
        <v>53</v>
      </c>
      <c r="B29" s="5" t="n">
        <v>153</v>
      </c>
      <c r="C29" s="5" t="n">
        <v>162</v>
      </c>
    </row>
    <row r="30" spans="1:3">
      <c r="A30" s="4" t="s">
        <v>54</v>
      </c>
      <c r="B30" s="5" t="n">
        <v>345</v>
      </c>
      <c r="C30" s="5" t="n">
        <v>354</v>
      </c>
    </row>
    <row r="31" spans="1:3">
      <c r="A31" s="4" t="s">
        <v>55</v>
      </c>
      <c r="B31" s="5" t="n">
        <v>9829</v>
      </c>
      <c r="C31" s="5" t="n">
        <v>10441</v>
      </c>
    </row>
    <row r="32" spans="1:3">
      <c r="A32" s="4" t="s">
        <v>56</v>
      </c>
      <c r="B32" s="4" t="s">
        <v>57</v>
      </c>
      <c r="C32" s="4" t="s">
        <v>57</v>
      </c>
    </row>
    <row r="33" spans="1:3">
      <c r="A33" s="3" t="s">
        <v>58</v>
      </c>
    </row>
    <row r="34" spans="1:3">
      <c r="A34" s="4" t="s">
        <v>59</v>
      </c>
      <c r="B34" s="5" t="n">
        <v>1671</v>
      </c>
      <c r="C34" s="5" t="n">
        <v>1671</v>
      </c>
    </row>
    <row r="35" spans="1:3">
      <c r="A35" s="4" t="s">
        <v>60</v>
      </c>
      <c r="B35" s="5" t="n">
        <v>9</v>
      </c>
      <c r="C35" s="5" t="n">
        <v>9</v>
      </c>
    </row>
    <row r="36" spans="1:3">
      <c r="A36" s="4" t="s">
        <v>61</v>
      </c>
      <c r="B36" s="5" t="n">
        <v>14419</v>
      </c>
      <c r="C36" s="5" t="n">
        <v>14437</v>
      </c>
    </row>
    <row r="37" spans="1:3">
      <c r="A37" s="4" t="s">
        <v>62</v>
      </c>
      <c r="B37" s="5" t="n">
        <v>-16240</v>
      </c>
      <c r="C37" s="5" t="n">
        <v>-16525</v>
      </c>
    </row>
    <row r="38" spans="1:3">
      <c r="A38" s="4" t="s">
        <v>63</v>
      </c>
      <c r="B38" s="5" t="n">
        <v>-47</v>
      </c>
      <c r="C38" s="5" t="n">
        <v>-57</v>
      </c>
    </row>
    <row r="39" spans="1:3">
      <c r="A39" s="4" t="s">
        <v>64</v>
      </c>
      <c r="B39" s="5" t="n">
        <v>-32</v>
      </c>
      <c r="C39" s="5" t="n">
        <v>-31</v>
      </c>
    </row>
    <row r="40" spans="1:3">
      <c r="A40" s="4" t="s">
        <v>65</v>
      </c>
      <c r="B40" s="5" t="n">
        <v>-220</v>
      </c>
      <c r="C40" s="5" t="n">
        <v>-496</v>
      </c>
    </row>
    <row r="41" spans="1:3">
      <c r="A41" s="4" t="s">
        <v>66</v>
      </c>
      <c r="B41" s="5" t="n">
        <v>123</v>
      </c>
      <c r="C41" s="5" t="n">
        <v>124</v>
      </c>
    </row>
    <row r="42" spans="1:3">
      <c r="A42" s="4" t="s">
        <v>67</v>
      </c>
      <c r="B42" s="5" t="n">
        <v>-97</v>
      </c>
      <c r="C42" s="5" t="n">
        <v>-372</v>
      </c>
    </row>
    <row r="43" spans="1:3">
      <c r="A43" s="4" t="s">
        <v>68</v>
      </c>
      <c r="B43" s="7" t="n">
        <v>12086</v>
      </c>
      <c r="C43" s="7" t="n">
        <v>12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12</v>
      </c>
    </row>
    <row r="4" spans="1:2">
      <c r="A4" s="4" t="s">
        <v>259</v>
      </c>
      <c r="B4" s="4" t="s">
        <v>260</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21</v>
      </c>
    </row>
    <row r="4" spans="1:2">
      <c r="A4" s="4" t="s">
        <v>270</v>
      </c>
      <c r="B4" s="4" t="s">
        <v>271</v>
      </c>
    </row>
    <row r="5" spans="1:2">
      <c r="A5" s="4" t="s">
        <v>54</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25</v>
      </c>
    </row>
    <row r="2" spans="1:3">
      <c r="A2" s="4" t="s">
        <v>70</v>
      </c>
      <c r="B2" s="8" t="n">
        <v>0.01</v>
      </c>
      <c r="C2" s="8" t="n">
        <v>0.01</v>
      </c>
    </row>
    <row r="3" spans="1:3">
      <c r="A3" s="4" t="s">
        <v>71</v>
      </c>
      <c r="B3" s="5" t="n">
        <v>20000000</v>
      </c>
      <c r="C3" s="5" t="n">
        <v>20000000</v>
      </c>
    </row>
    <row r="4" spans="1:3">
      <c r="A4" s="4" t="s">
        <v>72</v>
      </c>
      <c r="B4" s="5" t="n">
        <v>5603458</v>
      </c>
      <c r="C4" s="5" t="n">
        <v>5603458</v>
      </c>
    </row>
    <row r="5" spans="1:3">
      <c r="A5" s="4" t="s">
        <v>73</v>
      </c>
      <c r="B5" s="8" t="n">
        <v>0.01</v>
      </c>
      <c r="C5" s="8" t="n">
        <v>0.01</v>
      </c>
    </row>
    <row r="6" spans="1:3">
      <c r="A6" s="4" t="s">
        <v>74</v>
      </c>
      <c r="B6" s="5" t="n">
        <v>2000000000</v>
      </c>
      <c r="C6" s="5" t="n">
        <v>2000000000</v>
      </c>
    </row>
    <row r="7" spans="1:3">
      <c r="A7" s="4" t="s">
        <v>75</v>
      </c>
      <c r="B7" s="5" t="n">
        <v>911794424</v>
      </c>
      <c r="C7" s="5" t="n">
        <v>908732809</v>
      </c>
    </row>
    <row r="8" spans="1:3">
      <c r="A8" s="4" t="s">
        <v>76</v>
      </c>
      <c r="B8" s="5" t="n">
        <v>3416465</v>
      </c>
      <c r="C8" s="5" t="n">
        <v>2240394</v>
      </c>
    </row>
    <row r="9" spans="1:3">
      <c r="A9" s="4" t="s">
        <v>77</v>
      </c>
      <c r="B9" s="7" t="n">
        <v>4</v>
      </c>
      <c r="C9" s="7" t="n">
        <v>5</v>
      </c>
    </row>
    <row r="10" spans="1:3">
      <c r="A10" s="4" t="s">
        <v>78</v>
      </c>
      <c r="B10" s="5" t="n">
        <v>69284</v>
      </c>
      <c r="C10" s="5" t="n">
        <v>68858</v>
      </c>
    </row>
    <row r="11" spans="1:3">
      <c r="A11" s="4" t="s">
        <v>79</v>
      </c>
      <c r="B11" s="5" t="n">
        <v>-63903</v>
      </c>
      <c r="C11" s="5" t="n">
        <v>-63664</v>
      </c>
    </row>
    <row r="12" spans="1:3">
      <c r="A12" s="4" t="s">
        <v>80</v>
      </c>
      <c r="B12" s="5" t="n">
        <v>1357</v>
      </c>
      <c r="C12" s="5" t="n">
        <v>1455</v>
      </c>
    </row>
    <row r="13" spans="1:3">
      <c r="A13" s="4" t="s">
        <v>81</v>
      </c>
    </row>
    <row r="14" spans="1:3">
      <c r="A14" s="4" t="s">
        <v>77</v>
      </c>
      <c r="B14" s="5" t="n">
        <v>1</v>
      </c>
      <c r="C14" s="5" t="n">
        <v>2</v>
      </c>
    </row>
    <row r="15" spans="1:3">
      <c r="A15" s="4" t="s">
        <v>78</v>
      </c>
      <c r="B15" s="5" t="n">
        <v>488</v>
      </c>
      <c r="C15" s="5" t="n">
        <v>488</v>
      </c>
    </row>
    <row r="16" spans="1:3">
      <c r="A16" s="4" t="s">
        <v>79</v>
      </c>
      <c r="B16" s="5" t="n">
        <v>-462</v>
      </c>
      <c r="C16" s="5" t="n">
        <v>-461</v>
      </c>
    </row>
    <row r="17" spans="1:3">
      <c r="A17" s="4" t="s">
        <v>80</v>
      </c>
      <c r="B17" s="7" t="n">
        <v>3</v>
      </c>
      <c r="C17" s="7"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77</v>
      </c>
    </row>
    <row r="9" spans="1:2">
      <c r="A9" s="4" t="s">
        <v>283</v>
      </c>
      <c r="B9" s="4" t="s">
        <v>284</v>
      </c>
    </row>
    <row r="10" spans="1:2">
      <c r="A10" s="4" t="s">
        <v>285</v>
      </c>
      <c r="B10"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4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8</v>
      </c>
    </row>
    <row r="4" spans="1:2">
      <c r="A4" s="4" t="s">
        <v>31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3</v>
      </c>
    </row>
    <row r="3" spans="1:3">
      <c r="A3" s="3" t="s">
        <v>324</v>
      </c>
    </row>
    <row r="4" spans="1:3">
      <c r="A4" s="4" t="s">
        <v>325</v>
      </c>
      <c r="B4" s="7" t="n">
        <v>268</v>
      </c>
      <c r="C4" s="7" t="n">
        <v>75</v>
      </c>
    </row>
    <row r="5" spans="1:3">
      <c r="A5" s="4" t="s">
        <v>326</v>
      </c>
      <c r="B5" s="5" t="n">
        <v>36</v>
      </c>
      <c r="C5" s="5" t="n">
        <v>0</v>
      </c>
    </row>
    <row r="6" spans="1:3">
      <c r="A6" s="4" t="s">
        <v>327</v>
      </c>
      <c r="B6" s="7" t="n">
        <v>304</v>
      </c>
      <c r="C6" s="7" t="n">
        <v>75</v>
      </c>
    </row>
    <row r="7" spans="1:3">
      <c r="A7" s="3" t="s">
        <v>328</v>
      </c>
    </row>
    <row r="8" spans="1:3">
      <c r="A8" s="4" t="s">
        <v>120</v>
      </c>
      <c r="B8" s="5" t="n">
        <v>907</v>
      </c>
      <c r="C8" s="5" t="n">
        <v>906</v>
      </c>
    </row>
    <row r="9" spans="1:3">
      <c r="A9" s="4" t="s">
        <v>329</v>
      </c>
      <c r="B9" s="5" t="n">
        <v>146</v>
      </c>
      <c r="C9" s="5" t="n">
        <v>1</v>
      </c>
    </row>
    <row r="10" spans="1:3">
      <c r="A10" s="4" t="s">
        <v>121</v>
      </c>
      <c r="B10" s="5" t="n">
        <v>1053</v>
      </c>
      <c r="C10" s="5" t="n">
        <v>907</v>
      </c>
    </row>
    <row r="11" spans="1:3">
      <c r="A11" s="4" t="s">
        <v>117</v>
      </c>
      <c r="B11" s="8" t="n">
        <v>0.3</v>
      </c>
      <c r="C11" s="8" t="n">
        <v>0.08</v>
      </c>
    </row>
    <row r="12" spans="1:3">
      <c r="A12" s="4" t="s">
        <v>118</v>
      </c>
      <c r="B12" s="8" t="n">
        <v>0.29</v>
      </c>
      <c r="C12" s="8" t="n">
        <v>0.08</v>
      </c>
    </row>
    <row r="13" spans="1:3">
      <c r="A13" s="4" t="s">
        <v>330</v>
      </c>
    </row>
    <row r="14" spans="1:3">
      <c r="A14" s="3" t="s">
        <v>328</v>
      </c>
    </row>
    <row r="15" spans="1:3">
      <c r="A15" s="4" t="s">
        <v>331</v>
      </c>
      <c r="B15" s="5" t="n">
        <v>0</v>
      </c>
      <c r="C15" s="5" t="n">
        <v>1</v>
      </c>
    </row>
    <row r="16" spans="1:3">
      <c r="A16" s="4" t="s">
        <v>332</v>
      </c>
    </row>
    <row r="17" spans="1:3">
      <c r="A17" s="3" t="s">
        <v>328</v>
      </c>
    </row>
    <row r="18" spans="1:3">
      <c r="A18" s="4" t="s">
        <v>331</v>
      </c>
      <c r="B18" s="5" t="n">
        <v>0</v>
      </c>
      <c r="C18" s="5" t="n">
        <v>146</v>
      </c>
    </row>
    <row r="19" spans="1:3">
      <c r="A19" s="4" t="s">
        <v>333</v>
      </c>
    </row>
    <row r="20" spans="1:3">
      <c r="A20" s="3" t="s">
        <v>328</v>
      </c>
    </row>
    <row r="21" spans="1:3">
      <c r="A21" s="4" t="s">
        <v>331</v>
      </c>
      <c r="B21" s="5" t="n">
        <v>0</v>
      </c>
      <c r="C21" s="5" t="n">
        <v>1</v>
      </c>
    </row>
    <row r="22" spans="1:3">
      <c r="A22" s="4" t="s">
        <v>171</v>
      </c>
    </row>
    <row r="23" spans="1:3">
      <c r="A23" s="3" t="s">
        <v>328</v>
      </c>
    </row>
    <row r="24" spans="1:3">
      <c r="A24" s="4" t="s">
        <v>331</v>
      </c>
      <c r="B24" s="5" t="n">
        <v>60</v>
      </c>
      <c r="C24" s="5" t="n">
        <v>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9400</v>
      </c>
      <c r="C3" s="7" t="n">
        <v>9981</v>
      </c>
    </row>
    <row r="4" spans="1:3">
      <c r="A4" s="4" t="s">
        <v>337</v>
      </c>
      <c r="B4" s="5" t="n">
        <v>9377</v>
      </c>
      <c r="C4" s="5" t="n">
        <v>9973</v>
      </c>
    </row>
    <row r="5" spans="1:3">
      <c r="A5" s="4" t="s">
        <v>338</v>
      </c>
      <c r="B5" s="5" t="n">
        <v>-60</v>
      </c>
      <c r="C5" s="5" t="n">
        <v>-63</v>
      </c>
    </row>
    <row r="6" spans="1:3">
      <c r="A6" s="4" t="s">
        <v>339</v>
      </c>
      <c r="B6" s="5" t="n">
        <v>-53</v>
      </c>
      <c r="C6" s="5" t="n">
        <v>-53</v>
      </c>
    </row>
    <row r="7" spans="1:3">
      <c r="A7" s="4" t="s">
        <v>45</v>
      </c>
      <c r="B7" s="5" t="n">
        <v>-52</v>
      </c>
      <c r="C7" s="5" t="n">
        <v>-52</v>
      </c>
    </row>
    <row r="8" spans="1:3">
      <c r="A8" s="4" t="s">
        <v>340</v>
      </c>
      <c r="B8" s="5" t="n">
        <v>9347</v>
      </c>
      <c r="C8" s="5" t="n">
        <v>9928</v>
      </c>
    </row>
    <row r="9" spans="1:3">
      <c r="A9" s="4" t="s">
        <v>51</v>
      </c>
      <c r="B9" s="5" t="n">
        <v>9325</v>
      </c>
      <c r="C9" s="5" t="n">
        <v>9921</v>
      </c>
    </row>
    <row r="10" spans="1:3">
      <c r="A10" s="4" t="s">
        <v>341</v>
      </c>
    </row>
    <row r="11" spans="1:3">
      <c r="A11" s="3" t="s">
        <v>335</v>
      </c>
    </row>
    <row r="12" spans="1:3">
      <c r="A12" s="4" t="s">
        <v>336</v>
      </c>
      <c r="B12" s="5" t="n">
        <v>0</v>
      </c>
      <c r="C12" s="5" t="n">
        <v>0</v>
      </c>
    </row>
    <row r="13" spans="1:3">
      <c r="A13" s="4" t="s">
        <v>342</v>
      </c>
      <c r="B13" s="5" t="n">
        <v>2</v>
      </c>
      <c r="C13" s="5" t="n">
        <v>2</v>
      </c>
    </row>
    <row r="14" spans="1:3">
      <c r="A14" s="4" t="s">
        <v>343</v>
      </c>
    </row>
    <row r="15" spans="1:3">
      <c r="A15" s="3" t="s">
        <v>335</v>
      </c>
    </row>
    <row r="16" spans="1:3">
      <c r="A16" s="4" t="s">
        <v>336</v>
      </c>
      <c r="B16" s="5" t="n">
        <v>44</v>
      </c>
      <c r="C16" s="5" t="n">
        <v>44</v>
      </c>
    </row>
    <row r="17" spans="1:3">
      <c r="A17" s="4" t="s">
        <v>337</v>
      </c>
      <c r="B17" s="7" t="n">
        <v>44</v>
      </c>
      <c r="C17" s="5" t="n">
        <v>44</v>
      </c>
    </row>
    <row r="18" spans="1:3">
      <c r="A18" s="4" t="s">
        <v>344</v>
      </c>
      <c r="B18" s="4" t="s">
        <v>345</v>
      </c>
    </row>
    <row r="19" spans="1:3">
      <c r="A19" s="4" t="s">
        <v>346</v>
      </c>
    </row>
    <row r="20" spans="1:3">
      <c r="A20" s="3" t="s">
        <v>335</v>
      </c>
    </row>
    <row r="21" spans="1:3">
      <c r="A21" s="4" t="s">
        <v>336</v>
      </c>
      <c r="B21" s="7" t="n">
        <v>380</v>
      </c>
      <c r="C21" s="5" t="n">
        <v>380</v>
      </c>
    </row>
    <row r="22" spans="1:3">
      <c r="A22" s="4" t="s">
        <v>337</v>
      </c>
      <c r="B22" s="5" t="n">
        <v>380</v>
      </c>
      <c r="C22" s="5" t="n">
        <v>380</v>
      </c>
    </row>
    <row r="23" spans="1:3">
      <c r="A23" s="4" t="s">
        <v>347</v>
      </c>
    </row>
    <row r="24" spans="1:3">
      <c r="A24" s="3" t="s">
        <v>335</v>
      </c>
    </row>
    <row r="25" spans="1:3">
      <c r="A25" s="4" t="s">
        <v>336</v>
      </c>
      <c r="B25" s="5" t="n">
        <v>437</v>
      </c>
      <c r="C25" s="5" t="n">
        <v>437</v>
      </c>
    </row>
    <row r="26" spans="1:3">
      <c r="A26" s="4" t="s">
        <v>337</v>
      </c>
      <c r="B26" s="7" t="n">
        <v>437</v>
      </c>
      <c r="C26" s="5" t="n">
        <v>437</v>
      </c>
    </row>
    <row r="27" spans="1:3">
      <c r="A27" s="4" t="s">
        <v>344</v>
      </c>
      <c r="B27" s="4" t="s">
        <v>348</v>
      </c>
    </row>
    <row r="28" spans="1:3">
      <c r="A28" s="4" t="s">
        <v>349</v>
      </c>
    </row>
    <row r="29" spans="1:3">
      <c r="A29" s="3" t="s">
        <v>335</v>
      </c>
    </row>
    <row r="30" spans="1:3">
      <c r="A30" s="4" t="s">
        <v>336</v>
      </c>
      <c r="B30" s="7" t="n">
        <v>227</v>
      </c>
      <c r="C30" s="5" t="n">
        <v>227</v>
      </c>
    </row>
    <row r="31" spans="1:3">
      <c r="A31" s="4" t="s">
        <v>337</v>
      </c>
      <c r="B31" s="7" t="n">
        <v>227</v>
      </c>
      <c r="C31" s="5" t="n">
        <v>227</v>
      </c>
    </row>
    <row r="32" spans="1:3">
      <c r="A32" s="4" t="s">
        <v>344</v>
      </c>
      <c r="B32" s="4" t="s">
        <v>350</v>
      </c>
    </row>
    <row r="33" spans="1:3">
      <c r="A33" s="4" t="s">
        <v>351</v>
      </c>
    </row>
    <row r="34" spans="1:3">
      <c r="A34" s="3" t="s">
        <v>335</v>
      </c>
    </row>
    <row r="35" spans="1:3">
      <c r="A35" s="4" t="s">
        <v>336</v>
      </c>
      <c r="B35" s="7" t="n">
        <v>548</v>
      </c>
      <c r="C35" s="5" t="n">
        <v>548</v>
      </c>
    </row>
    <row r="36" spans="1:3">
      <c r="A36" s="4" t="s">
        <v>337</v>
      </c>
      <c r="B36" s="7" t="n">
        <v>548</v>
      </c>
      <c r="C36" s="5" t="n">
        <v>548</v>
      </c>
    </row>
    <row r="37" spans="1:3">
      <c r="A37" s="4" t="s">
        <v>344</v>
      </c>
      <c r="B37" s="4" t="s">
        <v>352</v>
      </c>
    </row>
    <row r="38" spans="1:3">
      <c r="A38" s="4" t="s">
        <v>353</v>
      </c>
    </row>
    <row r="39" spans="1:3">
      <c r="A39" s="3" t="s">
        <v>335</v>
      </c>
    </row>
    <row r="40" spans="1:3">
      <c r="A40" s="4" t="s">
        <v>336</v>
      </c>
      <c r="B40" s="7" t="n">
        <v>267</v>
      </c>
      <c r="C40" s="5" t="n">
        <v>267</v>
      </c>
    </row>
    <row r="41" spans="1:3">
      <c r="A41" s="4" t="s">
        <v>337</v>
      </c>
      <c r="B41" s="7" t="n">
        <v>267</v>
      </c>
      <c r="C41" s="5" t="n">
        <v>267</v>
      </c>
    </row>
    <row r="42" spans="1:3">
      <c r="A42" s="4" t="s">
        <v>344</v>
      </c>
      <c r="B42" s="4" t="s">
        <v>354</v>
      </c>
    </row>
    <row r="43" spans="1:3">
      <c r="A43" s="4" t="s">
        <v>355</v>
      </c>
    </row>
    <row r="44" spans="1:3">
      <c r="A44" s="3" t="s">
        <v>335</v>
      </c>
    </row>
    <row r="45" spans="1:3">
      <c r="A45" s="4" t="s">
        <v>336</v>
      </c>
      <c r="B45" s="7" t="n">
        <v>451</v>
      </c>
      <c r="C45" s="5" t="n">
        <v>451</v>
      </c>
    </row>
    <row r="46" spans="1:3">
      <c r="A46" s="4" t="s">
        <v>337</v>
      </c>
      <c r="B46" s="7" t="n">
        <v>451</v>
      </c>
      <c r="C46" s="5" t="n">
        <v>451</v>
      </c>
    </row>
    <row r="47" spans="1:3">
      <c r="A47" s="4" t="s">
        <v>344</v>
      </c>
      <c r="B47" s="4" t="s">
        <v>356</v>
      </c>
    </row>
    <row r="48" spans="1:3">
      <c r="A48" s="4" t="s">
        <v>357</v>
      </c>
    </row>
    <row r="49" spans="1:3">
      <c r="A49" s="3" t="s">
        <v>335</v>
      </c>
    </row>
    <row r="50" spans="1:3">
      <c r="A50" s="4" t="s">
        <v>336</v>
      </c>
      <c r="B50" s="7" t="n">
        <v>1416</v>
      </c>
      <c r="C50" s="5" t="n">
        <v>1416</v>
      </c>
    </row>
    <row r="51" spans="1:3">
      <c r="A51" s="4" t="s">
        <v>337</v>
      </c>
      <c r="B51" s="7" t="n">
        <v>1870</v>
      </c>
      <c r="C51" s="5" t="n">
        <v>1895</v>
      </c>
    </row>
    <row r="52" spans="1:3">
      <c r="A52" s="4" t="s">
        <v>344</v>
      </c>
      <c r="B52" s="4" t="s">
        <v>358</v>
      </c>
    </row>
    <row r="53" spans="1:3">
      <c r="A53" s="4" t="s">
        <v>359</v>
      </c>
    </row>
    <row r="54" spans="1:3">
      <c r="A54" s="3" t="s">
        <v>335</v>
      </c>
    </row>
    <row r="55" spans="1:3">
      <c r="A55" s="4" t="s">
        <v>336</v>
      </c>
      <c r="B55" s="7" t="n">
        <v>338</v>
      </c>
      <c r="C55" s="5" t="n">
        <v>338</v>
      </c>
    </row>
    <row r="56" spans="1:3">
      <c r="A56" s="4" t="s">
        <v>337</v>
      </c>
      <c r="B56" s="7" t="n">
        <v>338</v>
      </c>
      <c r="C56" s="5" t="n">
        <v>338</v>
      </c>
    </row>
    <row r="57" spans="1:3">
      <c r="A57" s="4" t="s">
        <v>344</v>
      </c>
      <c r="B57" s="4" t="s">
        <v>360</v>
      </c>
    </row>
    <row r="58" spans="1:3">
      <c r="A58" s="4" t="s">
        <v>361</v>
      </c>
    </row>
    <row r="59" spans="1:3">
      <c r="A59" s="3" t="s">
        <v>335</v>
      </c>
    </row>
    <row r="60" spans="1:3">
      <c r="A60" s="4" t="s">
        <v>336</v>
      </c>
      <c r="B60" s="7" t="n">
        <v>1300</v>
      </c>
      <c r="C60" s="5" t="n">
        <v>1300</v>
      </c>
    </row>
    <row r="61" spans="1:3">
      <c r="A61" s="4" t="s">
        <v>337</v>
      </c>
      <c r="B61" s="7" t="n">
        <v>1290</v>
      </c>
      <c r="C61" s="5" t="n">
        <v>1290</v>
      </c>
    </row>
    <row r="62" spans="1:3">
      <c r="A62" s="4" t="s">
        <v>344</v>
      </c>
      <c r="B62" s="4" t="s">
        <v>358</v>
      </c>
    </row>
    <row r="63" spans="1:3">
      <c r="A63" s="4" t="s">
        <v>362</v>
      </c>
    </row>
    <row r="64" spans="1:3">
      <c r="A64" s="3" t="s">
        <v>335</v>
      </c>
    </row>
    <row r="65" spans="1:3">
      <c r="A65" s="4" t="s">
        <v>336</v>
      </c>
      <c r="B65" s="7" t="n">
        <v>1300</v>
      </c>
      <c r="C65" s="5" t="n">
        <v>1300</v>
      </c>
    </row>
    <row r="66" spans="1:3">
      <c r="A66" s="4" t="s">
        <v>337</v>
      </c>
      <c r="B66" s="7" t="n">
        <v>1298</v>
      </c>
      <c r="C66" s="5" t="n">
        <v>1298</v>
      </c>
    </row>
    <row r="67" spans="1:3">
      <c r="A67" s="4" t="s">
        <v>344</v>
      </c>
      <c r="B67" s="4" t="s">
        <v>358</v>
      </c>
    </row>
    <row r="68" spans="1:3">
      <c r="A68" s="4" t="s">
        <v>363</v>
      </c>
    </row>
    <row r="69" spans="1:3">
      <c r="A69" s="3" t="s">
        <v>335</v>
      </c>
    </row>
    <row r="70" spans="1:3">
      <c r="A70" s="4" t="s">
        <v>336</v>
      </c>
      <c r="B70" s="7" t="n">
        <v>1250</v>
      </c>
      <c r="C70" s="5" t="n">
        <v>1250</v>
      </c>
    </row>
    <row r="71" spans="1:3">
      <c r="A71" s="4" t="s">
        <v>337</v>
      </c>
      <c r="B71" s="7" t="n">
        <v>844</v>
      </c>
      <c r="C71" s="5" t="n">
        <v>837</v>
      </c>
    </row>
    <row r="72" spans="1:3">
      <c r="A72" s="4" t="s">
        <v>344</v>
      </c>
      <c r="B72" s="4" t="s">
        <v>364</v>
      </c>
    </row>
    <row r="73" spans="1:3">
      <c r="A73" s="4" t="s">
        <v>365</v>
      </c>
      <c r="B73" s="4" t="s">
        <v>366</v>
      </c>
    </row>
    <row r="74" spans="1:3">
      <c r="A74" s="4" t="s">
        <v>367</v>
      </c>
    </row>
    <row r="75" spans="1:3">
      <c r="A75" s="3" t="s">
        <v>335</v>
      </c>
    </row>
    <row r="76" spans="1:3">
      <c r="A76" s="4" t="s">
        <v>336</v>
      </c>
      <c r="B76" s="7" t="n">
        <v>9</v>
      </c>
      <c r="C76" s="5" t="n">
        <v>9</v>
      </c>
    </row>
    <row r="77" spans="1:3">
      <c r="A77" s="4" t="s">
        <v>337</v>
      </c>
      <c r="B77" s="7" t="n">
        <v>8</v>
      </c>
      <c r="C77" s="5" t="n">
        <v>8</v>
      </c>
    </row>
    <row r="78" spans="1:3">
      <c r="A78" s="4" t="s">
        <v>344</v>
      </c>
      <c r="B78" s="4" t="s">
        <v>368</v>
      </c>
    </row>
    <row r="79" spans="1:3">
      <c r="A79" s="4" t="s">
        <v>365</v>
      </c>
      <c r="B79" s="4" t="s">
        <v>358</v>
      </c>
    </row>
    <row r="80" spans="1:3">
      <c r="A80" s="4" t="s">
        <v>369</v>
      </c>
    </row>
    <row r="81" spans="1:3">
      <c r="A81" s="3" t="s">
        <v>335</v>
      </c>
    </row>
    <row r="82" spans="1:3">
      <c r="A82" s="4" t="s">
        <v>336</v>
      </c>
      <c r="B82" s="7" t="n">
        <v>1233</v>
      </c>
      <c r="C82" s="5" t="n">
        <v>1233</v>
      </c>
    </row>
    <row r="83" spans="1:3">
      <c r="A83" s="4" t="s">
        <v>337</v>
      </c>
      <c r="B83" s="5" t="n">
        <v>1233</v>
      </c>
      <c r="C83" s="5" t="n">
        <v>1233</v>
      </c>
    </row>
    <row r="84" spans="1:3">
      <c r="A84" s="4" t="s">
        <v>370</v>
      </c>
    </row>
    <row r="85" spans="1:3">
      <c r="A85" s="3" t="s">
        <v>335</v>
      </c>
    </row>
    <row r="86" spans="1:3">
      <c r="A86" s="4" t="s">
        <v>336</v>
      </c>
      <c r="B86" s="5" t="n">
        <v>200</v>
      </c>
      <c r="C86" s="5" t="n">
        <v>781</v>
      </c>
    </row>
    <row r="87" spans="1:3">
      <c r="A87" s="4" t="s">
        <v>371</v>
      </c>
      <c r="B87" s="7" t="n">
        <v>200</v>
      </c>
      <c r="C87" s="7" t="n">
        <v>7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72</v>
      </c>
      <c r="B1" s="2" t="s">
        <v>1</v>
      </c>
    </row>
    <row r="2" spans="1:4">
      <c r="B2" s="2" t="s">
        <v>2</v>
      </c>
      <c r="C2" s="2" t="s">
        <v>25</v>
      </c>
      <c r="D2" s="2" t="s">
        <v>83</v>
      </c>
    </row>
    <row r="3" spans="1:4">
      <c r="A3" s="3" t="s">
        <v>335</v>
      </c>
    </row>
    <row r="4" spans="1:4">
      <c r="A4" s="4" t="s">
        <v>154</v>
      </c>
      <c r="B4" s="7" t="n">
        <v>0</v>
      </c>
      <c r="D4" s="7" t="n">
        <v>982</v>
      </c>
    </row>
    <row r="5" spans="1:4">
      <c r="A5" s="4" t="s">
        <v>373</v>
      </c>
      <c r="B5" s="5" t="n">
        <v>0</v>
      </c>
      <c r="C5" s="7" t="n">
        <v>7</v>
      </c>
      <c r="D5" s="7" t="n">
        <v>-7</v>
      </c>
    </row>
    <row r="6" spans="1:4">
      <c r="A6" s="4" t="s">
        <v>336</v>
      </c>
      <c r="B6" s="5" t="n">
        <v>9400</v>
      </c>
      <c r="C6" s="5" t="n">
        <v>9981</v>
      </c>
    </row>
    <row r="7" spans="1:4">
      <c r="A7" s="4" t="s">
        <v>374</v>
      </c>
    </row>
    <row r="8" spans="1:4">
      <c r="A8" s="3" t="s">
        <v>335</v>
      </c>
    </row>
    <row r="9" spans="1:4">
      <c r="A9" s="4" t="s">
        <v>375</v>
      </c>
      <c r="C9" s="5" t="n">
        <v>908</v>
      </c>
    </row>
    <row r="10" spans="1:4">
      <c r="A10" s="4" t="s">
        <v>154</v>
      </c>
      <c r="C10" s="5" t="n">
        <v>982</v>
      </c>
    </row>
    <row r="11" spans="1:4">
      <c r="A11" s="4" t="s">
        <v>376</v>
      </c>
    </row>
    <row r="12" spans="1:4">
      <c r="A12" s="3" t="s">
        <v>335</v>
      </c>
    </row>
    <row r="13" spans="1:4">
      <c r="A13" s="4" t="s">
        <v>377</v>
      </c>
      <c r="B13" s="5" t="n">
        <v>3800</v>
      </c>
    </row>
    <row r="14" spans="1:4">
      <c r="A14" s="4" t="s">
        <v>378</v>
      </c>
      <c r="B14" s="5" t="n">
        <v>157</v>
      </c>
    </row>
    <row r="15" spans="1:4">
      <c r="A15" s="4" t="s">
        <v>379</v>
      </c>
    </row>
    <row r="16" spans="1:4">
      <c r="A16" s="3" t="s">
        <v>335</v>
      </c>
    </row>
    <row r="17" spans="1:4">
      <c r="A17" s="4" t="s">
        <v>336</v>
      </c>
      <c r="B17" s="7" t="n">
        <v>200</v>
      </c>
      <c r="C17" s="7" t="n">
        <v>7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243</v>
      </c>
      <c r="C4" s="7" t="n">
        <v>1469</v>
      </c>
    </row>
    <row r="5" spans="1:3">
      <c r="A5" s="4" t="s">
        <v>86</v>
      </c>
      <c r="B5" s="5" t="n">
        <v>1246</v>
      </c>
      <c r="C5" s="5" t="n">
        <v>1284</v>
      </c>
    </row>
    <row r="6" spans="1:3">
      <c r="A6" s="4" t="s">
        <v>87</v>
      </c>
      <c r="B6" s="5" t="n">
        <v>2489</v>
      </c>
      <c r="C6" s="5" t="n">
        <v>2753</v>
      </c>
    </row>
    <row r="7" spans="1:3">
      <c r="A7" s="3" t="s">
        <v>88</v>
      </c>
    </row>
    <row r="8" spans="1:3">
      <c r="A8" s="4" t="s">
        <v>89</v>
      </c>
      <c r="B8" s="5" t="n">
        <v>147</v>
      </c>
      <c r="C8" s="5" t="n">
        <v>135</v>
      </c>
    </row>
    <row r="9" spans="1:3">
      <c r="A9" s="4" t="s">
        <v>90</v>
      </c>
      <c r="B9" s="5" t="n">
        <v>356</v>
      </c>
      <c r="C9" s="5" t="n">
        <v>355</v>
      </c>
    </row>
    <row r="10" spans="1:3">
      <c r="A10" s="4" t="s">
        <v>91</v>
      </c>
      <c r="B10" s="5" t="n">
        <v>31</v>
      </c>
      <c r="C10" s="5" t="n">
        <v>22</v>
      </c>
    </row>
    <row r="11" spans="1:3">
      <c r="A11" s="4" t="s">
        <v>86</v>
      </c>
      <c r="B11" s="5" t="n">
        <v>1268</v>
      </c>
      <c r="C11" s="5" t="n">
        <v>1328</v>
      </c>
    </row>
    <row r="12" spans="1:3">
      <c r="A12" s="4" t="s">
        <v>92</v>
      </c>
      <c r="B12" s="5" t="n">
        <v>72</v>
      </c>
      <c r="C12" s="5" t="n">
        <v>65</v>
      </c>
    </row>
    <row r="13" spans="1:3">
      <c r="A13" s="4" t="s">
        <v>93</v>
      </c>
      <c r="B13" s="5" t="n">
        <v>38</v>
      </c>
      <c r="C13" s="5" t="n">
        <v>0</v>
      </c>
    </row>
    <row r="14" spans="1:3">
      <c r="A14" s="4" t="s">
        <v>94</v>
      </c>
      <c r="B14" s="5" t="n">
        <v>5</v>
      </c>
      <c r="C14" s="5" t="n">
        <v>-2</v>
      </c>
    </row>
    <row r="15" spans="1:3">
      <c r="A15" s="4" t="s">
        <v>95</v>
      </c>
      <c r="B15" s="5" t="n">
        <v>268</v>
      </c>
      <c r="C15" s="5" t="n">
        <v>197</v>
      </c>
    </row>
    <row r="16" spans="1:3">
      <c r="A16" s="4" t="s">
        <v>96</v>
      </c>
      <c r="B16" s="5" t="n">
        <v>18</v>
      </c>
      <c r="C16" s="5" t="n">
        <v>21</v>
      </c>
    </row>
    <row r="17" spans="1:3">
      <c r="A17" s="4" t="s">
        <v>97</v>
      </c>
      <c r="B17" s="5" t="n">
        <v>0</v>
      </c>
      <c r="C17" s="5" t="n">
        <v>391</v>
      </c>
    </row>
    <row r="18" spans="1:3">
      <c r="A18" s="4" t="s">
        <v>98</v>
      </c>
      <c r="B18" s="5" t="n">
        <v>8</v>
      </c>
      <c r="C18" s="5" t="n">
        <v>0</v>
      </c>
    </row>
    <row r="19" spans="1:3">
      <c r="A19" s="4" t="s">
        <v>99</v>
      </c>
      <c r="B19" s="5" t="n">
        <v>2211</v>
      </c>
      <c r="C19" s="5" t="n">
        <v>2512</v>
      </c>
    </row>
    <row r="20" spans="1:3">
      <c r="A20" s="4" t="s">
        <v>100</v>
      </c>
      <c r="B20" s="5" t="n">
        <v>278</v>
      </c>
      <c r="C20" s="5" t="n">
        <v>241</v>
      </c>
    </row>
    <row r="21" spans="1:3">
      <c r="A21" s="3" t="s">
        <v>101</v>
      </c>
    </row>
    <row r="22" spans="1:3">
      <c r="A22" s="4" t="s">
        <v>102</v>
      </c>
      <c r="B22" s="5" t="n">
        <v>-123</v>
      </c>
      <c r="C22" s="5" t="n">
        <v>-95</v>
      </c>
    </row>
    <row r="23" spans="1:3">
      <c r="A23" s="4" t="s">
        <v>103</v>
      </c>
      <c r="B23" s="5" t="n">
        <v>139</v>
      </c>
      <c r="C23" s="5" t="n">
        <v>0</v>
      </c>
    </row>
    <row r="24" spans="1:3">
      <c r="A24" s="4" t="s">
        <v>104</v>
      </c>
      <c r="B24" s="5" t="n">
        <v>0</v>
      </c>
      <c r="C24" s="5" t="n">
        <v>-7</v>
      </c>
    </row>
    <row r="25" spans="1:3">
      <c r="A25" s="4" t="s">
        <v>105</v>
      </c>
      <c r="B25" s="5" t="n">
        <v>0</v>
      </c>
      <c r="C25" s="5" t="n">
        <v>3</v>
      </c>
    </row>
    <row r="26" spans="1:3">
      <c r="A26" s="4" t="s">
        <v>106</v>
      </c>
      <c r="B26" s="5" t="n">
        <v>16</v>
      </c>
      <c r="C26" s="5" t="n">
        <v>-99</v>
      </c>
    </row>
    <row r="27" spans="1:3">
      <c r="A27" s="4" t="s">
        <v>107</v>
      </c>
      <c r="B27" s="5" t="n">
        <v>294</v>
      </c>
      <c r="C27" s="5" t="n">
        <v>142</v>
      </c>
    </row>
    <row r="28" spans="1:3">
      <c r="A28" s="4" t="s">
        <v>108</v>
      </c>
      <c r="B28" s="5" t="n">
        <v>0</v>
      </c>
      <c r="C28" s="5" t="n">
        <v>1</v>
      </c>
    </row>
    <row r="29" spans="1:3">
      <c r="A29" s="4" t="s">
        <v>109</v>
      </c>
      <c r="B29" s="5" t="n">
        <v>294</v>
      </c>
      <c r="C29" s="5" t="n">
        <v>141</v>
      </c>
    </row>
    <row r="30" spans="1:3">
      <c r="A30" s="4" t="s">
        <v>110</v>
      </c>
      <c r="B30" s="5" t="n">
        <v>-1</v>
      </c>
      <c r="C30" s="5" t="n">
        <v>-1</v>
      </c>
    </row>
    <row r="31" spans="1:3">
      <c r="A31" s="4" t="s">
        <v>111</v>
      </c>
      <c r="B31" s="5" t="n">
        <v>293</v>
      </c>
      <c r="C31" s="5" t="n">
        <v>140</v>
      </c>
    </row>
    <row r="32" spans="1:3">
      <c r="A32" s="4" t="s">
        <v>112</v>
      </c>
      <c r="B32" s="5" t="n">
        <v>-23</v>
      </c>
      <c r="C32" s="5" t="n">
        <v>-23</v>
      </c>
    </row>
    <row r="33" spans="1:3">
      <c r="A33" s="4" t="s">
        <v>113</v>
      </c>
      <c r="B33" s="5" t="n">
        <v>0</v>
      </c>
      <c r="C33" s="5" t="n">
        <v>-41</v>
      </c>
    </row>
    <row r="34" spans="1:3">
      <c r="A34" s="4" t="s">
        <v>114</v>
      </c>
      <c r="B34" s="5" t="n">
        <v>-2</v>
      </c>
      <c r="C34" s="5" t="n">
        <v>-1</v>
      </c>
    </row>
    <row r="35" spans="1:3">
      <c r="A35" s="4" t="s">
        <v>115</v>
      </c>
      <c r="B35" s="7" t="n">
        <v>268</v>
      </c>
      <c r="C35" s="7" t="n">
        <v>75</v>
      </c>
    </row>
    <row r="36" spans="1:3">
      <c r="A36" s="3" t="s">
        <v>116</v>
      </c>
    </row>
    <row r="37" spans="1:3">
      <c r="A37" s="4" t="s">
        <v>117</v>
      </c>
      <c r="B37" s="8" t="n">
        <v>0.3</v>
      </c>
      <c r="C37" s="8" t="n">
        <v>0.08</v>
      </c>
    </row>
    <row r="38" spans="1:3">
      <c r="A38" s="4" t="s">
        <v>118</v>
      </c>
      <c r="B38" s="8" t="n">
        <v>0.29</v>
      </c>
      <c r="C38" s="8" t="n">
        <v>0.08</v>
      </c>
    </row>
    <row r="39" spans="1:3">
      <c r="A39" s="3" t="s">
        <v>119</v>
      </c>
    </row>
    <row r="40" spans="1:3">
      <c r="A40" s="4" t="s">
        <v>120</v>
      </c>
      <c r="B40" s="5" t="n">
        <v>907</v>
      </c>
      <c r="C40" s="5" t="n">
        <v>906</v>
      </c>
    </row>
    <row r="41" spans="1:3">
      <c r="A41" s="4" t="s">
        <v>121</v>
      </c>
      <c r="B41" s="5" t="n">
        <v>1053</v>
      </c>
      <c r="C41" s="5" t="n">
        <v>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40</v>
      </c>
      <c r="B3" s="7" t="n">
        <v>9347</v>
      </c>
      <c r="C3" s="7" t="n">
        <v>9928</v>
      </c>
    </row>
    <row r="4" spans="1:3">
      <c r="A4" s="4" t="s">
        <v>382</v>
      </c>
    </row>
    <row r="5" spans="1:3">
      <c r="A5" s="3" t="s">
        <v>381</v>
      </c>
    </row>
    <row r="6" spans="1:3">
      <c r="A6" s="4" t="s">
        <v>383</v>
      </c>
      <c r="B6" s="5" t="n">
        <v>52</v>
      </c>
      <c r="C6" s="5" t="n">
        <v>52</v>
      </c>
    </row>
    <row r="7" spans="1:3">
      <c r="A7" s="4" t="s">
        <v>340</v>
      </c>
      <c r="B7" s="5" t="n">
        <v>2635</v>
      </c>
      <c r="C7" s="5" t="n">
        <v>2633</v>
      </c>
    </row>
    <row r="8" spans="1:3">
      <c r="A8" s="4" t="s">
        <v>384</v>
      </c>
    </row>
    <row r="9" spans="1:3">
      <c r="A9" s="3" t="s">
        <v>381</v>
      </c>
    </row>
    <row r="10" spans="1:3">
      <c r="A10" s="4" t="s">
        <v>383</v>
      </c>
      <c r="B10" s="5" t="n">
        <v>53</v>
      </c>
      <c r="C10" s="5" t="n">
        <v>53</v>
      </c>
    </row>
    <row r="11" spans="1:3">
      <c r="A11" s="4" t="s">
        <v>340</v>
      </c>
      <c r="B11" s="5" t="n">
        <v>2603</v>
      </c>
      <c r="C11" s="5" t="n">
        <v>2629</v>
      </c>
    </row>
    <row r="12" spans="1:3">
      <c r="A12" s="4" t="s">
        <v>385</v>
      </c>
    </row>
    <row r="13" spans="1:3">
      <c r="A13" s="3" t="s">
        <v>381</v>
      </c>
    </row>
    <row r="14" spans="1:3">
      <c r="A14" s="4" t="s">
        <v>340</v>
      </c>
      <c r="B14" s="5" t="n">
        <v>6690</v>
      </c>
      <c r="C14" s="5" t="n">
        <v>7286</v>
      </c>
    </row>
    <row r="15" spans="1:3">
      <c r="A15" s="4" t="s">
        <v>386</v>
      </c>
    </row>
    <row r="16" spans="1:3">
      <c r="A16" s="3" t="s">
        <v>381</v>
      </c>
    </row>
    <row r="17" spans="1:3">
      <c r="A17" s="4" t="s">
        <v>340</v>
      </c>
      <c r="B17" s="7" t="n">
        <v>6582</v>
      </c>
      <c r="C17" s="7" t="n">
        <v>73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4" t="s">
        <v>389</v>
      </c>
    </row>
    <row r="4" spans="1:2">
      <c r="A4" s="3" t="s">
        <v>390</v>
      </c>
    </row>
    <row r="5" spans="1:2">
      <c r="A5" s="4" t="s">
        <v>391</v>
      </c>
      <c r="B5" s="7" t="n">
        <v>2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88</v>
      </c>
    </row>
    <row r="2" spans="1:2">
      <c r="A2" s="3" t="s">
        <v>393</v>
      </c>
    </row>
    <row r="3" spans="1:2">
      <c r="A3" s="4" t="s">
        <v>394</v>
      </c>
      <c r="B3" s="7" t="n">
        <v>815</v>
      </c>
    </row>
    <row r="4" spans="1:2">
      <c r="A4" s="4" t="s">
        <v>395</v>
      </c>
      <c r="B4" s="5" t="n">
        <v>1052</v>
      </c>
    </row>
    <row r="5" spans="1:2">
      <c r="A5" s="4" t="s">
        <v>396</v>
      </c>
      <c r="B5" s="5" t="n">
        <v>980</v>
      </c>
    </row>
    <row r="6" spans="1:2">
      <c r="A6" s="4" t="s">
        <v>397</v>
      </c>
      <c r="B6" s="5" t="n">
        <v>884</v>
      </c>
    </row>
    <row r="7" spans="1:2">
      <c r="A7" s="4" t="s">
        <v>398</v>
      </c>
      <c r="B7" s="5" t="n">
        <v>772</v>
      </c>
    </row>
    <row r="8" spans="1:2">
      <c r="A8" s="4" t="s">
        <v>399</v>
      </c>
      <c r="B8" s="5" t="n">
        <v>4406</v>
      </c>
    </row>
    <row r="9" spans="1:2">
      <c r="A9" s="4" t="s">
        <v>400</v>
      </c>
      <c r="B9" s="7" t="n">
        <v>89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1</v>
      </c>
      <c r="B1" s="2" t="s">
        <v>2</v>
      </c>
      <c r="C1" s="2" t="s">
        <v>25</v>
      </c>
    </row>
    <row r="2" spans="1:3">
      <c r="A2" s="3" t="s">
        <v>221</v>
      </c>
    </row>
    <row r="3" spans="1:3">
      <c r="A3" s="4" t="s">
        <v>402</v>
      </c>
      <c r="B3" s="7" t="n">
        <v>584</v>
      </c>
      <c r="C3" s="7" t="n">
        <v>612</v>
      </c>
    </row>
    <row r="4" spans="1:3">
      <c r="A4" s="4" t="s">
        <v>403</v>
      </c>
      <c r="B4" s="5" t="n">
        <v>297</v>
      </c>
      <c r="C4" s="5" t="n">
        <v>216</v>
      </c>
    </row>
    <row r="5" spans="1:3">
      <c r="A5" s="4" t="s">
        <v>404</v>
      </c>
      <c r="B5" s="5" t="n">
        <v>76</v>
      </c>
      <c r="C5" s="5" t="n">
        <v>74</v>
      </c>
    </row>
    <row r="6" spans="1:3">
      <c r="A6" s="4" t="s">
        <v>405</v>
      </c>
      <c r="B6" s="5" t="n">
        <v>125</v>
      </c>
      <c r="C6" s="5" t="n">
        <v>214</v>
      </c>
    </row>
    <row r="7" spans="1:3">
      <c r="A7" s="4" t="s">
        <v>406</v>
      </c>
      <c r="B7" s="5" t="n">
        <v>27</v>
      </c>
      <c r="C7" s="5" t="n">
        <v>0</v>
      </c>
    </row>
    <row r="8" spans="1:3">
      <c r="A8" s="4" t="s">
        <v>407</v>
      </c>
      <c r="B8" s="5" t="n">
        <v>41</v>
      </c>
      <c r="C8" s="5" t="n">
        <v>43</v>
      </c>
    </row>
    <row r="9" spans="1:3">
      <c r="A9" s="4" t="s">
        <v>140</v>
      </c>
      <c r="B9" s="5" t="n">
        <v>207</v>
      </c>
      <c r="C9" s="5" t="n">
        <v>296</v>
      </c>
    </row>
    <row r="10" spans="1:3">
      <c r="A10" s="4" t="s">
        <v>408</v>
      </c>
      <c r="B10" s="7" t="n">
        <v>1357</v>
      </c>
      <c r="C10" s="7" t="n">
        <v>1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9</v>
      </c>
      <c r="B1" s="2" t="s">
        <v>1</v>
      </c>
      <c r="C1" s="2" t="s">
        <v>410</v>
      </c>
    </row>
    <row r="2" spans="1:3">
      <c r="B2" s="2" t="s">
        <v>411</v>
      </c>
      <c r="C2" s="2" t="s">
        <v>412</v>
      </c>
    </row>
    <row r="3" spans="1:3">
      <c r="A3" s="3" t="s">
        <v>413</v>
      </c>
    </row>
    <row r="4" spans="1:3">
      <c r="A4" s="4" t="s">
        <v>414</v>
      </c>
      <c r="B4" s="7" t="n">
        <v>153</v>
      </c>
      <c r="C4" s="7" t="n">
        <v>156</v>
      </c>
    </row>
    <row r="5" spans="1:3">
      <c r="A5" s="4" t="s">
        <v>415</v>
      </c>
      <c r="B5" s="5" t="n">
        <v>98</v>
      </c>
      <c r="C5" s="5" t="n">
        <v>101</v>
      </c>
    </row>
    <row r="6" spans="1:3">
      <c r="A6" s="4" t="s">
        <v>140</v>
      </c>
      <c r="B6" s="5" t="n">
        <v>94</v>
      </c>
      <c r="C6" s="5" t="n">
        <v>97</v>
      </c>
    </row>
    <row r="7" spans="1:3">
      <c r="A7" s="4" t="s">
        <v>416</v>
      </c>
      <c r="B7" s="5" t="n">
        <v>345</v>
      </c>
      <c r="C7" s="5" t="n">
        <v>354</v>
      </c>
    </row>
    <row r="8" spans="1:3">
      <c r="A8" s="4" t="s">
        <v>417</v>
      </c>
      <c r="B8" s="7" t="n">
        <v>584</v>
      </c>
      <c r="C8" s="5" t="n">
        <v>612</v>
      </c>
    </row>
    <row r="9" spans="1:3">
      <c r="A9" s="4" t="s">
        <v>418</v>
      </c>
    </row>
    <row r="10" spans="1:3">
      <c r="A10" s="3" t="s">
        <v>413</v>
      </c>
    </row>
    <row r="11" spans="1:3">
      <c r="A11" s="4" t="s">
        <v>419</v>
      </c>
      <c r="B11" s="5" t="n">
        <v>1500</v>
      </c>
    </row>
    <row r="12" spans="1:3">
      <c r="A12" s="4" t="s">
        <v>417</v>
      </c>
      <c r="B12" s="7" t="n">
        <v>30</v>
      </c>
      <c r="C12" s="7" t="n">
        <v>30</v>
      </c>
    </row>
    <row r="13" spans="1:3">
      <c r="A13" s="4" t="s">
        <v>420</v>
      </c>
    </row>
    <row r="14" spans="1:3">
      <c r="A14" s="3" t="s">
        <v>413</v>
      </c>
    </row>
    <row r="15" spans="1:3">
      <c r="A15" s="4" t="s">
        <v>419</v>
      </c>
      <c r="B15" s="5" t="n">
        <v>1300</v>
      </c>
    </row>
    <row r="16" spans="1:3">
      <c r="A16" s="4" t="s">
        <v>421</v>
      </c>
    </row>
    <row r="17" spans="1:3">
      <c r="A17" s="3" t="s">
        <v>413</v>
      </c>
    </row>
    <row r="18" spans="1:3">
      <c r="A18" s="4" t="s">
        <v>419</v>
      </c>
      <c r="C18" s="5" t="n">
        <v>5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22</v>
      </c>
      <c r="B1" s="2" t="s">
        <v>1</v>
      </c>
    </row>
    <row r="2" spans="1:4">
      <c r="B2" s="2" t="s">
        <v>423</v>
      </c>
      <c r="C2" s="2" t="s">
        <v>2</v>
      </c>
      <c r="D2" s="2" t="s">
        <v>83</v>
      </c>
    </row>
    <row r="3" spans="1:4">
      <c r="A3" s="3" t="s">
        <v>424</v>
      </c>
    </row>
    <row r="4" spans="1:4">
      <c r="A4" s="4" t="s">
        <v>425</v>
      </c>
      <c r="C4" s="7" t="n">
        <v>0</v>
      </c>
      <c r="D4" s="7" t="n">
        <v>1</v>
      </c>
    </row>
    <row r="5" spans="1:4">
      <c r="A5" s="4" t="s">
        <v>426</v>
      </c>
    </row>
    <row r="6" spans="1:4">
      <c r="A6" s="3" t="s">
        <v>424</v>
      </c>
    </row>
    <row r="7" spans="1:4">
      <c r="A7" s="4" t="s">
        <v>427</v>
      </c>
      <c r="B7" s="7" t="n">
        <v>14</v>
      </c>
    </row>
    <row r="8" spans="1:4">
      <c r="A8" s="4" t="s">
        <v>425</v>
      </c>
      <c r="B8" s="7" t="n">
        <v>-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29</v>
      </c>
    </row>
    <row r="3" spans="1:2">
      <c r="A3" s="3" t="s">
        <v>430</v>
      </c>
    </row>
    <row r="4" spans="1:2">
      <c r="A4" s="4" t="s">
        <v>431</v>
      </c>
      <c r="B4" s="5" t="n">
        <v>13178</v>
      </c>
    </row>
    <row r="5" spans="1:2">
      <c r="A5" s="4" t="s">
        <v>432</v>
      </c>
      <c r="B5" s="5" t="n">
        <v>2805</v>
      </c>
    </row>
    <row r="6" spans="1:2">
      <c r="A6" s="4" t="s">
        <v>433</v>
      </c>
      <c r="B6" s="5" t="n">
        <v>-4651</v>
      </c>
    </row>
    <row r="7" spans="1:2">
      <c r="A7" s="4" t="s">
        <v>434</v>
      </c>
      <c r="B7" s="5" t="n">
        <v>-465</v>
      </c>
    </row>
    <row r="8" spans="1:2">
      <c r="A8" s="4" t="s">
        <v>431</v>
      </c>
      <c r="B8" s="5" t="n">
        <v>10867</v>
      </c>
    </row>
    <row r="9" spans="1:2">
      <c r="A9" s="3" t="s">
        <v>435</v>
      </c>
    </row>
    <row r="10" spans="1:2">
      <c r="A10" s="4" t="s">
        <v>436</v>
      </c>
      <c r="B10" s="8" t="n">
        <v>6.37</v>
      </c>
    </row>
    <row r="11" spans="1:2">
      <c r="A11" s="4" t="s">
        <v>437</v>
      </c>
      <c r="B11" s="9" t="n">
        <v>3.02</v>
      </c>
    </row>
    <row r="12" spans="1:2">
      <c r="A12" s="4" t="s">
        <v>438</v>
      </c>
      <c r="B12" s="9" t="n">
        <v>7.64</v>
      </c>
    </row>
    <row r="13" spans="1:2">
      <c r="A13" s="4" t="s">
        <v>439</v>
      </c>
      <c r="B13" s="9" t="n">
        <v>6.24</v>
      </c>
    </row>
    <row r="14" spans="1:2">
      <c r="A14" s="4" t="s">
        <v>440</v>
      </c>
      <c r="B14" s="8" t="n">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41</v>
      </c>
      <c r="B1" s="2" t="s">
        <v>1</v>
      </c>
    </row>
    <row r="2" spans="1:2">
      <c r="B2" s="2" t="s">
        <v>2</v>
      </c>
    </row>
    <row r="3" spans="1:2">
      <c r="A3" s="3" t="s">
        <v>442</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1</v>
      </c>
      <c r="B1" s="2" t="s">
        <v>1</v>
      </c>
      <c r="C1" s="2" t="s">
        <v>410</v>
      </c>
    </row>
    <row r="2" spans="1:3">
      <c r="B2" s="2" t="s">
        <v>2</v>
      </c>
      <c r="C2" s="2" t="s">
        <v>25</v>
      </c>
    </row>
    <row r="3" spans="1:3">
      <c r="A3" s="3" t="s">
        <v>452</v>
      </c>
    </row>
    <row r="4" spans="1:3">
      <c r="A4" s="4" t="s">
        <v>453</v>
      </c>
      <c r="B4" s="5" t="n">
        <v>16285</v>
      </c>
    </row>
    <row r="5" spans="1:3">
      <c r="A5" s="4" t="s">
        <v>454</v>
      </c>
      <c r="B5" s="5" t="n">
        <v>3611</v>
      </c>
    </row>
    <row r="6" spans="1:3">
      <c r="A6" s="4" t="s">
        <v>455</v>
      </c>
      <c r="B6" s="5" t="n">
        <v>0</v>
      </c>
    </row>
    <row r="7" spans="1:3">
      <c r="A7" s="4" t="s">
        <v>456</v>
      </c>
      <c r="B7" s="5" t="n">
        <v>-64</v>
      </c>
    </row>
    <row r="8" spans="1:3">
      <c r="A8" s="4" t="s">
        <v>457</v>
      </c>
      <c r="B8" s="5" t="n">
        <v>-267</v>
      </c>
    </row>
    <row r="9" spans="1:3">
      <c r="A9" s="4" t="s">
        <v>458</v>
      </c>
      <c r="B9" s="5" t="n">
        <v>19565</v>
      </c>
      <c r="C9" s="5" t="n">
        <v>16285</v>
      </c>
    </row>
    <row r="10" spans="1:3">
      <c r="A10" s="4" t="s">
        <v>459</v>
      </c>
      <c r="B10" s="5" t="n">
        <v>8776</v>
      </c>
    </row>
    <row r="11" spans="1:3">
      <c r="A11" s="3" t="s">
        <v>460</v>
      </c>
    </row>
    <row r="12" spans="1:3">
      <c r="A12" s="4" t="s">
        <v>461</v>
      </c>
      <c r="B12" s="8" t="n">
        <v>8.25</v>
      </c>
    </row>
    <row r="13" spans="1:3">
      <c r="A13" s="4" t="s">
        <v>462</v>
      </c>
      <c r="B13" s="9" t="n">
        <v>3.01</v>
      </c>
    </row>
    <row r="14" spans="1:3">
      <c r="A14" s="4" t="s">
        <v>463</v>
      </c>
      <c r="B14" s="5" t="n">
        <v>0</v>
      </c>
    </row>
    <row r="15" spans="1:3">
      <c r="A15" s="4" t="s">
        <v>464</v>
      </c>
      <c r="B15" s="9" t="n">
        <v>20.77</v>
      </c>
    </row>
    <row r="16" spans="1:3">
      <c r="A16" s="4" t="s">
        <v>465</v>
      </c>
      <c r="B16" s="9" t="n">
        <v>5.45</v>
      </c>
    </row>
    <row r="17" spans="1:3">
      <c r="A17" s="4" t="s">
        <v>466</v>
      </c>
      <c r="B17" s="9" t="n">
        <v>7.28</v>
      </c>
      <c r="C17" s="8" t="n">
        <v>8.25</v>
      </c>
    </row>
    <row r="18" spans="1:3">
      <c r="A18" s="4" t="s">
        <v>467</v>
      </c>
      <c r="B18" s="8" t="n">
        <v>10.88</v>
      </c>
    </row>
    <row r="19" spans="1:3">
      <c r="A19" s="4" t="s">
        <v>468</v>
      </c>
      <c r="B19" s="4" t="s">
        <v>469</v>
      </c>
      <c r="C19" s="4" t="s">
        <v>470</v>
      </c>
    </row>
    <row r="20" spans="1:3">
      <c r="A20" s="4" t="s">
        <v>471</v>
      </c>
      <c r="B20" s="4" t="s">
        <v>472</v>
      </c>
    </row>
    <row r="21" spans="1:3">
      <c r="A21" s="4" t="s">
        <v>473</v>
      </c>
      <c r="B21" s="7" t="n">
        <v>1</v>
      </c>
    </row>
    <row r="22" spans="1:3">
      <c r="A22" s="4" t="s">
        <v>474</v>
      </c>
      <c r="B22" s="5" t="n">
        <v>0</v>
      </c>
    </row>
    <row r="23" spans="1:3">
      <c r="A23" s="4" t="s">
        <v>475</v>
      </c>
      <c r="B23" s="5" t="n">
        <v>0</v>
      </c>
      <c r="C23" s="7" t="n">
        <v>1</v>
      </c>
    </row>
    <row r="24" spans="1:3">
      <c r="A24" s="4" t="s">
        <v>476</v>
      </c>
      <c r="B2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3</v>
      </c>
    </row>
    <row r="3" spans="1:3">
      <c r="A3" s="3" t="s">
        <v>442</v>
      </c>
    </row>
    <row r="4" spans="1:3">
      <c r="A4" s="4" t="s">
        <v>478</v>
      </c>
      <c r="B4" s="7" t="n">
        <v>11</v>
      </c>
      <c r="C4" s="7" t="n">
        <v>15</v>
      </c>
    </row>
    <row r="5" spans="1:3">
      <c r="A5" s="4" t="s">
        <v>479</v>
      </c>
    </row>
    <row r="6" spans="1:3">
      <c r="A6" s="3" t="s">
        <v>442</v>
      </c>
    </row>
    <row r="7" spans="1:3">
      <c r="A7" s="4" t="s">
        <v>478</v>
      </c>
      <c r="B7" s="5" t="n">
        <v>7</v>
      </c>
      <c r="C7" s="5" t="n">
        <v>8</v>
      </c>
    </row>
    <row r="8" spans="1:3">
      <c r="A8" s="4" t="s">
        <v>480</v>
      </c>
    </row>
    <row r="9" spans="1:3">
      <c r="A9" s="3" t="s">
        <v>442</v>
      </c>
    </row>
    <row r="10" spans="1:3">
      <c r="A10" s="4" t="s">
        <v>478</v>
      </c>
      <c r="B10" s="5" t="n">
        <v>2</v>
      </c>
      <c r="C10" s="5" t="n">
        <v>4</v>
      </c>
    </row>
    <row r="11" spans="1:3">
      <c r="A11" s="4" t="s">
        <v>481</v>
      </c>
    </row>
    <row r="12" spans="1:3">
      <c r="A12" s="3" t="s">
        <v>442</v>
      </c>
    </row>
    <row r="13" spans="1:3">
      <c r="A13" s="4" t="s">
        <v>478</v>
      </c>
      <c r="B13" s="7" t="n">
        <v>2</v>
      </c>
      <c r="C13" s="7"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3</v>
      </c>
    </row>
    <row r="3" spans="1:3">
      <c r="A3" s="3" t="s">
        <v>123</v>
      </c>
    </row>
    <row r="4" spans="1:3">
      <c r="A4" s="4" t="s">
        <v>109</v>
      </c>
      <c r="B4" s="7" t="n">
        <v>294</v>
      </c>
      <c r="C4" s="7" t="n">
        <v>141</v>
      </c>
    </row>
    <row r="5" spans="1:3">
      <c r="A5" s="3" t="s">
        <v>124</v>
      </c>
    </row>
    <row r="6" spans="1:3">
      <c r="A6" s="4" t="s">
        <v>125</v>
      </c>
      <c r="B6" s="5" t="n">
        <v>0</v>
      </c>
      <c r="C6" s="5" t="n">
        <v>4</v>
      </c>
    </row>
    <row r="7" spans="1:3">
      <c r="A7" s="4" t="s">
        <v>126</v>
      </c>
      <c r="B7" s="5" t="n">
        <v>10</v>
      </c>
      <c r="C7" s="5" t="n">
        <v>10</v>
      </c>
    </row>
    <row r="8" spans="1:3">
      <c r="A8" s="4" t="s">
        <v>127</v>
      </c>
      <c r="B8" s="5" t="n">
        <v>10</v>
      </c>
      <c r="C8" s="5" t="n">
        <v>14</v>
      </c>
    </row>
    <row r="9" spans="1:3">
      <c r="A9" s="4" t="s">
        <v>128</v>
      </c>
      <c r="B9" s="5" t="n">
        <v>304</v>
      </c>
      <c r="C9" s="5" t="n">
        <v>155</v>
      </c>
    </row>
    <row r="10" spans="1:3">
      <c r="A10" s="4" t="s">
        <v>110</v>
      </c>
      <c r="B10" s="5" t="n">
        <v>-1</v>
      </c>
      <c r="C10" s="5" t="n">
        <v>-1</v>
      </c>
    </row>
    <row r="11" spans="1:3">
      <c r="A11" s="4" t="s">
        <v>129</v>
      </c>
      <c r="B11" s="7" t="n">
        <v>303</v>
      </c>
      <c r="C11" s="7" t="n">
        <v>1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482</v>
      </c>
      <c r="B1" s="2" t="s">
        <v>1</v>
      </c>
    </row>
    <row r="2" spans="1:2">
      <c r="B2" s="2" t="s">
        <v>2</v>
      </c>
    </row>
    <row r="3" spans="1:2">
      <c r="A3" s="4" t="s">
        <v>483</v>
      </c>
    </row>
    <row r="4" spans="1:2">
      <c r="A4" s="3" t="s">
        <v>442</v>
      </c>
    </row>
    <row r="5" spans="1:2">
      <c r="A5" s="4" t="s">
        <v>445</v>
      </c>
      <c r="B5" s="4" t="s">
        <v>484</v>
      </c>
    </row>
    <row r="6" spans="1:2">
      <c r="A6" s="4" t="s">
        <v>447</v>
      </c>
      <c r="B6" s="4" t="s">
        <v>485</v>
      </c>
    </row>
    <row r="7" spans="1:2">
      <c r="A7" s="4" t="s">
        <v>449</v>
      </c>
      <c r="B7" s="4" t="s">
        <v>450</v>
      </c>
    </row>
    <row r="8" spans="1:2">
      <c r="A8" s="4" t="s">
        <v>486</v>
      </c>
    </row>
    <row r="9" spans="1:2">
      <c r="A9" s="3" t="s">
        <v>442</v>
      </c>
    </row>
    <row r="10" spans="1:2">
      <c r="A10" s="4" t="s">
        <v>445</v>
      </c>
      <c r="B10" s="4" t="s">
        <v>487</v>
      </c>
    </row>
    <row r="11" spans="1:2">
      <c r="A11" s="4" t="s">
        <v>447</v>
      </c>
      <c r="B11" s="4" t="s">
        <v>488</v>
      </c>
    </row>
    <row r="12" spans="1:2">
      <c r="A12" s="4" t="s">
        <v>449</v>
      </c>
      <c r="B12" s="4" t="s">
        <v>450</v>
      </c>
    </row>
    <row r="13" spans="1:2">
      <c r="A13" s="4" t="s">
        <v>489</v>
      </c>
    </row>
    <row r="14" spans="1:2">
      <c r="A14" s="3" t="s">
        <v>442</v>
      </c>
    </row>
    <row r="15" spans="1:2">
      <c r="A15" s="4" t="s">
        <v>445</v>
      </c>
      <c r="B15" s="4" t="s">
        <v>490</v>
      </c>
    </row>
    <row r="16" spans="1:2">
      <c r="A16" s="4" t="s">
        <v>447</v>
      </c>
      <c r="B16" s="4" t="s">
        <v>491</v>
      </c>
    </row>
    <row r="17" spans="1:2">
      <c r="A17" s="4" t="s">
        <v>449</v>
      </c>
      <c r="B17" s="4" t="s">
        <v>450</v>
      </c>
    </row>
    <row r="18" spans="1:2">
      <c r="A18" s="4" t="s">
        <v>492</v>
      </c>
    </row>
    <row r="19" spans="1:2">
      <c r="A19" s="3" t="s">
        <v>442</v>
      </c>
    </row>
    <row r="20" spans="1:2">
      <c r="A20" s="4" t="s">
        <v>445</v>
      </c>
      <c r="B20" s="4" t="s">
        <v>493</v>
      </c>
    </row>
    <row r="21" spans="1:2">
      <c r="A21" s="4" t="s">
        <v>447</v>
      </c>
      <c r="B21" s="4" t="s">
        <v>494</v>
      </c>
    </row>
    <row r="22" spans="1:2">
      <c r="A22" s="4" t="s">
        <v>449</v>
      </c>
      <c r="B22"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96</v>
      </c>
    </row>
    <row r="2" spans="1:3">
      <c r="A2" s="4" t="s">
        <v>497</v>
      </c>
    </row>
    <row r="3" spans="1:3">
      <c r="A3" s="3" t="s">
        <v>442</v>
      </c>
    </row>
    <row r="4" spans="1:3">
      <c r="A4" s="4" t="s">
        <v>498</v>
      </c>
      <c r="B4" s="5" t="n">
        <v>4031011</v>
      </c>
    </row>
    <row r="5" spans="1:3">
      <c r="A5" s="4" t="s">
        <v>499</v>
      </c>
      <c r="B5" s="7" t="n">
        <v>12</v>
      </c>
      <c r="C5" s="7" t="n">
        <v>12</v>
      </c>
    </row>
    <row r="6" spans="1:3">
      <c r="A6" s="4" t="s">
        <v>500</v>
      </c>
      <c r="B6" s="7" t="n">
        <v>0</v>
      </c>
    </row>
    <row r="7" spans="1:3">
      <c r="A7" s="4" t="s">
        <v>501</v>
      </c>
    </row>
    <row r="8" spans="1:3">
      <c r="A8" s="3" t="s">
        <v>442</v>
      </c>
    </row>
    <row r="9" spans="1:3">
      <c r="A9" s="4" t="s">
        <v>498</v>
      </c>
      <c r="B9" s="5" t="n">
        <v>1217774</v>
      </c>
    </row>
    <row r="10" spans="1:3">
      <c r="A10" s="4" t="s">
        <v>499</v>
      </c>
      <c r="B10" s="7" t="n">
        <v>4</v>
      </c>
      <c r="C10" s="5" t="n">
        <v>8</v>
      </c>
    </row>
    <row r="11" spans="1:3">
      <c r="A11" s="4" t="s">
        <v>500</v>
      </c>
      <c r="B11" s="7" t="n">
        <v>2</v>
      </c>
    </row>
    <row r="12" spans="1:3">
      <c r="A12" s="4" t="s">
        <v>502</v>
      </c>
    </row>
    <row r="13" spans="1:3">
      <c r="A13" s="3" t="s">
        <v>442</v>
      </c>
    </row>
    <row r="14" spans="1:3">
      <c r="A14" s="4" t="s">
        <v>498</v>
      </c>
      <c r="B14" s="5" t="n">
        <v>2348893</v>
      </c>
    </row>
    <row r="15" spans="1:3">
      <c r="A15" s="4" t="s">
        <v>499</v>
      </c>
      <c r="B15" s="7" t="n">
        <v>8</v>
      </c>
      <c r="C15" s="5" t="n">
        <v>10</v>
      </c>
    </row>
    <row r="16" spans="1:3">
      <c r="A16" s="4" t="s">
        <v>500</v>
      </c>
      <c r="B16" s="7" t="n">
        <v>7</v>
      </c>
    </row>
    <row r="17" spans="1:3">
      <c r="A17" s="4" t="s">
        <v>503</v>
      </c>
    </row>
    <row r="18" spans="1:3">
      <c r="A18" s="3" t="s">
        <v>442</v>
      </c>
    </row>
    <row r="19" spans="1:3">
      <c r="A19" s="4" t="s">
        <v>498</v>
      </c>
      <c r="B19" s="5" t="n">
        <v>16976014</v>
      </c>
    </row>
    <row r="20" spans="1:3">
      <c r="A20" s="4" t="s">
        <v>499</v>
      </c>
      <c r="B20" s="7" t="n">
        <v>52</v>
      </c>
      <c r="C20" s="7" t="n">
        <v>52</v>
      </c>
    </row>
    <row r="21" spans="1:3">
      <c r="A21" s="4" t="s">
        <v>500</v>
      </c>
      <c r="B2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5"/>
  </cols>
  <sheetData>
    <row r="1" spans="1:2">
      <c r="A1" s="1" t="s">
        <v>504</v>
      </c>
      <c r="B1" s="2" t="s">
        <v>1</v>
      </c>
    </row>
    <row r="2" spans="1:2">
      <c r="B2" s="2" t="s">
        <v>388</v>
      </c>
    </row>
    <row r="3" spans="1:2">
      <c r="A3" s="4" t="s">
        <v>333</v>
      </c>
    </row>
    <row r="4" spans="1:2">
      <c r="A4" s="3" t="s">
        <v>442</v>
      </c>
    </row>
    <row r="5" spans="1:2">
      <c r="A5" s="4" t="s">
        <v>505</v>
      </c>
      <c r="B5" s="7" t="n">
        <v>15</v>
      </c>
    </row>
    <row r="6" spans="1:2">
      <c r="A6" s="4" t="s">
        <v>506</v>
      </c>
      <c r="B6" s="7" t="n">
        <v>40</v>
      </c>
    </row>
    <row r="7" spans="1:2">
      <c r="A7" s="4" t="s">
        <v>507</v>
      </c>
      <c r="B7" s="4" t="s">
        <v>508</v>
      </c>
    </row>
    <row r="8" spans="1:2">
      <c r="A8" s="4" t="s">
        <v>509</v>
      </c>
    </row>
    <row r="9" spans="1:2">
      <c r="A9" s="3" t="s">
        <v>442</v>
      </c>
    </row>
    <row r="10" spans="1:2">
      <c r="A10" s="4" t="s">
        <v>507</v>
      </c>
      <c r="B10" s="4" t="s">
        <v>510</v>
      </c>
    </row>
    <row r="11" spans="1:2">
      <c r="A11" s="4" t="s">
        <v>511</v>
      </c>
      <c r="B11" s="4" t="s">
        <v>512</v>
      </c>
    </row>
    <row r="12" spans="1:2">
      <c r="A12" s="4" t="s">
        <v>513</v>
      </c>
      <c r="B12" s="7" t="n">
        <v>23</v>
      </c>
    </row>
    <row r="13" spans="1:2">
      <c r="A13" s="4" t="s">
        <v>514</v>
      </c>
    </row>
    <row r="14" spans="1:2">
      <c r="A14" s="3" t="s">
        <v>442</v>
      </c>
    </row>
    <row r="15" spans="1:2">
      <c r="A15" s="4" t="s">
        <v>515</v>
      </c>
      <c r="B15" s="4" t="s">
        <v>516</v>
      </c>
    </row>
    <row r="16" spans="1:2">
      <c r="A16" s="4" t="s">
        <v>517</v>
      </c>
      <c r="B16" s="4" t="s">
        <v>518</v>
      </c>
    </row>
    <row r="17" spans="1:2">
      <c r="A17" s="4" t="s">
        <v>519</v>
      </c>
    </row>
    <row r="18" spans="1:2">
      <c r="A18" s="3" t="s">
        <v>442</v>
      </c>
    </row>
    <row r="19" spans="1:2">
      <c r="A19" s="4" t="s">
        <v>520</v>
      </c>
      <c r="B19" s="4" t="s">
        <v>521</v>
      </c>
    </row>
    <row r="20" spans="1:2">
      <c r="A20" s="4" t="s">
        <v>522</v>
      </c>
    </row>
    <row r="21" spans="1:2">
      <c r="A21" s="3" t="s">
        <v>442</v>
      </c>
    </row>
    <row r="22" spans="1:2">
      <c r="A22" s="4" t="s">
        <v>520</v>
      </c>
      <c r="B22" s="4" t="s">
        <v>523</v>
      </c>
    </row>
    <row r="23" spans="1:2">
      <c r="A23" s="4" t="s">
        <v>524</v>
      </c>
    </row>
    <row r="24" spans="1:2">
      <c r="A24" s="3" t="s">
        <v>442</v>
      </c>
    </row>
    <row r="25" spans="1:2">
      <c r="A25" s="4" t="s">
        <v>517</v>
      </c>
      <c r="B25" s="4" t="s">
        <v>518</v>
      </c>
    </row>
    <row r="26" spans="1:2">
      <c r="A26" s="4" t="s">
        <v>511</v>
      </c>
      <c r="B26" s="4" t="s">
        <v>525</v>
      </c>
    </row>
    <row r="27" spans="1:2">
      <c r="A27" s="4" t="s">
        <v>526</v>
      </c>
    </row>
    <row r="28" spans="1:2">
      <c r="A28" s="3" t="s">
        <v>442</v>
      </c>
    </row>
    <row r="29" spans="1:2">
      <c r="A29" s="4" t="s">
        <v>527</v>
      </c>
      <c r="B29" s="4" t="s">
        <v>450</v>
      </c>
    </row>
    <row r="30" spans="1:2">
      <c r="A30" s="4" t="s">
        <v>528</v>
      </c>
    </row>
    <row r="31" spans="1:2">
      <c r="A31" s="3" t="s">
        <v>442</v>
      </c>
    </row>
    <row r="32" spans="1:2">
      <c r="A32" s="4" t="s">
        <v>527</v>
      </c>
      <c r="B32" s="4" t="s">
        <v>529</v>
      </c>
    </row>
    <row r="33" spans="1:2">
      <c r="A33" s="4" t="s">
        <v>530</v>
      </c>
    </row>
    <row r="34" spans="1:2">
      <c r="A34" s="3" t="s">
        <v>442</v>
      </c>
    </row>
    <row r="35" spans="1:2">
      <c r="A35" s="4" t="s">
        <v>517</v>
      </c>
      <c r="B35" s="4" t="s">
        <v>518</v>
      </c>
    </row>
    <row r="36" spans="1:2">
      <c r="A36" s="4" t="s">
        <v>527</v>
      </c>
      <c r="B36" s="4" t="s">
        <v>529</v>
      </c>
    </row>
    <row r="37" spans="1:2">
      <c r="A37" s="4" t="s">
        <v>531</v>
      </c>
      <c r="B37" s="4" t="s">
        <v>532</v>
      </c>
    </row>
    <row r="38" spans="1:2">
      <c r="A38" s="4" t="s">
        <v>533</v>
      </c>
      <c r="B38" s="4" t="s">
        <v>534</v>
      </c>
    </row>
    <row r="39" spans="1:2">
      <c r="A39" s="4" t="s">
        <v>535</v>
      </c>
    </row>
    <row r="40" spans="1:2">
      <c r="A40" s="3" t="s">
        <v>442</v>
      </c>
    </row>
    <row r="41" spans="1:2">
      <c r="A41" s="4" t="s">
        <v>536</v>
      </c>
      <c r="B41" s="4" t="s">
        <v>450</v>
      </c>
    </row>
    <row r="42" spans="1:2">
      <c r="A42" s="4" t="s">
        <v>537</v>
      </c>
      <c r="B42" s="4" t="s">
        <v>450</v>
      </c>
    </row>
    <row r="43" spans="1:2">
      <c r="A43" s="4" t="s">
        <v>538</v>
      </c>
    </row>
    <row r="44" spans="1:2">
      <c r="A44" s="3" t="s">
        <v>442</v>
      </c>
    </row>
    <row r="45" spans="1:2">
      <c r="A45" s="4" t="s">
        <v>536</v>
      </c>
      <c r="B45" s="4" t="s">
        <v>532</v>
      </c>
    </row>
    <row r="46" spans="1:2">
      <c r="A46" s="4" t="s">
        <v>537</v>
      </c>
      <c r="B46" s="4" t="s">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s>
  <sheetData>
    <row r="1" spans="1:4">
      <c r="A1" s="1" t="s">
        <v>539</v>
      </c>
      <c r="B1" s="2" t="s">
        <v>1</v>
      </c>
    </row>
    <row r="2" spans="1:4">
      <c r="B2" s="2" t="s">
        <v>540</v>
      </c>
      <c r="C2" s="2" t="s">
        <v>541</v>
      </c>
      <c r="D2" s="2" t="s">
        <v>542</v>
      </c>
    </row>
    <row r="3" spans="1:4">
      <c r="A3" s="3" t="s">
        <v>543</v>
      </c>
    </row>
    <row r="4" spans="1:4">
      <c r="A4" s="4" t="s">
        <v>544</v>
      </c>
      <c r="B4" s="7" t="n">
        <v>-152</v>
      </c>
      <c r="D4" s="7" t="n">
        <v>-35</v>
      </c>
    </row>
    <row r="5" spans="1:4">
      <c r="A5" s="4" t="s">
        <v>545</v>
      </c>
    </row>
    <row r="6" spans="1:4">
      <c r="A6" s="3" t="s">
        <v>543</v>
      </c>
    </row>
    <row r="7" spans="1:4">
      <c r="A7" s="4" t="s">
        <v>544</v>
      </c>
      <c r="B7" s="7" t="n">
        <v>-152</v>
      </c>
      <c r="D7" s="5" t="n">
        <v>-35</v>
      </c>
    </row>
    <row r="8" spans="1:4">
      <c r="A8" s="4" t="s">
        <v>546</v>
      </c>
    </row>
    <row r="9" spans="1:4">
      <c r="A9" s="3" t="s">
        <v>543</v>
      </c>
    </row>
    <row r="10" spans="1:4">
      <c r="A10" s="4" t="s">
        <v>547</v>
      </c>
      <c r="B10" s="5" t="n">
        <v>34</v>
      </c>
      <c r="C10" s="5" t="n">
        <v>36</v>
      </c>
    </row>
    <row r="11" spans="1:4">
      <c r="A11" s="4" t="s">
        <v>544</v>
      </c>
      <c r="B11" s="7" t="n">
        <v>-206</v>
      </c>
      <c r="D11" s="5" t="n">
        <v>-183</v>
      </c>
    </row>
    <row r="12" spans="1:4">
      <c r="A12" s="4" t="s">
        <v>548</v>
      </c>
    </row>
    <row r="13" spans="1:4">
      <c r="A13" s="3" t="s">
        <v>543</v>
      </c>
    </row>
    <row r="14" spans="1:4">
      <c r="A14" s="4" t="s">
        <v>547</v>
      </c>
      <c r="B14" s="5" t="n">
        <v>24</v>
      </c>
      <c r="C14" s="5" t="n">
        <v>21</v>
      </c>
    </row>
    <row r="15" spans="1:4">
      <c r="A15" s="4" t="s">
        <v>544</v>
      </c>
      <c r="B15" s="7" t="n">
        <v>-180</v>
      </c>
      <c r="D15" s="5" t="n">
        <v>-151</v>
      </c>
    </row>
    <row r="16" spans="1:4">
      <c r="A16" s="4" t="s">
        <v>549</v>
      </c>
    </row>
    <row r="17" spans="1:4">
      <c r="A17" s="3" t="s">
        <v>543</v>
      </c>
    </row>
    <row r="18" spans="1:4">
      <c r="A18" s="4" t="s">
        <v>547</v>
      </c>
      <c r="B18" s="5" t="n">
        <v>1</v>
      </c>
      <c r="C18" s="5" t="n">
        <v>2</v>
      </c>
    </row>
    <row r="19" spans="1:4">
      <c r="A19" s="4" t="s">
        <v>544</v>
      </c>
      <c r="B19" s="7" t="n">
        <v>-12</v>
      </c>
      <c r="D19" s="5" t="n">
        <v>-10</v>
      </c>
    </row>
    <row r="20" spans="1:4">
      <c r="A20" s="4" t="s">
        <v>550</v>
      </c>
    </row>
    <row r="21" spans="1:4">
      <c r="A21" s="3" t="s">
        <v>543</v>
      </c>
    </row>
    <row r="22" spans="1:4">
      <c r="A22" s="4" t="s">
        <v>547</v>
      </c>
      <c r="B22" s="5" t="n">
        <v>2</v>
      </c>
      <c r="C22" s="5" t="n">
        <v>2</v>
      </c>
    </row>
    <row r="23" spans="1:4">
      <c r="A23" s="4" t="s">
        <v>544</v>
      </c>
      <c r="B23" s="7" t="n">
        <v>-19</v>
      </c>
      <c r="D23" s="5" t="n">
        <v>-13</v>
      </c>
    </row>
    <row r="24" spans="1:4">
      <c r="A24" s="4" t="s">
        <v>551</v>
      </c>
    </row>
    <row r="25" spans="1:4">
      <c r="A25" s="3" t="s">
        <v>543</v>
      </c>
    </row>
    <row r="26" spans="1:4">
      <c r="A26" s="4" t="s">
        <v>547</v>
      </c>
      <c r="B26" s="5" t="n">
        <v>7</v>
      </c>
      <c r="C26" s="5" t="n">
        <v>11</v>
      </c>
    </row>
    <row r="27" spans="1:4">
      <c r="A27" s="4" t="s">
        <v>544</v>
      </c>
      <c r="B27" s="7" t="n">
        <v>5</v>
      </c>
      <c r="D27" s="5" t="n">
        <v>-9</v>
      </c>
    </row>
    <row r="28" spans="1:4">
      <c r="A28" s="4" t="s">
        <v>552</v>
      </c>
    </row>
    <row r="29" spans="1:4">
      <c r="A29" s="3" t="s">
        <v>543</v>
      </c>
    </row>
    <row r="30" spans="1:4">
      <c r="A30" s="4" t="s">
        <v>553</v>
      </c>
      <c r="B30" s="5" t="n">
        <v>616</v>
      </c>
      <c r="C30" s="5" t="n">
        <v>754</v>
      </c>
    </row>
    <row r="31" spans="1:4">
      <c r="A31" s="4" t="s">
        <v>544</v>
      </c>
      <c r="B31" s="7" t="n">
        <v>54</v>
      </c>
      <c r="D31" s="5" t="n">
        <v>150</v>
      </c>
    </row>
    <row r="32" spans="1:4">
      <c r="A32" s="4" t="s">
        <v>554</v>
      </c>
    </row>
    <row r="33" spans="1:4">
      <c r="A33" s="3" t="s">
        <v>543</v>
      </c>
    </row>
    <row r="34" spans="1:4">
      <c r="A34" s="4" t="s">
        <v>553</v>
      </c>
      <c r="B34" s="5" t="n">
        <v>358</v>
      </c>
      <c r="C34" s="5" t="n">
        <v>532</v>
      </c>
    </row>
    <row r="35" spans="1:4">
      <c r="A35" s="4" t="s">
        <v>544</v>
      </c>
      <c r="B35" s="7" t="n">
        <v>44</v>
      </c>
      <c r="D35" s="5" t="n">
        <v>149</v>
      </c>
    </row>
    <row r="36" spans="1:4">
      <c r="A36" s="4" t="s">
        <v>555</v>
      </c>
    </row>
    <row r="37" spans="1:4">
      <c r="A37" s="3" t="s">
        <v>543</v>
      </c>
    </row>
    <row r="38" spans="1:4">
      <c r="A38" s="4" t="s">
        <v>553</v>
      </c>
      <c r="B38" s="5" t="n">
        <v>88</v>
      </c>
      <c r="C38" s="5" t="n">
        <v>0</v>
      </c>
    </row>
    <row r="39" spans="1:4">
      <c r="A39" s="4" t="s">
        <v>544</v>
      </c>
      <c r="B39" s="7" t="n">
        <v>0</v>
      </c>
      <c r="D39" s="5" t="n">
        <v>0</v>
      </c>
    </row>
    <row r="40" spans="1:4">
      <c r="A40" s="4" t="s">
        <v>556</v>
      </c>
    </row>
    <row r="41" spans="1:4">
      <c r="A41" s="3" t="s">
        <v>543</v>
      </c>
    </row>
    <row r="42" spans="1:4">
      <c r="A42" s="4" t="s">
        <v>553</v>
      </c>
      <c r="B42" s="5" t="n">
        <v>93</v>
      </c>
      <c r="C42" s="5" t="n">
        <v>110</v>
      </c>
    </row>
    <row r="43" spans="1:4">
      <c r="A43" s="4" t="s">
        <v>544</v>
      </c>
      <c r="B43" s="7" t="n">
        <v>-1</v>
      </c>
      <c r="D43" s="5" t="n">
        <v>-3</v>
      </c>
    </row>
    <row r="44" spans="1:4">
      <c r="A44" s="4" t="s">
        <v>557</v>
      </c>
    </row>
    <row r="45" spans="1:4">
      <c r="A45" s="3" t="s">
        <v>543</v>
      </c>
    </row>
    <row r="46" spans="1:4">
      <c r="A46" s="4" t="s">
        <v>553</v>
      </c>
      <c r="B46" s="5" t="n">
        <v>41</v>
      </c>
      <c r="C46" s="5" t="n">
        <v>65</v>
      </c>
    </row>
    <row r="47" spans="1:4">
      <c r="A47" s="4" t="s">
        <v>544</v>
      </c>
      <c r="B47" s="7" t="n">
        <v>3</v>
      </c>
      <c r="D47" s="5" t="n">
        <v>-7</v>
      </c>
    </row>
    <row r="48" spans="1:4">
      <c r="A48" s="4" t="s">
        <v>558</v>
      </c>
    </row>
    <row r="49" spans="1:4">
      <c r="A49" s="3" t="s">
        <v>543</v>
      </c>
    </row>
    <row r="50" spans="1:4">
      <c r="A50" s="4" t="s">
        <v>553</v>
      </c>
      <c r="B50" s="5" t="n">
        <v>36</v>
      </c>
      <c r="C50" s="5" t="n">
        <v>47</v>
      </c>
    </row>
    <row r="51" spans="1:4">
      <c r="A51" s="4" t="s">
        <v>544</v>
      </c>
      <c r="B51" s="7" t="n">
        <v>8</v>
      </c>
      <c r="D51" s="5" t="n">
        <v>11</v>
      </c>
    </row>
    <row r="52" spans="1:4">
      <c r="A52" s="4" t="s">
        <v>559</v>
      </c>
    </row>
    <row r="53" spans="1:4">
      <c r="A53" s="3" t="s">
        <v>543</v>
      </c>
    </row>
    <row r="54" spans="1:4">
      <c r="A54" s="4" t="s">
        <v>560</v>
      </c>
      <c r="B54" s="5" t="n">
        <v>47</v>
      </c>
      <c r="C54" s="5" t="n">
        <v>33</v>
      </c>
    </row>
    <row r="55" spans="1:4">
      <c r="A55" s="4" t="s">
        <v>544</v>
      </c>
      <c r="B55" s="7" t="n">
        <v>0</v>
      </c>
      <c r="D55" s="7"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62</v>
      </c>
    </row>
    <row r="3" spans="1:3">
      <c r="A3" s="4" t="s">
        <v>563</v>
      </c>
      <c r="B3" s="7" t="n">
        <v>-152</v>
      </c>
      <c r="C3" s="7" t="n">
        <v>-35</v>
      </c>
    </row>
    <row r="4" spans="1:3">
      <c r="A4" s="4" t="s">
        <v>564</v>
      </c>
    </row>
    <row r="5" spans="1:3">
      <c r="A5" s="3" t="s">
        <v>562</v>
      </c>
    </row>
    <row r="6" spans="1:3">
      <c r="A6" s="4" t="s">
        <v>565</v>
      </c>
      <c r="B6" s="5" t="n">
        <v>-152</v>
      </c>
    </row>
    <row r="7" spans="1:3">
      <c r="A7" s="4" t="s">
        <v>566</v>
      </c>
      <c r="C7" s="5" t="n">
        <v>-35</v>
      </c>
    </row>
    <row r="8" spans="1:3">
      <c r="A8" s="4" t="s">
        <v>567</v>
      </c>
      <c r="C8" s="5" t="n">
        <v>0</v>
      </c>
    </row>
    <row r="9" spans="1:3">
      <c r="A9" s="4" t="s">
        <v>568</v>
      </c>
      <c r="B9" s="5" t="n">
        <v>0</v>
      </c>
    </row>
    <row r="10" spans="1:3">
      <c r="A10" s="4" t="s">
        <v>563</v>
      </c>
      <c r="B10" s="5" t="n">
        <v>-152</v>
      </c>
      <c r="C10" s="5" t="n">
        <v>-35</v>
      </c>
    </row>
    <row r="11" spans="1:3">
      <c r="A11" s="4" t="s">
        <v>569</v>
      </c>
    </row>
    <row r="12" spans="1:3">
      <c r="A12" s="3" t="s">
        <v>562</v>
      </c>
    </row>
    <row r="13" spans="1:3">
      <c r="A13" s="4" t="s">
        <v>565</v>
      </c>
      <c r="B13" s="5" t="n">
        <v>60</v>
      </c>
      <c r="C13" s="5" t="n">
        <v>157</v>
      </c>
    </row>
    <row r="14" spans="1:3">
      <c r="A14" s="4" t="s">
        <v>567</v>
      </c>
      <c r="B14" s="5" t="n">
        <v>-57</v>
      </c>
      <c r="C14" s="5" t="n">
        <v>-130</v>
      </c>
    </row>
    <row r="15" spans="1:3">
      <c r="A15" s="4" t="s">
        <v>563</v>
      </c>
      <c r="B15" s="5" t="n">
        <v>3</v>
      </c>
      <c r="C15" s="5" t="n">
        <v>27</v>
      </c>
    </row>
    <row r="16" spans="1:3">
      <c r="A16" s="4" t="s">
        <v>570</v>
      </c>
    </row>
    <row r="17" spans="1:3">
      <c r="A17" s="3" t="s">
        <v>562</v>
      </c>
    </row>
    <row r="18" spans="1:3">
      <c r="A18" s="4" t="s">
        <v>565</v>
      </c>
      <c r="B18" s="5" t="n">
        <v>5</v>
      </c>
    </row>
    <row r="19" spans="1:3">
      <c r="A19" s="4" t="s">
        <v>567</v>
      </c>
      <c r="B19" s="5" t="n">
        <v>-5</v>
      </c>
    </row>
    <row r="20" spans="1:3">
      <c r="A20" s="4" t="s">
        <v>563</v>
      </c>
      <c r="B20" s="5" t="n">
        <v>0</v>
      </c>
    </row>
    <row r="21" spans="1:3">
      <c r="A21" s="4" t="s">
        <v>571</v>
      </c>
    </row>
    <row r="22" spans="1:3">
      <c r="A22" s="3" t="s">
        <v>562</v>
      </c>
    </row>
    <row r="23" spans="1:3">
      <c r="A23" s="4" t="s">
        <v>566</v>
      </c>
      <c r="B23" s="5" t="n">
        <v>-206</v>
      </c>
      <c r="C23" s="5" t="n">
        <v>-188</v>
      </c>
    </row>
    <row r="24" spans="1:3">
      <c r="A24" s="4" t="s">
        <v>568</v>
      </c>
      <c r="B24" s="5" t="n">
        <v>57</v>
      </c>
      <c r="C24" s="5" t="n">
        <v>130</v>
      </c>
    </row>
    <row r="25" spans="1:3">
      <c r="A25" s="4" t="s">
        <v>563</v>
      </c>
      <c r="B25" s="5" t="n">
        <v>-149</v>
      </c>
      <c r="C25" s="5" t="n">
        <v>-58</v>
      </c>
    </row>
    <row r="26" spans="1:3">
      <c r="A26" s="4" t="s">
        <v>572</v>
      </c>
    </row>
    <row r="27" spans="1:3">
      <c r="A27" s="3" t="s">
        <v>562</v>
      </c>
    </row>
    <row r="28" spans="1:3">
      <c r="A28" s="4" t="s">
        <v>566</v>
      </c>
      <c r="B28" s="5" t="n">
        <v>-11</v>
      </c>
      <c r="C28" s="5" t="n">
        <v>-4</v>
      </c>
    </row>
    <row r="29" spans="1:3">
      <c r="A29" s="4" t="s">
        <v>568</v>
      </c>
      <c r="B29" s="5" t="n">
        <v>5</v>
      </c>
      <c r="C29" s="5" t="n">
        <v>0</v>
      </c>
    </row>
    <row r="30" spans="1:3">
      <c r="A30" s="4" t="s">
        <v>563</v>
      </c>
      <c r="B30" s="7" t="n">
        <v>-6</v>
      </c>
      <c r="C30" s="7"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83</v>
      </c>
    </row>
    <row r="3" spans="1:3">
      <c r="A3" s="3" t="s">
        <v>543</v>
      </c>
    </row>
    <row r="4" spans="1:3">
      <c r="A4" s="4" t="s">
        <v>574</v>
      </c>
      <c r="B4" s="7" t="n">
        <v>1360</v>
      </c>
      <c r="C4" s="7" t="n">
        <v>1147</v>
      </c>
    </row>
    <row r="5" spans="1:3">
      <c r="A5" s="4" t="s">
        <v>575</v>
      </c>
      <c r="B5" s="5" t="n">
        <v>-117</v>
      </c>
    </row>
    <row r="6" spans="1:3">
      <c r="A6" s="4" t="s">
        <v>85</v>
      </c>
      <c r="B6" s="5" t="n">
        <v>1243</v>
      </c>
      <c r="C6" s="5" t="n">
        <v>1469</v>
      </c>
    </row>
    <row r="7" spans="1:3">
      <c r="A7" s="4" t="s">
        <v>576</v>
      </c>
    </row>
    <row r="8" spans="1:3">
      <c r="A8" s="3" t="s">
        <v>543</v>
      </c>
    </row>
    <row r="9" spans="1:3">
      <c r="A9" s="4" t="s">
        <v>577</v>
      </c>
      <c r="B9" s="5" t="n">
        <v>-10</v>
      </c>
      <c r="C9" s="5" t="n">
        <v>-10</v>
      </c>
    </row>
    <row r="10" spans="1:3">
      <c r="A10" s="4" t="s">
        <v>578</v>
      </c>
    </row>
    <row r="11" spans="1:3">
      <c r="A11" s="3" t="s">
        <v>543</v>
      </c>
    </row>
    <row r="12" spans="1:3">
      <c r="A12" s="4" t="s">
        <v>575</v>
      </c>
      <c r="B12" s="7" t="n">
        <v>-107</v>
      </c>
      <c r="C12" s="7" t="n">
        <v>3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83</v>
      </c>
    </row>
    <row r="3" spans="1:3">
      <c r="A3" s="3" t="s">
        <v>580</v>
      </c>
    </row>
    <row r="4" spans="1:3">
      <c r="A4" s="4" t="s">
        <v>581</v>
      </c>
      <c r="B4" s="7" t="n">
        <v>-57</v>
      </c>
    </row>
    <row r="5" spans="1:3">
      <c r="A5" s="4" t="s">
        <v>582</v>
      </c>
      <c r="B5" s="5" t="n">
        <v>0</v>
      </c>
      <c r="C5" s="7" t="n">
        <v>4</v>
      </c>
    </row>
    <row r="6" spans="1:3">
      <c r="A6" s="4" t="s">
        <v>583</v>
      </c>
      <c r="B6" s="5" t="n">
        <v>10</v>
      </c>
      <c r="C6" s="5" t="n">
        <v>10</v>
      </c>
    </row>
    <row r="7" spans="1:3">
      <c r="A7" s="4" t="s">
        <v>584</v>
      </c>
      <c r="B7" s="5" t="n">
        <v>-47</v>
      </c>
    </row>
    <row r="8" spans="1:3">
      <c r="A8" s="4" t="s">
        <v>585</v>
      </c>
    </row>
    <row r="9" spans="1:3">
      <c r="A9" s="3" t="s">
        <v>580</v>
      </c>
    </row>
    <row r="10" spans="1:3">
      <c r="A10" s="4" t="s">
        <v>586</v>
      </c>
      <c r="B10" s="5" t="n">
        <v>-114</v>
      </c>
      <c r="C10" s="5" t="n">
        <v>-153</v>
      </c>
    </row>
    <row r="11" spans="1:3">
      <c r="A11" s="4" t="s">
        <v>581</v>
      </c>
      <c r="B11" s="5" t="n">
        <v>-57</v>
      </c>
      <c r="C11" s="5" t="n">
        <v>-96</v>
      </c>
    </row>
    <row r="12" spans="1:3">
      <c r="A12" s="4" t="s">
        <v>587</v>
      </c>
      <c r="B12" s="5" t="n">
        <v>0</v>
      </c>
      <c r="C12" s="5" t="n">
        <v>4</v>
      </c>
    </row>
    <row r="13" spans="1:3">
      <c r="A13" s="4" t="s">
        <v>582</v>
      </c>
      <c r="B13" s="5" t="n">
        <v>0</v>
      </c>
      <c r="C13" s="5" t="n">
        <v>4</v>
      </c>
    </row>
    <row r="14" spans="1:3">
      <c r="A14" s="4" t="s">
        <v>588</v>
      </c>
      <c r="B14" s="5" t="n">
        <v>10</v>
      </c>
      <c r="C14" s="5" t="n">
        <v>10</v>
      </c>
    </row>
    <row r="15" spans="1:3">
      <c r="A15" s="4" t="s">
        <v>583</v>
      </c>
      <c r="B15" s="5" t="n">
        <v>10</v>
      </c>
      <c r="C15" s="5" t="n">
        <v>10</v>
      </c>
    </row>
    <row r="16" spans="1:3">
      <c r="A16" s="4" t="s">
        <v>589</v>
      </c>
      <c r="B16" s="5" t="n">
        <v>-104</v>
      </c>
      <c r="C16" s="5" t="n">
        <v>-139</v>
      </c>
    </row>
    <row r="17" spans="1:3">
      <c r="A17" s="4" t="s">
        <v>584</v>
      </c>
      <c r="B17" s="7" t="n">
        <v>-47</v>
      </c>
      <c r="C17" s="7" t="n">
        <v>-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25</v>
      </c>
      <c r="D1" s="2" t="s">
        <v>83</v>
      </c>
      <c r="E1" s="2" t="s">
        <v>591</v>
      </c>
    </row>
    <row r="2" spans="1:5">
      <c r="A2" s="3" t="s">
        <v>592</v>
      </c>
    </row>
    <row r="3" spans="1:5">
      <c r="A3" s="4" t="s">
        <v>544</v>
      </c>
      <c r="B3" s="7" t="n">
        <v>-152</v>
      </c>
      <c r="C3" s="7" t="n">
        <v>-35</v>
      </c>
    </row>
    <row r="4" spans="1:5">
      <c r="A4" s="4" t="s">
        <v>593</v>
      </c>
    </row>
    <row r="5" spans="1:5">
      <c r="A5" s="3" t="s">
        <v>592</v>
      </c>
    </row>
    <row r="6" spans="1:5">
      <c r="A6" s="4" t="s">
        <v>594</v>
      </c>
      <c r="B6" s="5" t="n">
        <v>65</v>
      </c>
      <c r="C6" s="5" t="n">
        <v>8</v>
      </c>
    </row>
    <row r="7" spans="1:5">
      <c r="A7" s="4" t="s">
        <v>595</v>
      </c>
      <c r="B7" s="5" t="n">
        <v>-217</v>
      </c>
      <c r="C7" s="5" t="n">
        <v>-43</v>
      </c>
    </row>
    <row r="8" spans="1:5">
      <c r="A8" s="4" t="s">
        <v>596</v>
      </c>
    </row>
    <row r="9" spans="1:5">
      <c r="A9" s="3" t="s">
        <v>592</v>
      </c>
    </row>
    <row r="10" spans="1:5">
      <c r="A10" s="4" t="s">
        <v>544</v>
      </c>
      <c r="B10" s="5" t="n">
        <v>0</v>
      </c>
      <c r="C10" s="5" t="n">
        <v>0</v>
      </c>
    </row>
    <row r="11" spans="1:5">
      <c r="A11" s="4" t="s">
        <v>597</v>
      </c>
    </row>
    <row r="12" spans="1:5">
      <c r="A12" s="3" t="s">
        <v>592</v>
      </c>
    </row>
    <row r="13" spans="1:5">
      <c r="A13" s="4" t="s">
        <v>594</v>
      </c>
      <c r="B13" s="5" t="n">
        <v>0</v>
      </c>
      <c r="C13" s="5" t="n">
        <v>0</v>
      </c>
    </row>
    <row r="14" spans="1:5">
      <c r="A14" s="4" t="s">
        <v>595</v>
      </c>
      <c r="B14" s="5" t="n">
        <v>0</v>
      </c>
      <c r="C14" s="5" t="n">
        <v>0</v>
      </c>
    </row>
    <row r="15" spans="1:5">
      <c r="A15" s="4" t="s">
        <v>598</v>
      </c>
    </row>
    <row r="16" spans="1:5">
      <c r="A16" s="3" t="s">
        <v>592</v>
      </c>
    </row>
    <row r="17" spans="1:5">
      <c r="A17" s="4" t="s">
        <v>544</v>
      </c>
      <c r="B17" s="5" t="n">
        <v>-128</v>
      </c>
      <c r="C17" s="5" t="n">
        <v>-20</v>
      </c>
    </row>
    <row r="18" spans="1:5">
      <c r="A18" s="4" t="s">
        <v>599</v>
      </c>
    </row>
    <row r="19" spans="1:5">
      <c r="A19" s="3" t="s">
        <v>592</v>
      </c>
    </row>
    <row r="20" spans="1:5">
      <c r="A20" s="4" t="s">
        <v>594</v>
      </c>
      <c r="B20" s="5" t="n">
        <v>53</v>
      </c>
      <c r="C20" s="5" t="n">
        <v>0</v>
      </c>
    </row>
    <row r="21" spans="1:5">
      <c r="A21" s="4" t="s">
        <v>595</v>
      </c>
      <c r="B21" s="5" t="n">
        <v>-181</v>
      </c>
      <c r="C21" s="5" t="n">
        <v>-20</v>
      </c>
    </row>
    <row r="22" spans="1:5">
      <c r="A22" s="4" t="s">
        <v>600</v>
      </c>
    </row>
    <row r="23" spans="1:5">
      <c r="A23" s="3" t="s">
        <v>592</v>
      </c>
    </row>
    <row r="24" spans="1:5">
      <c r="A24" s="4" t="s">
        <v>544</v>
      </c>
      <c r="B24" s="5" t="n">
        <v>-24</v>
      </c>
      <c r="C24" s="5" t="n">
        <v>-15</v>
      </c>
    </row>
    <row r="25" spans="1:5">
      <c r="A25" s="4" t="s">
        <v>601</v>
      </c>
    </row>
    <row r="26" spans="1:5">
      <c r="A26" s="3" t="s">
        <v>592</v>
      </c>
    </row>
    <row r="27" spans="1:5">
      <c r="A27" s="4" t="s">
        <v>594</v>
      </c>
      <c r="B27" s="5" t="n">
        <v>12</v>
      </c>
      <c r="C27" s="5" t="n">
        <v>8</v>
      </c>
    </row>
    <row r="28" spans="1:5">
      <c r="A28" s="4" t="s">
        <v>595</v>
      </c>
      <c r="B28" s="5" t="n">
        <v>-36</v>
      </c>
      <c r="C28" s="5" t="n">
        <v>-23</v>
      </c>
    </row>
    <row r="29" spans="1:5">
      <c r="A29" s="4" t="s">
        <v>544</v>
      </c>
      <c r="B29" s="7" t="n">
        <v>-24</v>
      </c>
      <c r="C29" s="7" t="n">
        <v>-15</v>
      </c>
      <c r="D29" s="7" t="n">
        <v>3</v>
      </c>
      <c r="E29" s="7"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83</v>
      </c>
    </row>
    <row r="3" spans="1:3">
      <c r="A3" s="3" t="s">
        <v>603</v>
      </c>
    </row>
    <row r="4" spans="1:3">
      <c r="A4" s="4" t="s">
        <v>604</v>
      </c>
      <c r="B4" s="7" t="n">
        <v>-35</v>
      </c>
    </row>
    <row r="5" spans="1:3">
      <c r="A5" s="4" t="s">
        <v>605</v>
      </c>
      <c r="B5" s="5" t="n">
        <v>-152</v>
      </c>
    </row>
    <row r="6" spans="1:3">
      <c r="A6" s="4" t="s">
        <v>600</v>
      </c>
    </row>
    <row r="7" spans="1:3">
      <c r="A7" s="3" t="s">
        <v>603</v>
      </c>
    </row>
    <row r="8" spans="1:3">
      <c r="A8" s="4" t="s">
        <v>604</v>
      </c>
      <c r="B8" s="5" t="n">
        <v>-15</v>
      </c>
    </row>
    <row r="9" spans="1:3">
      <c r="A9" s="4" t="s">
        <v>605</v>
      </c>
      <c r="B9" s="5" t="n">
        <v>-24</v>
      </c>
    </row>
    <row r="10" spans="1:3">
      <c r="A10" s="4" t="s">
        <v>606</v>
      </c>
    </row>
    <row r="11" spans="1:3">
      <c r="A11" s="3" t="s">
        <v>603</v>
      </c>
    </row>
    <row r="12" spans="1:3">
      <c r="A12" s="4" t="s">
        <v>607</v>
      </c>
      <c r="B12" s="5" t="n">
        <v>-8</v>
      </c>
      <c r="C12" s="7" t="n">
        <v>12</v>
      </c>
    </row>
    <row r="13" spans="1:3">
      <c r="A13" s="4" t="s">
        <v>608</v>
      </c>
      <c r="B13" s="5" t="n">
        <v>-10</v>
      </c>
      <c r="C13" s="5" t="n">
        <v>5</v>
      </c>
    </row>
    <row r="14" spans="1:3">
      <c r="A14" s="4" t="s">
        <v>601</v>
      </c>
    </row>
    <row r="15" spans="1:3">
      <c r="A15" s="3" t="s">
        <v>603</v>
      </c>
    </row>
    <row r="16" spans="1:3">
      <c r="A16" s="4" t="s">
        <v>604</v>
      </c>
      <c r="B16" s="5" t="n">
        <v>-15</v>
      </c>
      <c r="C16" s="5" t="n">
        <v>-10</v>
      </c>
    </row>
    <row r="17" spans="1:3">
      <c r="A17" s="4" t="s">
        <v>607</v>
      </c>
      <c r="B17" s="5" t="n">
        <v>-8</v>
      </c>
      <c r="C17" s="5" t="n">
        <v>12</v>
      </c>
    </row>
    <row r="18" spans="1:3">
      <c r="A18" s="4" t="s">
        <v>609</v>
      </c>
      <c r="B18" s="5" t="n">
        <v>-1</v>
      </c>
      <c r="C18" s="5" t="n">
        <v>1</v>
      </c>
    </row>
    <row r="19" spans="1:3">
      <c r="A19" s="4" t="s">
        <v>605</v>
      </c>
      <c r="B19" s="7" t="n">
        <v>-24</v>
      </c>
      <c r="C19" s="7"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88</v>
      </c>
    </row>
    <row r="3" spans="1:2">
      <c r="A3" s="4" t="s">
        <v>611</v>
      </c>
    </row>
    <row r="4" spans="1:2">
      <c r="A4" s="3" t="s">
        <v>612</v>
      </c>
    </row>
    <row r="5" spans="1:2">
      <c r="A5" s="4" t="s">
        <v>613</v>
      </c>
      <c r="B5" s="4" t="s">
        <v>614</v>
      </c>
    </row>
    <row r="6" spans="1:2">
      <c r="A6" s="4" t="s">
        <v>615</v>
      </c>
      <c r="B6" s="7" t="n">
        <v>-31</v>
      </c>
    </row>
    <row r="7" spans="1:2">
      <c r="A7" s="4" t="s">
        <v>616</v>
      </c>
    </row>
    <row r="8" spans="1:2">
      <c r="A8" s="3" t="s">
        <v>612</v>
      </c>
    </row>
    <row r="9" spans="1:2">
      <c r="A9" s="4" t="s">
        <v>613</v>
      </c>
      <c r="B9" s="4" t="s">
        <v>617</v>
      </c>
    </row>
    <row r="10" spans="1:2">
      <c r="A10" s="4" t="s">
        <v>618</v>
      </c>
    </row>
    <row r="11" spans="1:2">
      <c r="A11" s="3" t="s">
        <v>612</v>
      </c>
    </row>
    <row r="12" spans="1:2">
      <c r="A12" s="4" t="s">
        <v>613</v>
      </c>
      <c r="B12" s="4" t="s">
        <v>619</v>
      </c>
    </row>
    <row r="13" spans="1:2">
      <c r="A13" s="4" t="s">
        <v>620</v>
      </c>
    </row>
    <row r="14" spans="1:2">
      <c r="A14" s="3" t="s">
        <v>612</v>
      </c>
    </row>
    <row r="15" spans="1:2">
      <c r="A15" s="4" t="s">
        <v>613</v>
      </c>
      <c r="B15" s="4" t="s">
        <v>621</v>
      </c>
    </row>
    <row r="16" spans="1:2">
      <c r="A16" s="4" t="s">
        <v>622</v>
      </c>
      <c r="B16" s="7" t="n">
        <v>7</v>
      </c>
    </row>
    <row r="17" spans="1:2">
      <c r="A17" s="4" t="s">
        <v>623</v>
      </c>
    </row>
    <row r="18" spans="1:2">
      <c r="A18" s="3" t="s">
        <v>612</v>
      </c>
    </row>
    <row r="19" spans="1:2">
      <c r="A19" s="4" t="s">
        <v>613</v>
      </c>
      <c r="B19" s="4" t="s">
        <v>624</v>
      </c>
    </row>
    <row r="20" spans="1:2">
      <c r="A20" s="4" t="s">
        <v>625</v>
      </c>
    </row>
    <row r="21" spans="1:2">
      <c r="A21" s="3" t="s">
        <v>612</v>
      </c>
    </row>
    <row r="22" spans="1:2">
      <c r="A22" s="4" t="s">
        <v>613</v>
      </c>
      <c r="B22" s="4" t="s">
        <v>6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3</v>
      </c>
    </row>
    <row r="3" spans="1:3">
      <c r="A3" s="3" t="s">
        <v>123</v>
      </c>
    </row>
    <row r="4" spans="1:3">
      <c r="A4" s="4" t="s">
        <v>131</v>
      </c>
      <c r="B4" s="7" t="n">
        <v>0</v>
      </c>
      <c r="C4" s="7" t="n">
        <v>0</v>
      </c>
    </row>
    <row r="5" spans="1:3">
      <c r="A5" s="4" t="s">
        <v>132</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44"/>
    <col customWidth="1" max="3" min="3" width="32"/>
  </cols>
  <sheetData>
    <row r="1" spans="1:3">
      <c r="A1" s="1" t="s">
        <v>627</v>
      </c>
      <c r="B1" s="2" t="s">
        <v>628</v>
      </c>
      <c r="C1" s="2" t="s">
        <v>629</v>
      </c>
    </row>
    <row r="2" spans="1:3">
      <c r="A2" s="3" t="s">
        <v>543</v>
      </c>
    </row>
    <row r="3" spans="1:3">
      <c r="A3" s="4" t="s">
        <v>630</v>
      </c>
      <c r="B3" s="5" t="n">
        <v>0</v>
      </c>
      <c r="C3" s="5" t="n">
        <v>0</v>
      </c>
    </row>
    <row r="4" spans="1:3">
      <c r="A4" s="4" t="s">
        <v>631</v>
      </c>
      <c r="B4" s="7" t="n">
        <v>0</v>
      </c>
      <c r="C4" s="7" t="n">
        <v>0</v>
      </c>
    </row>
    <row r="5" spans="1:3">
      <c r="A5" s="4" t="s">
        <v>632</v>
      </c>
      <c r="B5" s="7" t="n">
        <v>33000000</v>
      </c>
    </row>
    <row r="6" spans="1:3">
      <c r="A6" s="4" t="s">
        <v>633</v>
      </c>
    </row>
    <row r="7" spans="1:3">
      <c r="A7" s="3" t="s">
        <v>543</v>
      </c>
    </row>
    <row r="8" spans="1:3">
      <c r="A8" s="4" t="s">
        <v>634</v>
      </c>
      <c r="B8" s="5" t="n">
        <v>0</v>
      </c>
      <c r="C8" s="5" t="n">
        <v>0</v>
      </c>
    </row>
    <row r="9" spans="1:3">
      <c r="A9" s="4" t="s">
        <v>635</v>
      </c>
    </row>
    <row r="10" spans="1:3">
      <c r="A10" s="3" t="s">
        <v>543</v>
      </c>
    </row>
    <row r="11" spans="1:3">
      <c r="A11" s="4" t="s">
        <v>636</v>
      </c>
      <c r="B11" s="5"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637</v>
      </c>
      <c r="B1" s="2" t="s">
        <v>638</v>
      </c>
    </row>
    <row r="2" spans="1:2">
      <c r="A2" s="3" t="s">
        <v>639</v>
      </c>
    </row>
    <row r="3" spans="1:2">
      <c r="A3" s="4" t="s">
        <v>640</v>
      </c>
      <c r="B3" s="7" t="n">
        <v>853</v>
      </c>
    </row>
    <row r="4" spans="1:2">
      <c r="A4" s="4" t="s">
        <v>641</v>
      </c>
      <c r="B4" s="5" t="n">
        <v>177</v>
      </c>
    </row>
    <row r="5" spans="1:2">
      <c r="A5" s="4" t="s">
        <v>611</v>
      </c>
    </row>
    <row r="6" spans="1:2">
      <c r="A6" s="3" t="s">
        <v>639</v>
      </c>
    </row>
    <row r="7" spans="1:2">
      <c r="A7" s="4" t="s">
        <v>642</v>
      </c>
      <c r="B7" s="10" t="n">
        <v>1.7</v>
      </c>
    </row>
    <row r="8" spans="1:2">
      <c r="A8" s="4" t="s">
        <v>620</v>
      </c>
    </row>
    <row r="9" spans="1:2">
      <c r="A9" s="3" t="s">
        <v>639</v>
      </c>
    </row>
    <row r="10" spans="1:2">
      <c r="A10" s="4" t="s">
        <v>643</v>
      </c>
      <c r="B10" s="5" t="n">
        <v>138</v>
      </c>
    </row>
    <row r="11" spans="1:2">
      <c r="A11" s="4" t="s">
        <v>644</v>
      </c>
    </row>
    <row r="12" spans="1:2">
      <c r="A12" s="3" t="s">
        <v>639</v>
      </c>
    </row>
    <row r="13" spans="1:2">
      <c r="A13" s="4" t="s">
        <v>642</v>
      </c>
      <c r="B13" s="10" t="n">
        <v>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645</v>
      </c>
      <c r="B1" s="2" t="s">
        <v>1</v>
      </c>
    </row>
    <row r="2" spans="1:3">
      <c r="B2" s="2" t="s">
        <v>646</v>
      </c>
      <c r="C2" s="2" t="s">
        <v>647</v>
      </c>
    </row>
    <row r="3" spans="1:3">
      <c r="A3" s="3" t="s">
        <v>648</v>
      </c>
    </row>
    <row r="4" spans="1:3">
      <c r="A4" s="4" t="s">
        <v>641</v>
      </c>
      <c r="C4" s="5" t="n">
        <v>177</v>
      </c>
    </row>
    <row r="5" spans="1:3">
      <c r="A5" s="4" t="s">
        <v>649</v>
      </c>
    </row>
    <row r="6" spans="1:3">
      <c r="A6" s="3" t="s">
        <v>648</v>
      </c>
    </row>
    <row r="7" spans="1:3">
      <c r="A7" s="4" t="s">
        <v>650</v>
      </c>
      <c r="B7" s="4" t="s">
        <v>651</v>
      </c>
    </row>
    <row r="8" spans="1:3">
      <c r="A8" s="4" t="s">
        <v>641</v>
      </c>
      <c r="B8" s="10" t="n">
        <v>38.2</v>
      </c>
    </row>
    <row r="9" spans="1:3">
      <c r="A9" s="4" t="s">
        <v>611</v>
      </c>
    </row>
    <row r="10" spans="1:3">
      <c r="A10" s="3" t="s">
        <v>648</v>
      </c>
    </row>
    <row r="11" spans="1:3">
      <c r="A11" s="4" t="s">
        <v>642</v>
      </c>
      <c r="C11" s="10" t="n">
        <v>1.7</v>
      </c>
    </row>
    <row r="12" spans="1:3">
      <c r="A12" s="4" t="s">
        <v>652</v>
      </c>
    </row>
    <row r="13" spans="1:3">
      <c r="A13" s="3" t="s">
        <v>648</v>
      </c>
    </row>
    <row r="14" spans="1:3">
      <c r="A14" s="4" t="s">
        <v>642</v>
      </c>
      <c r="B14" s="10" t="n">
        <v>0.4</v>
      </c>
    </row>
    <row r="15" spans="1:3">
      <c r="A15" s="4" t="s">
        <v>620</v>
      </c>
    </row>
    <row r="16" spans="1:3">
      <c r="A16" s="3" t="s">
        <v>648</v>
      </c>
    </row>
    <row r="17" spans="1:3">
      <c r="A17" s="4" t="s">
        <v>643</v>
      </c>
      <c r="C17" s="5" t="n">
        <v>138000</v>
      </c>
    </row>
    <row r="18" spans="1:3">
      <c r="A18" s="4" t="s">
        <v>653</v>
      </c>
    </row>
    <row r="19" spans="1:3">
      <c r="A19" s="3" t="s">
        <v>648</v>
      </c>
    </row>
    <row r="20" spans="1:3">
      <c r="A20" s="4" t="s">
        <v>643</v>
      </c>
      <c r="B20" s="10" t="n">
        <v>31.3</v>
      </c>
    </row>
    <row r="21" spans="1:3">
      <c r="A21" s="4" t="s">
        <v>644</v>
      </c>
    </row>
    <row r="22" spans="1:3">
      <c r="A22" s="3" t="s">
        <v>648</v>
      </c>
    </row>
    <row r="23" spans="1:3">
      <c r="A23" s="4" t="s">
        <v>642</v>
      </c>
      <c r="C23" s="10" t="n">
        <v>4.8</v>
      </c>
    </row>
    <row r="24" spans="1:3">
      <c r="A24" s="4" t="s">
        <v>654</v>
      </c>
    </row>
    <row r="25" spans="1:3">
      <c r="A25" s="3" t="s">
        <v>648</v>
      </c>
    </row>
    <row r="26" spans="1:3">
      <c r="A26" s="4" t="s">
        <v>642</v>
      </c>
      <c r="B26" s="10" t="n">
        <v>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30"/>
    <col customWidth="1" max="4" min="4" width="21"/>
  </cols>
  <sheetData>
    <row r="1" spans="1:4">
      <c r="A1" s="1" t="s">
        <v>655</v>
      </c>
      <c r="B1" s="2" t="s">
        <v>1</v>
      </c>
    </row>
    <row r="2" spans="1:4">
      <c r="B2" s="2" t="s">
        <v>656</v>
      </c>
      <c r="C2" s="2" t="s">
        <v>657</v>
      </c>
      <c r="D2" s="2" t="s">
        <v>658</v>
      </c>
    </row>
    <row r="3" spans="1:4">
      <c r="A3" s="3" t="s">
        <v>659</v>
      </c>
    </row>
    <row r="4" spans="1:4">
      <c r="A4" s="4" t="s">
        <v>146</v>
      </c>
      <c r="B4" s="7" t="n">
        <v>319</v>
      </c>
      <c r="D4" s="7" t="n">
        <v>892</v>
      </c>
    </row>
    <row r="5" spans="1:4">
      <c r="A5" s="4" t="s">
        <v>660</v>
      </c>
    </row>
    <row r="6" spans="1:4">
      <c r="A6" s="3" t="s">
        <v>659</v>
      </c>
    </row>
    <row r="7" spans="1:4">
      <c r="A7" s="4" t="s">
        <v>146</v>
      </c>
      <c r="B7" s="7" t="n">
        <v>420</v>
      </c>
    </row>
    <row r="8" spans="1:4">
      <c r="A8" s="4" t="s">
        <v>661</v>
      </c>
      <c r="B8" s="5" t="n">
        <v>171000</v>
      </c>
    </row>
    <row r="9" spans="1:4">
      <c r="A9" s="4" t="s">
        <v>662</v>
      </c>
      <c r="B9" s="5" t="n">
        <v>2150</v>
      </c>
    </row>
    <row r="10" spans="1:4">
      <c r="A10" s="4" t="s">
        <v>663</v>
      </c>
    </row>
    <row r="11" spans="1:4">
      <c r="A11" s="3" t="s">
        <v>659</v>
      </c>
    </row>
    <row r="12" spans="1:4">
      <c r="A12" s="4" t="s">
        <v>146</v>
      </c>
      <c r="C12" s="7" t="n">
        <v>915</v>
      </c>
    </row>
    <row r="13" spans="1:4">
      <c r="A13" s="4" t="s">
        <v>661</v>
      </c>
      <c r="C13" s="5" t="n">
        <v>119500</v>
      </c>
    </row>
    <row r="14" spans="1:4">
      <c r="A14" s="4" t="s">
        <v>662</v>
      </c>
      <c r="C14" s="5" t="n">
        <v>576</v>
      </c>
    </row>
    <row r="15" spans="1:4">
      <c r="A15" s="4" t="s">
        <v>664</v>
      </c>
    </row>
    <row r="16" spans="1:4">
      <c r="A16" s="3" t="s">
        <v>659</v>
      </c>
    </row>
    <row r="17" spans="1:4">
      <c r="A17" s="4" t="s">
        <v>665</v>
      </c>
      <c r="C17" s="5" t="n">
        <v>80</v>
      </c>
    </row>
    <row r="18" spans="1:4">
      <c r="A18" s="4" t="s">
        <v>666</v>
      </c>
    </row>
    <row r="19" spans="1:4">
      <c r="A19" s="3" t="s">
        <v>659</v>
      </c>
    </row>
    <row r="20" spans="1:4">
      <c r="A20" s="4" t="s">
        <v>146</v>
      </c>
      <c r="B20" s="7" t="n">
        <v>18</v>
      </c>
      <c r="C20" s="7" t="n">
        <v>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83</v>
      </c>
    </row>
    <row r="3" spans="1:3">
      <c r="A3" s="3" t="s">
        <v>668</v>
      </c>
    </row>
    <row r="4" spans="1:3">
      <c r="A4" s="4" t="s">
        <v>86</v>
      </c>
      <c r="B4" s="7" t="n">
        <v>1246</v>
      </c>
      <c r="C4" s="7" t="n">
        <v>1284</v>
      </c>
    </row>
    <row r="5" spans="1:3">
      <c r="A5" s="4" t="s">
        <v>669</v>
      </c>
    </row>
    <row r="6" spans="1:3">
      <c r="A6" s="3" t="s">
        <v>668</v>
      </c>
    </row>
    <row r="7" spans="1:3">
      <c r="A7" s="4" t="s">
        <v>188</v>
      </c>
      <c r="B7" s="5" t="n">
        <v>8</v>
      </c>
    </row>
    <row r="8" spans="1:3">
      <c r="A8" s="4" t="s">
        <v>670</v>
      </c>
    </row>
    <row r="9" spans="1:3">
      <c r="A9" s="3" t="s">
        <v>668</v>
      </c>
    </row>
    <row r="10" spans="1:3">
      <c r="A10" s="4" t="s">
        <v>86</v>
      </c>
      <c r="B10" s="7" t="n">
        <v>-1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v>
      </c>
      <c r="C2" s="2" t="s">
        <v>83</v>
      </c>
      <c r="D2" s="2" t="s">
        <v>25</v>
      </c>
    </row>
    <row r="3" spans="1:4">
      <c r="A3" s="3" t="s">
        <v>668</v>
      </c>
    </row>
    <row r="4" spans="1:4">
      <c r="A4" s="4" t="s">
        <v>270</v>
      </c>
      <c r="B4" s="7" t="n">
        <v>1357</v>
      </c>
      <c r="D4" s="7" t="n">
        <v>1455</v>
      </c>
    </row>
    <row r="5" spans="1:4">
      <c r="A5" s="4" t="s">
        <v>54</v>
      </c>
      <c r="B5" s="5" t="n">
        <v>345</v>
      </c>
      <c r="D5" s="5" t="n">
        <v>354</v>
      </c>
    </row>
    <row r="6" spans="1:4">
      <c r="A6" s="4" t="s">
        <v>62</v>
      </c>
      <c r="B6" s="5" t="n">
        <v>-16240</v>
      </c>
      <c r="D6" s="7" t="n">
        <v>-16525</v>
      </c>
    </row>
    <row r="7" spans="1:4">
      <c r="A7" s="4" t="s">
        <v>672</v>
      </c>
      <c r="B7" s="5" t="n">
        <v>1246</v>
      </c>
      <c r="C7" s="7" t="n">
        <v>1284</v>
      </c>
    </row>
    <row r="8" spans="1:4">
      <c r="A8" s="4" t="s">
        <v>673</v>
      </c>
      <c r="B8" s="5" t="n">
        <v>1268</v>
      </c>
      <c r="C8" s="7" t="n">
        <v>1328</v>
      </c>
    </row>
    <row r="9" spans="1:4">
      <c r="A9" s="4" t="s">
        <v>674</v>
      </c>
    </row>
    <row r="10" spans="1:4">
      <c r="A10" s="3" t="s">
        <v>668</v>
      </c>
    </row>
    <row r="11" spans="1:4">
      <c r="A11" s="4" t="s">
        <v>270</v>
      </c>
      <c r="B11" s="5" t="n">
        <v>1355</v>
      </c>
    </row>
    <row r="12" spans="1:4">
      <c r="A12" s="4" t="s">
        <v>54</v>
      </c>
      <c r="B12" s="5" t="n">
        <v>339</v>
      </c>
    </row>
    <row r="13" spans="1:4">
      <c r="A13" s="4" t="s">
        <v>62</v>
      </c>
      <c r="B13" s="5" t="n">
        <v>-16232</v>
      </c>
    </row>
    <row r="14" spans="1:4">
      <c r="A14" s="4" t="s">
        <v>672</v>
      </c>
      <c r="B14" s="5" t="n">
        <v>1361</v>
      </c>
    </row>
    <row r="15" spans="1:4">
      <c r="A15" s="4" t="s">
        <v>673</v>
      </c>
      <c r="B15" s="5" t="n">
        <v>1383</v>
      </c>
    </row>
    <row r="16" spans="1:4">
      <c r="A16" s="4" t="s">
        <v>670</v>
      </c>
    </row>
    <row r="17" spans="1:4">
      <c r="A17" s="3" t="s">
        <v>668</v>
      </c>
    </row>
    <row r="18" spans="1:4">
      <c r="A18" s="4" t="s">
        <v>270</v>
      </c>
      <c r="B18" s="5" t="n">
        <v>2</v>
      </c>
    </row>
    <row r="19" spans="1:4">
      <c r="A19" s="4" t="s">
        <v>54</v>
      </c>
      <c r="B19" s="5" t="n">
        <v>6</v>
      </c>
    </row>
    <row r="20" spans="1:4">
      <c r="A20" s="4" t="s">
        <v>62</v>
      </c>
      <c r="B20" s="5" t="n">
        <v>-8</v>
      </c>
    </row>
    <row r="21" spans="1:4">
      <c r="A21" s="4" t="s">
        <v>672</v>
      </c>
      <c r="B21" s="5" t="n">
        <v>-115</v>
      </c>
    </row>
    <row r="22" spans="1:4">
      <c r="A22" s="4" t="s">
        <v>673</v>
      </c>
      <c r="B22" s="7" t="n">
        <v>-1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75</v>
      </c>
      <c r="B1" s="2" t="s">
        <v>1</v>
      </c>
    </row>
    <row r="2" spans="1:3">
      <c r="B2" s="2" t="s">
        <v>2</v>
      </c>
      <c r="C2" s="2" t="s">
        <v>83</v>
      </c>
    </row>
    <row r="3" spans="1:3">
      <c r="A3" s="3" t="s">
        <v>676</v>
      </c>
    </row>
    <row r="4" spans="1:3">
      <c r="A4" s="4" t="s">
        <v>677</v>
      </c>
      <c r="B4" s="7" t="n">
        <v>1360</v>
      </c>
    </row>
    <row r="5" spans="1:3">
      <c r="A5" s="4" t="s">
        <v>678</v>
      </c>
      <c r="B5" s="5" t="n">
        <v>-117</v>
      </c>
    </row>
    <row r="6" spans="1:3">
      <c r="A6" s="4" t="s">
        <v>85</v>
      </c>
      <c r="B6" s="5" t="n">
        <v>1243</v>
      </c>
      <c r="C6" s="7" t="n">
        <v>1469</v>
      </c>
    </row>
    <row r="7" spans="1:3">
      <c r="A7" s="4" t="s">
        <v>86</v>
      </c>
      <c r="B7" s="5" t="n">
        <v>1246</v>
      </c>
      <c r="C7" s="7" t="n">
        <v>1284</v>
      </c>
    </row>
    <row r="8" spans="1:3">
      <c r="A8" s="4" t="s">
        <v>679</v>
      </c>
    </row>
    <row r="9" spans="1:3">
      <c r="A9" s="3" t="s">
        <v>676</v>
      </c>
    </row>
    <row r="10" spans="1:3">
      <c r="A10" s="4" t="s">
        <v>677</v>
      </c>
      <c r="B10" s="5" t="n">
        <v>294</v>
      </c>
    </row>
    <row r="11" spans="1:3">
      <c r="A11" s="4" t="s">
        <v>680</v>
      </c>
    </row>
    <row r="12" spans="1:3">
      <c r="A12" s="3" t="s">
        <v>676</v>
      </c>
    </row>
    <row r="13" spans="1:3">
      <c r="A13" s="4" t="s">
        <v>677</v>
      </c>
      <c r="B13" s="5" t="n">
        <v>210</v>
      </c>
    </row>
    <row r="14" spans="1:3">
      <c r="A14" s="4" t="s">
        <v>681</v>
      </c>
    </row>
    <row r="15" spans="1:3">
      <c r="A15" s="3" t="s">
        <v>676</v>
      </c>
    </row>
    <row r="16" spans="1:3">
      <c r="A16" s="4" t="s">
        <v>677</v>
      </c>
      <c r="B16" s="5" t="n">
        <v>446</v>
      </c>
    </row>
    <row r="17" spans="1:3">
      <c r="A17" s="4" t="s">
        <v>682</v>
      </c>
    </row>
    <row r="18" spans="1:3">
      <c r="A18" s="3" t="s">
        <v>676</v>
      </c>
    </row>
    <row r="19" spans="1:3">
      <c r="A19" s="4" t="s">
        <v>677</v>
      </c>
      <c r="B19" s="5" t="n">
        <v>228</v>
      </c>
    </row>
    <row r="20" spans="1:3">
      <c r="A20" s="4" t="s">
        <v>660</v>
      </c>
    </row>
    <row r="21" spans="1:3">
      <c r="A21" s="3" t="s">
        <v>676</v>
      </c>
    </row>
    <row r="22" spans="1:3">
      <c r="A22" s="4" t="s">
        <v>677</v>
      </c>
      <c r="B22" s="5" t="n">
        <v>122</v>
      </c>
    </row>
    <row r="23" spans="1:3">
      <c r="A23" s="4" t="s">
        <v>683</v>
      </c>
    </row>
    <row r="24" spans="1:3">
      <c r="A24" s="3" t="s">
        <v>676</v>
      </c>
    </row>
    <row r="25" spans="1:3">
      <c r="A25" s="4" t="s">
        <v>677</v>
      </c>
      <c r="B25" s="5" t="n">
        <v>60</v>
      </c>
    </row>
    <row r="26" spans="1:3">
      <c r="A26" s="4" t="s">
        <v>611</v>
      </c>
    </row>
    <row r="27" spans="1:3">
      <c r="A27" s="3" t="s">
        <v>676</v>
      </c>
    </row>
    <row r="28" spans="1:3">
      <c r="A28" s="4" t="s">
        <v>677</v>
      </c>
      <c r="B28" s="5" t="n">
        <v>537</v>
      </c>
    </row>
    <row r="29" spans="1:3">
      <c r="A29" s="4" t="s">
        <v>678</v>
      </c>
      <c r="B29" s="5" t="n">
        <v>-86</v>
      </c>
    </row>
    <row r="30" spans="1:3">
      <c r="A30" s="4" t="s">
        <v>85</v>
      </c>
      <c r="B30" s="5" t="n">
        <v>451</v>
      </c>
    </row>
    <row r="31" spans="1:3">
      <c r="A31" s="4" t="s">
        <v>86</v>
      </c>
      <c r="B31" s="5" t="n">
        <v>803</v>
      </c>
    </row>
    <row r="32" spans="1:3">
      <c r="A32" s="4" t="s">
        <v>684</v>
      </c>
    </row>
    <row r="33" spans="1:3">
      <c r="A33" s="3" t="s">
        <v>676</v>
      </c>
    </row>
    <row r="34" spans="1:3">
      <c r="A34" s="4" t="s">
        <v>677</v>
      </c>
      <c r="B34" s="5" t="n">
        <v>0</v>
      </c>
    </row>
    <row r="35" spans="1:3">
      <c r="A35" s="4" t="s">
        <v>685</v>
      </c>
    </row>
    <row r="36" spans="1:3">
      <c r="A36" s="3" t="s">
        <v>676</v>
      </c>
    </row>
    <row r="37" spans="1:3">
      <c r="A37" s="4" t="s">
        <v>677</v>
      </c>
      <c r="B37" s="5" t="n">
        <v>0</v>
      </c>
    </row>
    <row r="38" spans="1:3">
      <c r="A38" s="4" t="s">
        <v>686</v>
      </c>
    </row>
    <row r="39" spans="1:3">
      <c r="A39" s="3" t="s">
        <v>676</v>
      </c>
    </row>
    <row r="40" spans="1:3">
      <c r="A40" s="4" t="s">
        <v>677</v>
      </c>
      <c r="B40" s="5" t="n">
        <v>364</v>
      </c>
    </row>
    <row r="41" spans="1:3">
      <c r="A41" s="4" t="s">
        <v>687</v>
      </c>
    </row>
    <row r="42" spans="1:3">
      <c r="A42" s="3" t="s">
        <v>676</v>
      </c>
    </row>
    <row r="43" spans="1:3">
      <c r="A43" s="4" t="s">
        <v>677</v>
      </c>
      <c r="B43" s="5" t="n">
        <v>60</v>
      </c>
    </row>
    <row r="44" spans="1:3">
      <c r="A44" s="4" t="s">
        <v>688</v>
      </c>
    </row>
    <row r="45" spans="1:3">
      <c r="A45" s="3" t="s">
        <v>676</v>
      </c>
    </row>
    <row r="46" spans="1:3">
      <c r="A46" s="4" t="s">
        <v>677</v>
      </c>
      <c r="B46" s="5" t="n">
        <v>73</v>
      </c>
    </row>
    <row r="47" spans="1:3">
      <c r="A47" s="4" t="s">
        <v>689</v>
      </c>
    </row>
    <row r="48" spans="1:3">
      <c r="A48" s="3" t="s">
        <v>676</v>
      </c>
    </row>
    <row r="49" spans="1:3">
      <c r="A49" s="4" t="s">
        <v>677</v>
      </c>
      <c r="B49" s="5" t="n">
        <v>40</v>
      </c>
    </row>
    <row r="50" spans="1:3">
      <c r="A50" s="4" t="s">
        <v>620</v>
      </c>
    </row>
    <row r="51" spans="1:3">
      <c r="A51" s="3" t="s">
        <v>676</v>
      </c>
    </row>
    <row r="52" spans="1:3">
      <c r="A52" s="4" t="s">
        <v>677</v>
      </c>
      <c r="B52" s="5" t="n">
        <v>706</v>
      </c>
    </row>
    <row r="53" spans="1:3">
      <c r="A53" s="4" t="s">
        <v>678</v>
      </c>
      <c r="B53" s="5" t="n">
        <v>-32</v>
      </c>
    </row>
    <row r="54" spans="1:3">
      <c r="A54" s="4" t="s">
        <v>85</v>
      </c>
      <c r="B54" s="5" t="n">
        <v>674</v>
      </c>
    </row>
    <row r="55" spans="1:3">
      <c r="A55" s="4" t="s">
        <v>86</v>
      </c>
      <c r="B55" s="5" t="n">
        <v>333</v>
      </c>
    </row>
    <row r="56" spans="1:3">
      <c r="A56" s="4" t="s">
        <v>690</v>
      </c>
    </row>
    <row r="57" spans="1:3">
      <c r="A57" s="3" t="s">
        <v>676</v>
      </c>
    </row>
    <row r="58" spans="1:3">
      <c r="A58" s="4" t="s">
        <v>677</v>
      </c>
      <c r="B58" s="5" t="n">
        <v>294</v>
      </c>
    </row>
    <row r="59" spans="1:3">
      <c r="A59" s="4" t="s">
        <v>691</v>
      </c>
    </row>
    <row r="60" spans="1:3">
      <c r="A60" s="3" t="s">
        <v>676</v>
      </c>
    </row>
    <row r="61" spans="1:3">
      <c r="A61" s="4" t="s">
        <v>677</v>
      </c>
      <c r="B61" s="5" t="n">
        <v>210</v>
      </c>
    </row>
    <row r="62" spans="1:3">
      <c r="A62" s="4" t="s">
        <v>692</v>
      </c>
    </row>
    <row r="63" spans="1:3">
      <c r="A63" s="3" t="s">
        <v>676</v>
      </c>
    </row>
    <row r="64" spans="1:3">
      <c r="A64" s="4" t="s">
        <v>677</v>
      </c>
      <c r="B64" s="5" t="n">
        <v>42</v>
      </c>
    </row>
    <row r="65" spans="1:3">
      <c r="A65" s="4" t="s">
        <v>693</v>
      </c>
    </row>
    <row r="66" spans="1:3">
      <c r="A66" s="3" t="s">
        <v>676</v>
      </c>
    </row>
    <row r="67" spans="1:3">
      <c r="A67" s="4" t="s">
        <v>677</v>
      </c>
      <c r="B67" s="5" t="n">
        <v>116</v>
      </c>
    </row>
    <row r="68" spans="1:3">
      <c r="A68" s="4" t="s">
        <v>694</v>
      </c>
    </row>
    <row r="69" spans="1:3">
      <c r="A69" s="3" t="s">
        <v>676</v>
      </c>
    </row>
    <row r="70" spans="1:3">
      <c r="A70" s="4" t="s">
        <v>677</v>
      </c>
      <c r="B70" s="5" t="n">
        <v>32</v>
      </c>
    </row>
    <row r="71" spans="1:3">
      <c r="A71" s="4" t="s">
        <v>695</v>
      </c>
    </row>
    <row r="72" spans="1:3">
      <c r="A72" s="3" t="s">
        <v>676</v>
      </c>
    </row>
    <row r="73" spans="1:3">
      <c r="A73" s="4" t="s">
        <v>677</v>
      </c>
      <c r="B73" s="5" t="n">
        <v>12</v>
      </c>
    </row>
    <row r="74" spans="1:3">
      <c r="A74" s="4" t="s">
        <v>644</v>
      </c>
    </row>
    <row r="75" spans="1:3">
      <c r="A75" s="3" t="s">
        <v>676</v>
      </c>
    </row>
    <row r="76" spans="1:3">
      <c r="A76" s="4" t="s">
        <v>677</v>
      </c>
      <c r="B76" s="5" t="n">
        <v>117</v>
      </c>
    </row>
    <row r="77" spans="1:3">
      <c r="A77" s="4" t="s">
        <v>678</v>
      </c>
      <c r="B77" s="5" t="n">
        <v>1</v>
      </c>
    </row>
    <row r="78" spans="1:3">
      <c r="A78" s="4" t="s">
        <v>85</v>
      </c>
      <c r="B78" s="5" t="n">
        <v>118</v>
      </c>
    </row>
    <row r="79" spans="1:3">
      <c r="A79" s="4" t="s">
        <v>86</v>
      </c>
      <c r="B79" s="5" t="n">
        <v>110</v>
      </c>
    </row>
    <row r="80" spans="1:3">
      <c r="A80" s="4" t="s">
        <v>696</v>
      </c>
    </row>
    <row r="81" spans="1:3">
      <c r="A81" s="3" t="s">
        <v>676</v>
      </c>
    </row>
    <row r="82" spans="1:3">
      <c r="A82" s="4" t="s">
        <v>677</v>
      </c>
      <c r="B82" s="5" t="n">
        <v>0</v>
      </c>
    </row>
    <row r="83" spans="1:3">
      <c r="A83" s="4" t="s">
        <v>697</v>
      </c>
    </row>
    <row r="84" spans="1:3">
      <c r="A84" s="3" t="s">
        <v>676</v>
      </c>
    </row>
    <row r="85" spans="1:3">
      <c r="A85" s="4" t="s">
        <v>677</v>
      </c>
      <c r="B85" s="5" t="n">
        <v>0</v>
      </c>
    </row>
    <row r="86" spans="1:3">
      <c r="A86" s="4" t="s">
        <v>698</v>
      </c>
    </row>
    <row r="87" spans="1:3">
      <c r="A87" s="3" t="s">
        <v>676</v>
      </c>
    </row>
    <row r="88" spans="1:3">
      <c r="A88" s="4" t="s">
        <v>677</v>
      </c>
      <c r="B88" s="5" t="n">
        <v>40</v>
      </c>
    </row>
    <row r="89" spans="1:3">
      <c r="A89" s="4" t="s">
        <v>699</v>
      </c>
    </row>
    <row r="90" spans="1:3">
      <c r="A90" s="3" t="s">
        <v>676</v>
      </c>
    </row>
    <row r="91" spans="1:3">
      <c r="A91" s="4" t="s">
        <v>677</v>
      </c>
      <c r="B91" s="5" t="n">
        <v>52</v>
      </c>
    </row>
    <row r="92" spans="1:3">
      <c r="A92" s="4" t="s">
        <v>700</v>
      </c>
    </row>
    <row r="93" spans="1:3">
      <c r="A93" s="3" t="s">
        <v>676</v>
      </c>
    </row>
    <row r="94" spans="1:3">
      <c r="A94" s="4" t="s">
        <v>677</v>
      </c>
      <c r="B94" s="5" t="n">
        <v>17</v>
      </c>
    </row>
    <row r="95" spans="1:3">
      <c r="A95" s="4" t="s">
        <v>701</v>
      </c>
    </row>
    <row r="96" spans="1:3">
      <c r="A96" s="3" t="s">
        <v>676</v>
      </c>
    </row>
    <row r="97" spans="1:3">
      <c r="A97" s="4" t="s">
        <v>677</v>
      </c>
      <c r="B97" s="5" t="n">
        <v>8</v>
      </c>
    </row>
    <row r="98" spans="1:3">
      <c r="A98" s="4" t="s">
        <v>702</v>
      </c>
    </row>
    <row r="99" spans="1:3">
      <c r="A99" s="3" t="s">
        <v>676</v>
      </c>
    </row>
    <row r="100" spans="1:3">
      <c r="A100" s="4" t="s">
        <v>86</v>
      </c>
      <c r="B100" s="5" t="n">
        <v>1089</v>
      </c>
    </row>
    <row r="101" spans="1:3">
      <c r="A101" s="4" t="s">
        <v>703</v>
      </c>
    </row>
    <row r="102" spans="1:3">
      <c r="A102" s="3" t="s">
        <v>676</v>
      </c>
    </row>
    <row r="103" spans="1:3">
      <c r="A103" s="4" t="s">
        <v>86</v>
      </c>
      <c r="B103" s="5" t="n">
        <v>686</v>
      </c>
    </row>
    <row r="104" spans="1:3">
      <c r="A104" s="4" t="s">
        <v>704</v>
      </c>
    </row>
    <row r="105" spans="1:3">
      <c r="A105" s="3" t="s">
        <v>676</v>
      </c>
    </row>
    <row r="106" spans="1:3">
      <c r="A106" s="4" t="s">
        <v>86</v>
      </c>
      <c r="B106" s="5" t="n">
        <v>293</v>
      </c>
    </row>
    <row r="107" spans="1:3">
      <c r="A107" s="4" t="s">
        <v>705</v>
      </c>
    </row>
    <row r="108" spans="1:3">
      <c r="A108" s="3" t="s">
        <v>676</v>
      </c>
    </row>
    <row r="109" spans="1:3">
      <c r="A109" s="4" t="s">
        <v>86</v>
      </c>
      <c r="B109" s="5" t="n">
        <v>110</v>
      </c>
    </row>
    <row r="110" spans="1:3">
      <c r="A110" s="4" t="s">
        <v>706</v>
      </c>
    </row>
    <row r="111" spans="1:3">
      <c r="A111" s="3" t="s">
        <v>676</v>
      </c>
    </row>
    <row r="112" spans="1:3">
      <c r="A112" s="4" t="s">
        <v>86</v>
      </c>
      <c r="B112" s="5" t="n">
        <v>157</v>
      </c>
    </row>
    <row r="113" spans="1:3">
      <c r="A113" s="4" t="s">
        <v>707</v>
      </c>
    </row>
    <row r="114" spans="1:3">
      <c r="A114" s="3" t="s">
        <v>676</v>
      </c>
    </row>
    <row r="115" spans="1:3">
      <c r="A115" s="4" t="s">
        <v>86</v>
      </c>
      <c r="B115" s="5" t="n">
        <v>117</v>
      </c>
    </row>
    <row r="116" spans="1:3">
      <c r="A116" s="4" t="s">
        <v>708</v>
      </c>
    </row>
    <row r="117" spans="1:3">
      <c r="A117" s="3" t="s">
        <v>676</v>
      </c>
    </row>
    <row r="118" spans="1:3">
      <c r="A118" s="4" t="s">
        <v>86</v>
      </c>
      <c r="B118" s="5" t="n">
        <v>40</v>
      </c>
    </row>
    <row r="119" spans="1:3">
      <c r="A119" s="4" t="s">
        <v>709</v>
      </c>
    </row>
    <row r="120" spans="1:3">
      <c r="A120" s="3" t="s">
        <v>676</v>
      </c>
    </row>
    <row r="121" spans="1:3">
      <c r="A121" s="4" t="s">
        <v>86</v>
      </c>
      <c r="B12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0</v>
      </c>
      <c r="B1" s="2" t="s">
        <v>2</v>
      </c>
      <c r="C1" s="2" t="s">
        <v>25</v>
      </c>
    </row>
    <row r="2" spans="1:3">
      <c r="A2" s="3" t="s">
        <v>676</v>
      </c>
    </row>
    <row r="3" spans="1:3">
      <c r="A3" s="4" t="s">
        <v>711</v>
      </c>
      <c r="B3" s="7" t="n">
        <v>-14</v>
      </c>
      <c r="C3" s="7" t="n">
        <v>-30</v>
      </c>
    </row>
    <row r="4" spans="1:3">
      <c r="A4" s="4" t="s">
        <v>28</v>
      </c>
      <c r="B4" s="5" t="n">
        <v>1082</v>
      </c>
      <c r="C4" s="5" t="n">
        <v>1322</v>
      </c>
    </row>
    <row r="5" spans="1:3">
      <c r="A5" s="4" t="s">
        <v>576</v>
      </c>
    </row>
    <row r="6" spans="1:3">
      <c r="A6" s="3" t="s">
        <v>676</v>
      </c>
    </row>
    <row r="7" spans="1:3">
      <c r="A7" s="4" t="s">
        <v>712</v>
      </c>
      <c r="B7" s="5" t="n">
        <v>829</v>
      </c>
      <c r="C7" s="5" t="n">
        <v>959</v>
      </c>
    </row>
    <row r="8" spans="1:3">
      <c r="A8" s="4" t="s">
        <v>713</v>
      </c>
    </row>
    <row r="9" spans="1:3">
      <c r="A9" s="3" t="s">
        <v>676</v>
      </c>
    </row>
    <row r="10" spans="1:3">
      <c r="A10" s="4" t="s">
        <v>712</v>
      </c>
      <c r="B10" s="5" t="n">
        <v>166</v>
      </c>
      <c r="C10" s="5" t="n">
        <v>209</v>
      </c>
    </row>
    <row r="11" spans="1:3">
      <c r="A11" s="4" t="s">
        <v>714</v>
      </c>
    </row>
    <row r="12" spans="1:3">
      <c r="A12" s="3" t="s">
        <v>676</v>
      </c>
    </row>
    <row r="13" spans="1:3">
      <c r="A13" s="4" t="s">
        <v>712</v>
      </c>
      <c r="B13" s="7" t="n">
        <v>101</v>
      </c>
      <c r="C13" s="7" t="n">
        <v>1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25</v>
      </c>
    </row>
    <row r="3" spans="1:3">
      <c r="A3" s="3" t="s">
        <v>716</v>
      </c>
    </row>
    <row r="4" spans="1:3">
      <c r="A4" s="4" t="s">
        <v>717</v>
      </c>
      <c r="B4" s="4" t="s">
        <v>718</v>
      </c>
      <c r="C4" s="4" t="s">
        <v>719</v>
      </c>
    </row>
    <row r="5" spans="1:3">
      <c r="A5" s="4" t="s">
        <v>720</v>
      </c>
      <c r="B5" s="7" t="n">
        <v>61</v>
      </c>
    </row>
    <row r="6" spans="1:3">
      <c r="A6" s="4" t="s">
        <v>721</v>
      </c>
      <c r="B6" s="10" t="n">
        <v>4.3</v>
      </c>
    </row>
    <row r="7" spans="1:3">
      <c r="A7" s="4" t="s">
        <v>722</v>
      </c>
      <c r="B7" s="7" t="n">
        <v>74</v>
      </c>
    </row>
    <row r="8" spans="1:3">
      <c r="A8" s="4" t="s">
        <v>723</v>
      </c>
      <c r="B8" s="5" t="n">
        <v>22</v>
      </c>
    </row>
    <row r="9" spans="1:3">
      <c r="A9" s="4" t="s">
        <v>724</v>
      </c>
    </row>
    <row r="10" spans="1:3">
      <c r="A10" s="3" t="s">
        <v>716</v>
      </c>
    </row>
    <row r="11" spans="1:3">
      <c r="A11" s="4" t="s">
        <v>717</v>
      </c>
      <c r="B11" s="4" t="s">
        <v>725</v>
      </c>
    </row>
    <row r="12" spans="1:3">
      <c r="A12" s="4" t="s">
        <v>720</v>
      </c>
      <c r="B12" s="7" t="n">
        <v>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26</v>
      </c>
      <c r="B1" s="2" t="s">
        <v>1</v>
      </c>
    </row>
    <row r="2" spans="1:2">
      <c r="B2" s="2" t="s">
        <v>388</v>
      </c>
    </row>
    <row r="3" spans="1:2">
      <c r="A3" s="4" t="s">
        <v>620</v>
      </c>
    </row>
    <row r="4" spans="1:2">
      <c r="A4" s="3" t="s">
        <v>727</v>
      </c>
    </row>
    <row r="5" spans="1:2">
      <c r="A5" s="4" t="s">
        <v>728</v>
      </c>
      <c r="B5" s="7" t="n">
        <v>103</v>
      </c>
    </row>
    <row r="6" spans="1:2">
      <c r="A6" s="4" t="s">
        <v>611</v>
      </c>
    </row>
    <row r="7" spans="1:2">
      <c r="A7" s="3" t="s">
        <v>727</v>
      </c>
    </row>
    <row r="8" spans="1:2">
      <c r="A8" s="4" t="s">
        <v>728</v>
      </c>
      <c r="B8" s="7" t="n">
        <v>2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3</v>
      </c>
    </row>
    <row r="3" spans="1:3">
      <c r="A3" s="3" t="s">
        <v>134</v>
      </c>
    </row>
    <row r="4" spans="1:3">
      <c r="A4" s="4" t="s">
        <v>109</v>
      </c>
      <c r="B4" s="7" t="n">
        <v>294</v>
      </c>
      <c r="C4" s="7" t="n">
        <v>141</v>
      </c>
    </row>
    <row r="5" spans="1:3">
      <c r="A5" s="3" t="s">
        <v>135</v>
      </c>
    </row>
    <row r="6" spans="1:3">
      <c r="A6" s="4" t="s">
        <v>136</v>
      </c>
      <c r="B6" s="5" t="n">
        <v>286</v>
      </c>
      <c r="C6" s="5" t="n">
        <v>218</v>
      </c>
    </row>
    <row r="7" spans="1:3">
      <c r="A7" s="4" t="s">
        <v>137</v>
      </c>
      <c r="B7" s="5" t="n">
        <v>117</v>
      </c>
      <c r="C7" s="5" t="n">
        <v>-322</v>
      </c>
    </row>
    <row r="8" spans="1:3">
      <c r="A8" s="4" t="s">
        <v>138</v>
      </c>
      <c r="B8" s="5" t="n">
        <v>13</v>
      </c>
      <c r="C8" s="5" t="n">
        <v>-34</v>
      </c>
    </row>
    <row r="9" spans="1:3">
      <c r="A9" s="4" t="s">
        <v>139</v>
      </c>
      <c r="B9" s="5" t="n">
        <v>9</v>
      </c>
      <c r="C9" s="5" t="n">
        <v>11</v>
      </c>
    </row>
    <row r="10" spans="1:3">
      <c r="A10" s="4" t="s">
        <v>98</v>
      </c>
      <c r="B10" s="5" t="n">
        <v>8</v>
      </c>
      <c r="C10" s="5" t="n">
        <v>0</v>
      </c>
    </row>
    <row r="11" spans="1:3">
      <c r="A11" s="4" t="s">
        <v>103</v>
      </c>
      <c r="B11" s="5" t="n">
        <v>-139</v>
      </c>
      <c r="C11" s="5" t="n">
        <v>0</v>
      </c>
    </row>
    <row r="12" spans="1:3">
      <c r="A12" s="4" t="s">
        <v>104</v>
      </c>
      <c r="B12" s="5" t="n">
        <v>0</v>
      </c>
      <c r="C12" s="5" t="n">
        <v>6</v>
      </c>
    </row>
    <row r="13" spans="1:3">
      <c r="A13" s="4" t="s">
        <v>140</v>
      </c>
      <c r="B13" s="5" t="n">
        <v>-36</v>
      </c>
      <c r="C13" s="5" t="n">
        <v>-34</v>
      </c>
    </row>
    <row r="14" spans="1:3">
      <c r="A14" s="4" t="s">
        <v>141</v>
      </c>
      <c r="B14" s="5" t="n">
        <v>104</v>
      </c>
      <c r="C14" s="5" t="n">
        <v>113</v>
      </c>
    </row>
    <row r="15" spans="1:3">
      <c r="A15" s="4" t="s">
        <v>142</v>
      </c>
      <c r="B15" s="5" t="n">
        <v>656</v>
      </c>
      <c r="C15" s="5" t="n">
        <v>99</v>
      </c>
    </row>
    <row r="16" spans="1:3">
      <c r="A16" s="3" t="s">
        <v>143</v>
      </c>
    </row>
    <row r="17" spans="1:3">
      <c r="A17" s="4" t="s">
        <v>144</v>
      </c>
      <c r="B17" s="5" t="n">
        <v>-442</v>
      </c>
      <c r="C17" s="5" t="n">
        <v>-433</v>
      </c>
    </row>
    <row r="18" spans="1:3">
      <c r="A18" s="4" t="s">
        <v>145</v>
      </c>
      <c r="B18" s="5" t="n">
        <v>-63</v>
      </c>
      <c r="C18" s="5" t="n">
        <v>-95</v>
      </c>
    </row>
    <row r="19" spans="1:3">
      <c r="A19" s="4" t="s">
        <v>146</v>
      </c>
      <c r="B19" s="5" t="n">
        <v>319</v>
      </c>
      <c r="C19" s="5" t="n">
        <v>892</v>
      </c>
    </row>
    <row r="20" spans="1:3">
      <c r="A20" s="4" t="s">
        <v>147</v>
      </c>
      <c r="B20" s="5" t="n">
        <v>-3</v>
      </c>
      <c r="C20" s="5" t="n">
        <v>-3</v>
      </c>
    </row>
    <row r="21" spans="1:3">
      <c r="A21" s="4" t="s">
        <v>148</v>
      </c>
      <c r="B21" s="5" t="n">
        <v>68</v>
      </c>
      <c r="C21" s="5" t="n">
        <v>19</v>
      </c>
    </row>
    <row r="22" spans="1:3">
      <c r="A22" s="4" t="s">
        <v>149</v>
      </c>
      <c r="B22" s="5" t="n">
        <v>74</v>
      </c>
      <c r="C22" s="5" t="n">
        <v>0</v>
      </c>
    </row>
    <row r="23" spans="1:3">
      <c r="A23" s="4" t="s">
        <v>150</v>
      </c>
      <c r="B23" s="5" t="n">
        <v>-47</v>
      </c>
      <c r="C23" s="5" t="n">
        <v>380</v>
      </c>
    </row>
    <row r="24" spans="1:3">
      <c r="A24" s="3" t="s">
        <v>151</v>
      </c>
    </row>
    <row r="25" spans="1:3">
      <c r="A25" s="4" t="s">
        <v>152</v>
      </c>
      <c r="B25" s="5" t="n">
        <v>2904</v>
      </c>
      <c r="C25" s="5" t="n">
        <v>50</v>
      </c>
    </row>
    <row r="26" spans="1:3">
      <c r="A26" s="4" t="s">
        <v>153</v>
      </c>
      <c r="B26" s="5" t="n">
        <v>-3485</v>
      </c>
      <c r="C26" s="5" t="n">
        <v>-50</v>
      </c>
    </row>
    <row r="27" spans="1:3">
      <c r="A27" s="4" t="s">
        <v>154</v>
      </c>
      <c r="B27" s="5" t="n">
        <v>0</v>
      </c>
      <c r="C27" s="5" t="n">
        <v>-982</v>
      </c>
    </row>
    <row r="28" spans="1:3">
      <c r="A28" s="4" t="s">
        <v>155</v>
      </c>
      <c r="B28" s="5" t="n">
        <v>-23</v>
      </c>
      <c r="C28" s="5" t="n">
        <v>-114</v>
      </c>
    </row>
    <row r="29" spans="1:3">
      <c r="A29" s="4" t="s">
        <v>156</v>
      </c>
      <c r="B29" s="5" t="n">
        <v>-2</v>
      </c>
      <c r="C29" s="5" t="n">
        <v>-2</v>
      </c>
    </row>
    <row r="30" spans="1:3">
      <c r="A30" s="4" t="s">
        <v>140</v>
      </c>
      <c r="B30" s="5" t="n">
        <v>-4</v>
      </c>
      <c r="C30" s="5" t="n">
        <v>-14</v>
      </c>
    </row>
    <row r="31" spans="1:3">
      <c r="A31" s="4" t="s">
        <v>157</v>
      </c>
      <c r="B31" s="5" t="n">
        <v>-610</v>
      </c>
      <c r="C31" s="5" t="n">
        <v>-1112</v>
      </c>
    </row>
    <row r="32" spans="1:3">
      <c r="A32" s="4" t="s">
        <v>158</v>
      </c>
      <c r="B32" s="5" t="n">
        <v>-1</v>
      </c>
      <c r="C32" s="5" t="n">
        <v>-633</v>
      </c>
    </row>
    <row r="33" spans="1:3">
      <c r="A33" s="4" t="s">
        <v>159</v>
      </c>
      <c r="B33" s="5" t="n">
        <v>5</v>
      </c>
      <c r="C33" s="5" t="n">
        <v>882</v>
      </c>
    </row>
    <row r="34" spans="1:3">
      <c r="A34" s="4" t="s">
        <v>160</v>
      </c>
      <c r="B34" s="5" t="n">
        <v>4</v>
      </c>
      <c r="C34" s="5" t="n">
        <v>249</v>
      </c>
    </row>
    <row r="35" spans="1:3">
      <c r="A35" s="3" t="s">
        <v>161</v>
      </c>
    </row>
    <row r="36" spans="1:3">
      <c r="A36" s="4" t="s">
        <v>162</v>
      </c>
      <c r="B36" s="5" t="n">
        <v>131</v>
      </c>
      <c r="C36" s="5" t="n">
        <v>92</v>
      </c>
    </row>
    <row r="37" spans="1:3">
      <c r="A37" s="4" t="s">
        <v>163</v>
      </c>
      <c r="B37" s="5" t="n">
        <v>0</v>
      </c>
      <c r="C37" s="5" t="n">
        <v>1</v>
      </c>
    </row>
    <row r="38" spans="1:3">
      <c r="A38" s="4" t="s">
        <v>164</v>
      </c>
    </row>
    <row r="39" spans="1:3">
      <c r="A39" s="3" t="s">
        <v>165</v>
      </c>
    </row>
    <row r="40" spans="1:3">
      <c r="A40" s="4" t="s">
        <v>166</v>
      </c>
      <c r="B40" s="5" t="n">
        <v>103</v>
      </c>
      <c r="C40" s="5" t="n">
        <v>68</v>
      </c>
    </row>
    <row r="41" spans="1:3">
      <c r="A41" s="4" t="s">
        <v>167</v>
      </c>
    </row>
    <row r="42" spans="1:3">
      <c r="A42" s="3" t="s">
        <v>165</v>
      </c>
    </row>
    <row r="43" spans="1:3">
      <c r="A43" s="4" t="s">
        <v>166</v>
      </c>
      <c r="B43" s="5" t="n">
        <v>0</v>
      </c>
      <c r="C43" s="5" t="n">
        <v>8</v>
      </c>
    </row>
    <row r="44" spans="1:3">
      <c r="A44" s="4" t="s">
        <v>168</v>
      </c>
    </row>
    <row r="45" spans="1:3">
      <c r="A45" s="3" t="s">
        <v>165</v>
      </c>
    </row>
    <row r="46" spans="1:3">
      <c r="A46" s="4" t="s">
        <v>166</v>
      </c>
      <c r="B46" s="7" t="n">
        <v>-12</v>
      </c>
      <c r="C46" s="7" t="n">
        <v>-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730</v>
      </c>
      <c r="C1" s="2" t="s">
        <v>2</v>
      </c>
      <c r="D1" s="2" t="s">
        <v>83</v>
      </c>
    </row>
    <row r="2" spans="1:4">
      <c r="A2" s="3" t="s">
        <v>731</v>
      </c>
    </row>
    <row r="3" spans="1:4">
      <c r="A3" s="4" t="s">
        <v>732</v>
      </c>
      <c r="B3" s="4" t="s">
        <v>733</v>
      </c>
    </row>
    <row r="4" spans="1:4">
      <c r="A4" s="3" t="s">
        <v>734</v>
      </c>
    </row>
    <row r="5" spans="1:4">
      <c r="A5" s="4" t="s">
        <v>735</v>
      </c>
      <c r="C5" s="7" t="n">
        <v>0</v>
      </c>
    </row>
    <row r="6" spans="1:4">
      <c r="A6" s="4" t="s">
        <v>736</v>
      </c>
      <c r="C6" s="5" t="n">
        <v>38</v>
      </c>
      <c r="D6" s="7" t="n">
        <v>0</v>
      </c>
    </row>
    <row r="7" spans="1:4">
      <c r="A7" s="4" t="s">
        <v>737</v>
      </c>
      <c r="C7" s="5" t="n">
        <v>-11</v>
      </c>
    </row>
    <row r="8" spans="1:4">
      <c r="A8" s="4" t="s">
        <v>738</v>
      </c>
      <c r="C8" s="5" t="n">
        <v>27</v>
      </c>
    </row>
    <row r="9" spans="1:4">
      <c r="A9" s="4" t="s">
        <v>739</v>
      </c>
    </row>
    <row r="10" spans="1:4">
      <c r="A10" s="3" t="s">
        <v>734</v>
      </c>
    </row>
    <row r="11" spans="1:4">
      <c r="A11" s="4" t="s">
        <v>736</v>
      </c>
      <c r="B11" s="7" t="n">
        <v>38</v>
      </c>
      <c r="C11" s="7" t="n">
        <v>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5</v>
      </c>
    </row>
    <row r="2" spans="1:3">
      <c r="A2" s="3" t="s">
        <v>381</v>
      </c>
    </row>
    <row r="3" spans="1:3">
      <c r="A3" s="4" t="s">
        <v>741</v>
      </c>
      <c r="B3" s="7" t="n">
        <v>0</v>
      </c>
      <c r="C3" s="7" t="n">
        <v>-3</v>
      </c>
    </row>
    <row r="4" spans="1:3">
      <c r="A4" s="4" t="s">
        <v>742</v>
      </c>
    </row>
    <row r="5" spans="1:3">
      <c r="A5" s="3" t="s">
        <v>381</v>
      </c>
    </row>
    <row r="6" spans="1:3">
      <c r="A6" s="4" t="s">
        <v>30</v>
      </c>
      <c r="B6" s="5" t="n">
        <v>52</v>
      </c>
      <c r="C6" s="5" t="n">
        <v>57</v>
      </c>
    </row>
    <row r="7" spans="1:3">
      <c r="A7" s="4" t="s">
        <v>743</v>
      </c>
    </row>
    <row r="8" spans="1:3">
      <c r="A8" s="3" t="s">
        <v>381</v>
      </c>
    </row>
    <row r="9" spans="1:3">
      <c r="A9" s="4" t="s">
        <v>270</v>
      </c>
      <c r="B9" s="5" t="n">
        <v>-52</v>
      </c>
      <c r="C9" s="5" t="n">
        <v>-60</v>
      </c>
    </row>
    <row r="10" spans="1:3">
      <c r="A10" s="4" t="s">
        <v>596</v>
      </c>
    </row>
    <row r="11" spans="1:3">
      <c r="A11" s="3" t="s">
        <v>381</v>
      </c>
    </row>
    <row r="12" spans="1:3">
      <c r="A12" s="4" t="s">
        <v>741</v>
      </c>
      <c r="B12" s="5" t="n">
        <v>0</v>
      </c>
      <c r="C12" s="5" t="n">
        <v>-3</v>
      </c>
    </row>
    <row r="13" spans="1:3">
      <c r="A13" s="4" t="s">
        <v>744</v>
      </c>
    </row>
    <row r="14" spans="1:3">
      <c r="A14" s="3" t="s">
        <v>381</v>
      </c>
    </row>
    <row r="15" spans="1:3">
      <c r="A15" s="4" t="s">
        <v>30</v>
      </c>
      <c r="B15" s="5" t="n">
        <v>52</v>
      </c>
      <c r="C15" s="5" t="n">
        <v>57</v>
      </c>
    </row>
    <row r="16" spans="1:3">
      <c r="A16" s="4" t="s">
        <v>745</v>
      </c>
    </row>
    <row r="17" spans="1:3">
      <c r="A17" s="3" t="s">
        <v>381</v>
      </c>
    </row>
    <row r="18" spans="1:3">
      <c r="A18" s="4" t="s">
        <v>270</v>
      </c>
      <c r="B18" s="5" t="n">
        <v>-52</v>
      </c>
      <c r="C18" s="5" t="n">
        <v>-60</v>
      </c>
    </row>
    <row r="19" spans="1:3">
      <c r="A19" s="4" t="s">
        <v>598</v>
      </c>
    </row>
    <row r="20" spans="1:3">
      <c r="A20" s="3" t="s">
        <v>381</v>
      </c>
    </row>
    <row r="21" spans="1:3">
      <c r="A21" s="4" t="s">
        <v>741</v>
      </c>
      <c r="B21" s="5" t="n">
        <v>0</v>
      </c>
      <c r="C21" s="5" t="n">
        <v>0</v>
      </c>
    </row>
    <row r="22" spans="1:3">
      <c r="A22" s="4" t="s">
        <v>746</v>
      </c>
    </row>
    <row r="23" spans="1:3">
      <c r="A23" s="3" t="s">
        <v>381</v>
      </c>
    </row>
    <row r="24" spans="1:3">
      <c r="A24" s="4" t="s">
        <v>30</v>
      </c>
      <c r="B24" s="5" t="n">
        <v>0</v>
      </c>
      <c r="C24" s="5" t="n">
        <v>0</v>
      </c>
    </row>
    <row r="25" spans="1:3">
      <c r="A25" s="4" t="s">
        <v>747</v>
      </c>
    </row>
    <row r="26" spans="1:3">
      <c r="A26" s="3" t="s">
        <v>381</v>
      </c>
    </row>
    <row r="27" spans="1:3">
      <c r="A27" s="4" t="s">
        <v>270</v>
      </c>
      <c r="B27" s="5" t="n">
        <v>0</v>
      </c>
      <c r="C27" s="5" t="n">
        <v>0</v>
      </c>
    </row>
    <row r="28" spans="1:3">
      <c r="A28" s="4" t="s">
        <v>600</v>
      </c>
    </row>
    <row r="29" spans="1:3">
      <c r="A29" s="3" t="s">
        <v>381</v>
      </c>
    </row>
    <row r="30" spans="1:3">
      <c r="A30" s="4" t="s">
        <v>741</v>
      </c>
      <c r="B30" s="5" t="n">
        <v>0</v>
      </c>
      <c r="C30" s="5" t="n">
        <v>0</v>
      </c>
    </row>
    <row r="31" spans="1:3">
      <c r="A31" s="4" t="s">
        <v>748</v>
      </c>
    </row>
    <row r="32" spans="1:3">
      <c r="A32" s="3" t="s">
        <v>381</v>
      </c>
    </row>
    <row r="33" spans="1:3">
      <c r="A33" s="4" t="s">
        <v>30</v>
      </c>
      <c r="B33" s="5" t="n">
        <v>0</v>
      </c>
      <c r="C33" s="5" t="n">
        <v>0</v>
      </c>
    </row>
    <row r="34" spans="1:3">
      <c r="A34" s="4" t="s">
        <v>749</v>
      </c>
    </row>
    <row r="35" spans="1:3">
      <c r="A35" s="3" t="s">
        <v>381</v>
      </c>
    </row>
    <row r="36" spans="1:3">
      <c r="A36" s="4" t="s">
        <v>270</v>
      </c>
      <c r="B36" s="7" t="n">
        <v>0</v>
      </c>
      <c r="C3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750</v>
      </c>
      <c r="B1" s="2" t="s">
        <v>2</v>
      </c>
    </row>
    <row r="2" spans="1:2">
      <c r="A2" s="4" t="s">
        <v>751</v>
      </c>
    </row>
    <row r="3" spans="1:2">
      <c r="A3" s="3" t="s">
        <v>752</v>
      </c>
    </row>
    <row r="4" spans="1:2">
      <c r="A4" s="4" t="s">
        <v>753</v>
      </c>
      <c r="B4" s="4" t="s">
        <v>5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25</v>
      </c>
      <c r="D1" s="2" t="s">
        <v>83</v>
      </c>
    </row>
    <row r="2" spans="1:4">
      <c r="A2" s="3" t="s">
        <v>26</v>
      </c>
    </row>
    <row r="3" spans="1:4">
      <c r="A3" s="4" t="s">
        <v>755</v>
      </c>
      <c r="B3" s="7" t="n">
        <v>4</v>
      </c>
      <c r="C3" s="7" t="n">
        <v>5</v>
      </c>
    </row>
    <row r="4" spans="1:4">
      <c r="A4" s="4" t="s">
        <v>30</v>
      </c>
      <c r="B4" s="5" t="n">
        <v>1220</v>
      </c>
      <c r="C4" s="5" t="n">
        <v>1520</v>
      </c>
    </row>
    <row r="5" spans="1:4">
      <c r="A5" s="4" t="s">
        <v>756</v>
      </c>
      <c r="B5" s="5" t="n">
        <v>0</v>
      </c>
      <c r="C5" s="5" t="n">
        <v>0</v>
      </c>
    </row>
    <row r="6" spans="1:4">
      <c r="A6" s="4" t="s">
        <v>31</v>
      </c>
      <c r="B6" s="5" t="n">
        <v>1224</v>
      </c>
      <c r="C6" s="5" t="n">
        <v>1525</v>
      </c>
    </row>
    <row r="7" spans="1:4">
      <c r="A7" s="3" t="s">
        <v>757</v>
      </c>
    </row>
    <row r="8" spans="1:4">
      <c r="A8" s="4" t="s">
        <v>758</v>
      </c>
      <c r="B8" s="5" t="n">
        <v>9352</v>
      </c>
      <c r="C8" s="5" t="n">
        <v>9350</v>
      </c>
    </row>
    <row r="9" spans="1:4">
      <c r="A9" s="4" t="s">
        <v>759</v>
      </c>
      <c r="B9" s="5" t="n">
        <v>1224</v>
      </c>
      <c r="C9" s="5" t="n">
        <v>1314</v>
      </c>
    </row>
    <row r="10" spans="1:4">
      <c r="A10" s="4" t="s">
        <v>38</v>
      </c>
      <c r="B10" s="5" t="n">
        <v>16</v>
      </c>
      <c r="C10" s="5" t="n">
        <v>16</v>
      </c>
    </row>
    <row r="11" spans="1:4">
      <c r="A11" s="4" t="s">
        <v>39</v>
      </c>
      <c r="B11" s="5" t="n">
        <v>10592</v>
      </c>
      <c r="C11" s="5" t="n">
        <v>10680</v>
      </c>
    </row>
    <row r="12" spans="1:4">
      <c r="A12" s="3" t="s">
        <v>40</v>
      </c>
    </row>
    <row r="13" spans="1:4">
      <c r="A13" s="4" t="s">
        <v>41</v>
      </c>
      <c r="B13" s="5" t="n">
        <v>270</v>
      </c>
      <c r="C13" s="5" t="n">
        <v>220</v>
      </c>
    </row>
    <row r="14" spans="1:4">
      <c r="A14" s="4" t="s">
        <v>760</v>
      </c>
      <c r="B14" s="5" t="n">
        <v>0</v>
      </c>
      <c r="C14" s="5" t="n">
        <v>0</v>
      </c>
    </row>
    <row r="15" spans="1:4">
      <c r="A15" s="4" t="s">
        <v>42</v>
      </c>
      <c r="B15" s="5" t="n">
        <v>12086</v>
      </c>
      <c r="C15" s="5" t="n">
        <v>12425</v>
      </c>
    </row>
    <row r="16" spans="1:4">
      <c r="A16" s="3" t="s">
        <v>43</v>
      </c>
    </row>
    <row r="17" spans="1:4">
      <c r="A17" s="4" t="s">
        <v>408</v>
      </c>
      <c r="B17" s="5" t="n">
        <v>2354</v>
      </c>
    </row>
    <row r="18" spans="1:4">
      <c r="A18" s="4" t="s">
        <v>761</v>
      </c>
      <c r="B18" s="5" t="n">
        <v>0</v>
      </c>
      <c r="C18" s="5" t="n">
        <v>0</v>
      </c>
    </row>
    <row r="19" spans="1:4">
      <c r="A19" s="4" t="s">
        <v>49</v>
      </c>
      <c r="B19" s="5" t="n">
        <v>2354</v>
      </c>
      <c r="C19" s="5" t="n">
        <v>2356</v>
      </c>
    </row>
    <row r="20" spans="1:4">
      <c r="A20" s="3" t="s">
        <v>50</v>
      </c>
    </row>
    <row r="21" spans="1:4">
      <c r="A21" s="4" t="s">
        <v>51</v>
      </c>
      <c r="B21" s="5" t="n">
        <v>9325</v>
      </c>
      <c r="C21" s="5" t="n">
        <v>9921</v>
      </c>
    </row>
    <row r="22" spans="1:4">
      <c r="A22" s="4" t="s">
        <v>54</v>
      </c>
      <c r="B22" s="5" t="n">
        <v>504</v>
      </c>
      <c r="C22" s="5" t="n">
        <v>520</v>
      </c>
    </row>
    <row r="23" spans="1:4">
      <c r="A23" s="4" t="s">
        <v>55</v>
      </c>
      <c r="B23" s="5" t="n">
        <v>9829</v>
      </c>
      <c r="C23" s="5" t="n">
        <v>10441</v>
      </c>
    </row>
    <row r="24" spans="1:4">
      <c r="A24" s="3" t="s">
        <v>762</v>
      </c>
    </row>
    <row r="25" spans="1:4">
      <c r="A25" s="4" t="s">
        <v>763</v>
      </c>
      <c r="B25" s="5" t="n">
        <v>-220</v>
      </c>
      <c r="C25" s="5" t="n">
        <v>-496</v>
      </c>
    </row>
    <row r="26" spans="1:4">
      <c r="A26" s="4" t="s">
        <v>66</v>
      </c>
      <c r="B26" s="5" t="n">
        <v>123</v>
      </c>
      <c r="C26" s="5" t="n">
        <v>124</v>
      </c>
    </row>
    <row r="27" spans="1:4">
      <c r="A27" s="4" t="s">
        <v>67</v>
      </c>
      <c r="B27" s="5" t="n">
        <v>-97</v>
      </c>
      <c r="C27" s="5" t="n">
        <v>-372</v>
      </c>
      <c r="D27" s="7" t="n">
        <v>-1203</v>
      </c>
    </row>
    <row r="28" spans="1:4">
      <c r="A28" s="4" t="s">
        <v>68</v>
      </c>
      <c r="B28" s="5" t="n">
        <v>12086</v>
      </c>
      <c r="C28" s="5" t="n">
        <v>12425</v>
      </c>
    </row>
    <row r="29" spans="1:4">
      <c r="A29" s="4" t="s">
        <v>764</v>
      </c>
    </row>
    <row r="30" spans="1:4">
      <c r="A30" s="3" t="s">
        <v>26</v>
      </c>
    </row>
    <row r="31" spans="1:4">
      <c r="A31" s="4" t="s">
        <v>755</v>
      </c>
      <c r="B31" s="5" t="n">
        <v>-32</v>
      </c>
      <c r="C31" s="5" t="n">
        <v>-3</v>
      </c>
    </row>
    <row r="32" spans="1:4">
      <c r="A32" s="4" t="s">
        <v>30</v>
      </c>
      <c r="B32" s="5" t="n">
        <v>-2</v>
      </c>
      <c r="C32" s="5" t="n">
        <v>-1</v>
      </c>
    </row>
    <row r="33" spans="1:4">
      <c r="A33" s="4" t="s">
        <v>756</v>
      </c>
      <c r="B33" s="5" t="n">
        <v>-8189</v>
      </c>
      <c r="C33" s="5" t="n">
        <v>-9133</v>
      </c>
    </row>
    <row r="34" spans="1:4">
      <c r="A34" s="4" t="s">
        <v>31</v>
      </c>
      <c r="B34" s="5" t="n">
        <v>-8223</v>
      </c>
      <c r="C34" s="5" t="n">
        <v>-9137</v>
      </c>
    </row>
    <row r="35" spans="1:4">
      <c r="A35" s="3" t="s">
        <v>757</v>
      </c>
    </row>
    <row r="36" spans="1:4">
      <c r="A36" s="4" t="s">
        <v>758</v>
      </c>
      <c r="B36" s="5" t="n">
        <v>0</v>
      </c>
      <c r="C36" s="5" t="n">
        <v>0</v>
      </c>
    </row>
    <row r="37" spans="1:4">
      <c r="A37" s="4" t="s">
        <v>759</v>
      </c>
      <c r="B37" s="5" t="n">
        <v>0</v>
      </c>
      <c r="C37" s="5" t="n">
        <v>0</v>
      </c>
    </row>
    <row r="38" spans="1:4">
      <c r="A38" s="4" t="s">
        <v>38</v>
      </c>
      <c r="B38" s="5" t="n">
        <v>0</v>
      </c>
      <c r="C38" s="5" t="n">
        <v>0</v>
      </c>
    </row>
    <row r="39" spans="1:4">
      <c r="A39" s="4" t="s">
        <v>39</v>
      </c>
      <c r="B39" s="5" t="n">
        <v>0</v>
      </c>
      <c r="C39" s="5" t="n">
        <v>0</v>
      </c>
    </row>
    <row r="40" spans="1:4">
      <c r="A40" s="3" t="s">
        <v>40</v>
      </c>
    </row>
    <row r="41" spans="1:4">
      <c r="A41" s="4" t="s">
        <v>41</v>
      </c>
      <c r="B41" s="5" t="n">
        <v>0</v>
      </c>
      <c r="C41" s="5" t="n">
        <v>0</v>
      </c>
    </row>
    <row r="42" spans="1:4">
      <c r="A42" s="4" t="s">
        <v>760</v>
      </c>
      <c r="B42" s="5" t="n">
        <v>-884</v>
      </c>
      <c r="C42" s="5" t="n">
        <v>-660</v>
      </c>
    </row>
    <row r="43" spans="1:4">
      <c r="A43" s="4" t="s">
        <v>42</v>
      </c>
      <c r="B43" s="5" t="n">
        <v>-9107</v>
      </c>
      <c r="C43" s="5" t="n">
        <v>-9797</v>
      </c>
    </row>
    <row r="44" spans="1:4">
      <c r="A44" s="3" t="s">
        <v>43</v>
      </c>
    </row>
    <row r="45" spans="1:4">
      <c r="A45" s="4" t="s">
        <v>408</v>
      </c>
      <c r="B45" s="5" t="n">
        <v>-34</v>
      </c>
      <c r="C45" s="5" t="n">
        <v>-4</v>
      </c>
    </row>
    <row r="46" spans="1:4">
      <c r="A46" s="4" t="s">
        <v>761</v>
      </c>
      <c r="B46" s="5" t="n">
        <v>-8189</v>
      </c>
      <c r="C46" s="5" t="n">
        <v>-9133</v>
      </c>
    </row>
    <row r="47" spans="1:4">
      <c r="A47" s="4" t="s">
        <v>49</v>
      </c>
      <c r="B47" s="5" t="n">
        <v>-8223</v>
      </c>
      <c r="C47" s="5" t="n">
        <v>-9137</v>
      </c>
    </row>
    <row r="48" spans="1:4">
      <c r="A48" s="3" t="s">
        <v>50</v>
      </c>
    </row>
    <row r="49" spans="1:4">
      <c r="A49" s="4" t="s">
        <v>51</v>
      </c>
      <c r="B49" s="5" t="n">
        <v>0</v>
      </c>
      <c r="C49" s="5" t="n">
        <v>0</v>
      </c>
    </row>
    <row r="50" spans="1:4">
      <c r="A50" s="4" t="s">
        <v>54</v>
      </c>
      <c r="B50" s="5" t="n">
        <v>0</v>
      </c>
      <c r="C50" s="5" t="n">
        <v>0</v>
      </c>
    </row>
    <row r="51" spans="1:4">
      <c r="A51" s="4" t="s">
        <v>55</v>
      </c>
      <c r="B51" s="5" t="n">
        <v>0</v>
      </c>
      <c r="C51" s="5" t="n">
        <v>0</v>
      </c>
    </row>
    <row r="52" spans="1:4">
      <c r="A52" s="3" t="s">
        <v>762</v>
      </c>
    </row>
    <row r="53" spans="1:4">
      <c r="A53" s="4" t="s">
        <v>763</v>
      </c>
      <c r="B53" s="5" t="n">
        <v>-884</v>
      </c>
      <c r="C53" s="5" t="n">
        <v>-660</v>
      </c>
    </row>
    <row r="54" spans="1:4">
      <c r="A54" s="4" t="s">
        <v>66</v>
      </c>
      <c r="B54" s="5" t="n">
        <v>0</v>
      </c>
      <c r="C54" s="5" t="n">
        <v>0</v>
      </c>
    </row>
    <row r="55" spans="1:4">
      <c r="A55" s="4" t="s">
        <v>67</v>
      </c>
      <c r="B55" s="5" t="n">
        <v>-884</v>
      </c>
      <c r="C55" s="5" t="n">
        <v>-660</v>
      </c>
    </row>
    <row r="56" spans="1:4">
      <c r="A56" s="4" t="s">
        <v>68</v>
      </c>
      <c r="B56" s="5" t="n">
        <v>-9107</v>
      </c>
      <c r="C56" s="5" t="n">
        <v>-9797</v>
      </c>
    </row>
    <row r="57" spans="1:4">
      <c r="A57" s="4" t="s">
        <v>765</v>
      </c>
    </row>
    <row r="58" spans="1:4">
      <c r="A58" s="3" t="s">
        <v>26</v>
      </c>
    </row>
    <row r="59" spans="1:4">
      <c r="A59" s="4" t="s">
        <v>755</v>
      </c>
      <c r="B59" s="5" t="n">
        <v>34</v>
      </c>
      <c r="C59" s="5" t="n">
        <v>5</v>
      </c>
    </row>
    <row r="60" spans="1:4">
      <c r="A60" s="4" t="s">
        <v>30</v>
      </c>
      <c r="B60" s="5" t="n">
        <v>73</v>
      </c>
      <c r="C60" s="5" t="n">
        <v>154</v>
      </c>
    </row>
    <row r="61" spans="1:4">
      <c r="A61" s="4" t="s">
        <v>756</v>
      </c>
      <c r="B61" s="5" t="n">
        <v>7987</v>
      </c>
      <c r="C61" s="5" t="n">
        <v>8697</v>
      </c>
    </row>
    <row r="62" spans="1:4">
      <c r="A62" s="4" t="s">
        <v>31</v>
      </c>
      <c r="B62" s="5" t="n">
        <v>8094</v>
      </c>
      <c r="C62" s="5" t="n">
        <v>8856</v>
      </c>
    </row>
    <row r="63" spans="1:4">
      <c r="A63" s="3" t="s">
        <v>757</v>
      </c>
    </row>
    <row r="64" spans="1:4">
      <c r="A64" s="4" t="s">
        <v>758</v>
      </c>
      <c r="B64" s="5" t="n">
        <v>478</v>
      </c>
      <c r="C64" s="5" t="n">
        <v>435</v>
      </c>
    </row>
    <row r="65" spans="1:4">
      <c r="A65" s="4" t="s">
        <v>759</v>
      </c>
      <c r="B65" s="5" t="n">
        <v>0</v>
      </c>
      <c r="C65" s="5" t="n">
        <v>0</v>
      </c>
    </row>
    <row r="66" spans="1:4">
      <c r="A66" s="4" t="s">
        <v>38</v>
      </c>
      <c r="B66" s="5" t="n">
        <v>0</v>
      </c>
      <c r="C66" s="5" t="n">
        <v>0</v>
      </c>
    </row>
    <row r="67" spans="1:4">
      <c r="A67" s="4" t="s">
        <v>39</v>
      </c>
      <c r="B67" s="5" t="n">
        <v>478</v>
      </c>
      <c r="C67" s="5" t="n">
        <v>435</v>
      </c>
    </row>
    <row r="68" spans="1:4">
      <c r="A68" s="3" t="s">
        <v>40</v>
      </c>
    </row>
    <row r="69" spans="1:4">
      <c r="A69" s="4" t="s">
        <v>41</v>
      </c>
      <c r="B69" s="5" t="n">
        <v>49</v>
      </c>
      <c r="C69" s="5" t="n">
        <v>52</v>
      </c>
    </row>
    <row r="70" spans="1:4">
      <c r="A70" s="4" t="s">
        <v>760</v>
      </c>
      <c r="B70" s="5" t="n">
        <v>807</v>
      </c>
      <c r="C70" s="5" t="n">
        <v>806</v>
      </c>
    </row>
    <row r="71" spans="1:4">
      <c r="A71" s="4" t="s">
        <v>42</v>
      </c>
      <c r="B71" s="5" t="n">
        <v>9428</v>
      </c>
      <c r="C71" s="5" t="n">
        <v>10149</v>
      </c>
    </row>
    <row r="72" spans="1:4">
      <c r="A72" s="3" t="s">
        <v>43</v>
      </c>
    </row>
    <row r="73" spans="1:4">
      <c r="A73" s="4" t="s">
        <v>408</v>
      </c>
      <c r="B73" s="5" t="n">
        <v>197</v>
      </c>
      <c r="C73" s="5" t="n">
        <v>190</v>
      </c>
    </row>
    <row r="74" spans="1:4">
      <c r="A74" s="4" t="s">
        <v>761</v>
      </c>
      <c r="B74" s="5" t="n">
        <v>28</v>
      </c>
      <c r="C74" s="5" t="n">
        <v>433</v>
      </c>
    </row>
    <row r="75" spans="1:4">
      <c r="A75" s="4" t="s">
        <v>49</v>
      </c>
      <c r="B75" s="5" t="n">
        <v>225</v>
      </c>
      <c r="C75" s="5" t="n">
        <v>623</v>
      </c>
    </row>
    <row r="76" spans="1:4">
      <c r="A76" s="3" t="s">
        <v>50</v>
      </c>
    </row>
    <row r="77" spans="1:4">
      <c r="A77" s="4" t="s">
        <v>51</v>
      </c>
      <c r="B77" s="5" t="n">
        <v>9325</v>
      </c>
      <c r="C77" s="5" t="n">
        <v>9921</v>
      </c>
    </row>
    <row r="78" spans="1:4">
      <c r="A78" s="4" t="s">
        <v>54</v>
      </c>
      <c r="B78" s="5" t="n">
        <v>98</v>
      </c>
      <c r="C78" s="5" t="n">
        <v>101</v>
      </c>
    </row>
    <row r="79" spans="1:4">
      <c r="A79" s="4" t="s">
        <v>55</v>
      </c>
      <c r="B79" s="5" t="n">
        <v>9423</v>
      </c>
      <c r="C79" s="5" t="n">
        <v>10022</v>
      </c>
    </row>
    <row r="80" spans="1:4">
      <c r="A80" s="3" t="s">
        <v>762</v>
      </c>
    </row>
    <row r="81" spans="1:4">
      <c r="A81" s="4" t="s">
        <v>763</v>
      </c>
      <c r="B81" s="5" t="n">
        <v>-220</v>
      </c>
      <c r="C81" s="5" t="n">
        <v>-496</v>
      </c>
    </row>
    <row r="82" spans="1:4">
      <c r="A82" s="4" t="s">
        <v>66</v>
      </c>
      <c r="B82" s="5" t="n">
        <v>0</v>
      </c>
      <c r="C82" s="5" t="n">
        <v>0</v>
      </c>
    </row>
    <row r="83" spans="1:4">
      <c r="A83" s="4" t="s">
        <v>67</v>
      </c>
      <c r="B83" s="5" t="n">
        <v>-220</v>
      </c>
      <c r="C83" s="5" t="n">
        <v>-496</v>
      </c>
    </row>
    <row r="84" spans="1:4">
      <c r="A84" s="4" t="s">
        <v>68</v>
      </c>
      <c r="B84" s="5" t="n">
        <v>9428</v>
      </c>
      <c r="C84" s="5" t="n">
        <v>10149</v>
      </c>
    </row>
    <row r="85" spans="1:4">
      <c r="A85" s="4" t="s">
        <v>766</v>
      </c>
    </row>
    <row r="86" spans="1:4">
      <c r="A86" s="3" t="s">
        <v>26</v>
      </c>
    </row>
    <row r="87" spans="1:4">
      <c r="A87" s="4" t="s">
        <v>755</v>
      </c>
      <c r="B87" s="5" t="n">
        <v>1</v>
      </c>
      <c r="C87" s="5" t="n">
        <v>1</v>
      </c>
    </row>
    <row r="88" spans="1:4">
      <c r="A88" s="4" t="s">
        <v>30</v>
      </c>
      <c r="B88" s="5" t="n">
        <v>1147</v>
      </c>
      <c r="C88" s="5" t="n">
        <v>1364</v>
      </c>
    </row>
    <row r="89" spans="1:4">
      <c r="A89" s="4" t="s">
        <v>756</v>
      </c>
      <c r="B89" s="5" t="n">
        <v>29</v>
      </c>
      <c r="C89" s="5" t="n">
        <v>436</v>
      </c>
    </row>
    <row r="90" spans="1:4">
      <c r="A90" s="4" t="s">
        <v>31</v>
      </c>
      <c r="B90" s="5" t="n">
        <v>1177</v>
      </c>
      <c r="C90" s="5" t="n">
        <v>1801</v>
      </c>
    </row>
    <row r="91" spans="1:4">
      <c r="A91" s="3" t="s">
        <v>757</v>
      </c>
    </row>
    <row r="92" spans="1:4">
      <c r="A92" s="4" t="s">
        <v>758</v>
      </c>
      <c r="B92" s="5" t="n">
        <v>8847</v>
      </c>
      <c r="C92" s="5" t="n">
        <v>8888</v>
      </c>
    </row>
    <row r="93" spans="1:4">
      <c r="A93" s="4" t="s">
        <v>759</v>
      </c>
      <c r="B93" s="5" t="n">
        <v>1224</v>
      </c>
      <c r="C93" s="5" t="n">
        <v>1314</v>
      </c>
    </row>
    <row r="94" spans="1:4">
      <c r="A94" s="4" t="s">
        <v>38</v>
      </c>
      <c r="B94" s="5" t="n">
        <v>16</v>
      </c>
      <c r="C94" s="5" t="n">
        <v>16</v>
      </c>
    </row>
    <row r="95" spans="1:4">
      <c r="A95" s="4" t="s">
        <v>39</v>
      </c>
      <c r="B95" s="5" t="n">
        <v>10087</v>
      </c>
      <c r="C95" s="5" t="n">
        <v>10218</v>
      </c>
    </row>
    <row r="96" spans="1:4">
      <c r="A96" s="3" t="s">
        <v>40</v>
      </c>
    </row>
    <row r="97" spans="1:4">
      <c r="A97" s="4" t="s">
        <v>41</v>
      </c>
      <c r="B97" s="5" t="n">
        <v>221</v>
      </c>
      <c r="C97" s="5" t="n">
        <v>168</v>
      </c>
    </row>
    <row r="98" spans="1:4">
      <c r="A98" s="4" t="s">
        <v>760</v>
      </c>
      <c r="B98" s="5" t="n">
        <v>77</v>
      </c>
      <c r="C98" s="5" t="n">
        <v>-146</v>
      </c>
    </row>
    <row r="99" spans="1:4">
      <c r="A99" s="4" t="s">
        <v>42</v>
      </c>
      <c r="B99" s="5" t="n">
        <v>11562</v>
      </c>
      <c r="C99" s="5" t="n">
        <v>12041</v>
      </c>
    </row>
    <row r="100" spans="1:4">
      <c r="A100" s="3" t="s">
        <v>43</v>
      </c>
    </row>
    <row r="101" spans="1:4">
      <c r="A101" s="4" t="s">
        <v>408</v>
      </c>
      <c r="B101" s="5" t="n">
        <v>2188</v>
      </c>
      <c r="C101" s="5" t="n">
        <v>2168</v>
      </c>
    </row>
    <row r="102" spans="1:4">
      <c r="A102" s="4" t="s">
        <v>761</v>
      </c>
      <c r="B102" s="5" t="n">
        <v>8161</v>
      </c>
      <c r="C102" s="5" t="n">
        <v>8648</v>
      </c>
    </row>
    <row r="103" spans="1:4">
      <c r="A103" s="4" t="s">
        <v>49</v>
      </c>
      <c r="B103" s="5" t="n">
        <v>10349</v>
      </c>
      <c r="C103" s="5" t="n">
        <v>10816</v>
      </c>
    </row>
    <row r="104" spans="1:4">
      <c r="A104" s="3" t="s">
        <v>50</v>
      </c>
    </row>
    <row r="105" spans="1:4">
      <c r="A105" s="4" t="s">
        <v>51</v>
      </c>
      <c r="B105" s="5" t="n">
        <v>0</v>
      </c>
      <c r="C105" s="5" t="n">
        <v>0</v>
      </c>
    </row>
    <row r="106" spans="1:4">
      <c r="A106" s="4" t="s">
        <v>54</v>
      </c>
      <c r="B106" s="5" t="n">
        <v>406</v>
      </c>
      <c r="C106" s="5" t="n">
        <v>419</v>
      </c>
    </row>
    <row r="107" spans="1:4">
      <c r="A107" s="4" t="s">
        <v>55</v>
      </c>
      <c r="B107" s="5" t="n">
        <v>406</v>
      </c>
      <c r="C107" s="5" t="n">
        <v>419</v>
      </c>
    </row>
    <row r="108" spans="1:4">
      <c r="A108" s="3" t="s">
        <v>762</v>
      </c>
    </row>
    <row r="109" spans="1:4">
      <c r="A109" s="4" t="s">
        <v>763</v>
      </c>
      <c r="B109" s="5" t="n">
        <v>807</v>
      </c>
      <c r="C109" s="5" t="n">
        <v>806</v>
      </c>
    </row>
    <row r="110" spans="1:4">
      <c r="A110" s="4" t="s">
        <v>66</v>
      </c>
      <c r="B110" s="5" t="n">
        <v>0</v>
      </c>
      <c r="C110" s="5" t="n">
        <v>0</v>
      </c>
    </row>
    <row r="111" spans="1:4">
      <c r="A111" s="4" t="s">
        <v>67</v>
      </c>
      <c r="B111" s="5" t="n">
        <v>807</v>
      </c>
      <c r="C111" s="5" t="n">
        <v>806</v>
      </c>
    </row>
    <row r="112" spans="1:4">
      <c r="A112" s="4" t="s">
        <v>68</v>
      </c>
      <c r="B112" s="5" t="n">
        <v>11562</v>
      </c>
      <c r="C112" s="5" t="n">
        <v>12041</v>
      </c>
    </row>
    <row r="113" spans="1:4">
      <c r="A113" s="4" t="s">
        <v>767</v>
      </c>
    </row>
    <row r="114" spans="1:4">
      <c r="A114" s="3" t="s">
        <v>26</v>
      </c>
    </row>
    <row r="115" spans="1:4">
      <c r="A115" s="4" t="s">
        <v>755</v>
      </c>
      <c r="B115" s="5" t="n">
        <v>1</v>
      </c>
      <c r="C115" s="5" t="n">
        <v>2</v>
      </c>
    </row>
    <row r="116" spans="1:4">
      <c r="A116" s="4" t="s">
        <v>30</v>
      </c>
      <c r="B116" s="5" t="n">
        <v>2</v>
      </c>
      <c r="C116" s="5" t="n">
        <v>3</v>
      </c>
    </row>
    <row r="117" spans="1:4">
      <c r="A117" s="4" t="s">
        <v>756</v>
      </c>
      <c r="B117" s="5" t="n">
        <v>173</v>
      </c>
      <c r="C117" s="5" t="n">
        <v>0</v>
      </c>
    </row>
    <row r="118" spans="1:4">
      <c r="A118" s="4" t="s">
        <v>31</v>
      </c>
      <c r="B118" s="5" t="n">
        <v>176</v>
      </c>
      <c r="C118" s="5" t="n">
        <v>5</v>
      </c>
    </row>
    <row r="119" spans="1:4">
      <c r="A119" s="3" t="s">
        <v>757</v>
      </c>
    </row>
    <row r="120" spans="1:4">
      <c r="A120" s="4" t="s">
        <v>758</v>
      </c>
      <c r="B120" s="5" t="n">
        <v>27</v>
      </c>
      <c r="C120" s="5" t="n">
        <v>27</v>
      </c>
    </row>
    <row r="121" spans="1:4">
      <c r="A121" s="4" t="s">
        <v>759</v>
      </c>
      <c r="B121" s="5" t="n">
        <v>0</v>
      </c>
      <c r="C121" s="5" t="n">
        <v>0</v>
      </c>
    </row>
    <row r="122" spans="1:4">
      <c r="A122" s="4" t="s">
        <v>38</v>
      </c>
      <c r="B122" s="5" t="n">
        <v>0</v>
      </c>
      <c r="C122" s="5" t="n">
        <v>0</v>
      </c>
    </row>
    <row r="123" spans="1:4">
      <c r="A123" s="4" t="s">
        <v>39</v>
      </c>
      <c r="B123" s="5" t="n">
        <v>27</v>
      </c>
      <c r="C123" s="5" t="n">
        <v>27</v>
      </c>
    </row>
    <row r="124" spans="1:4">
      <c r="A124" s="3" t="s">
        <v>40</v>
      </c>
    </row>
    <row r="125" spans="1:4">
      <c r="A125" s="4" t="s">
        <v>41</v>
      </c>
      <c r="B125" s="5" t="n">
        <v>0</v>
      </c>
      <c r="C125" s="5" t="n">
        <v>0</v>
      </c>
    </row>
    <row r="126" spans="1:4">
      <c r="A126" s="4" t="s">
        <v>760</v>
      </c>
      <c r="B126" s="5" t="n">
        <v>0</v>
      </c>
      <c r="C126" s="5" t="n">
        <v>0</v>
      </c>
    </row>
    <row r="127" spans="1:4">
      <c r="A127" s="4" t="s">
        <v>42</v>
      </c>
      <c r="B127" s="5" t="n">
        <v>203</v>
      </c>
      <c r="C127" s="5" t="n">
        <v>32</v>
      </c>
    </row>
    <row r="128" spans="1:4">
      <c r="A128" s="3" t="s">
        <v>43</v>
      </c>
    </row>
    <row r="129" spans="1:4">
      <c r="A129" s="4" t="s">
        <v>408</v>
      </c>
      <c r="B129" s="5" t="n">
        <v>3</v>
      </c>
      <c r="C129" s="5" t="n">
        <v>2</v>
      </c>
    </row>
    <row r="130" spans="1:4">
      <c r="A130" s="4" t="s">
        <v>761</v>
      </c>
      <c r="B130" s="5" t="n">
        <v>0</v>
      </c>
      <c r="C130" s="5" t="n">
        <v>52</v>
      </c>
    </row>
    <row r="131" spans="1:4">
      <c r="A131" s="4" t="s">
        <v>49</v>
      </c>
      <c r="B131" s="5" t="n">
        <v>3</v>
      </c>
      <c r="C131" s="5" t="n">
        <v>54</v>
      </c>
    </row>
    <row r="132" spans="1:4">
      <c r="A132" s="3" t="s">
        <v>50</v>
      </c>
    </row>
    <row r="133" spans="1:4">
      <c r="A133" s="4" t="s">
        <v>51</v>
      </c>
      <c r="B133" s="5" t="n">
        <v>0</v>
      </c>
      <c r="C133" s="5" t="n">
        <v>0</v>
      </c>
    </row>
    <row r="134" spans="1:4">
      <c r="A134" s="4" t="s">
        <v>54</v>
      </c>
      <c r="B134" s="5" t="n">
        <v>0</v>
      </c>
      <c r="C134" s="5" t="n">
        <v>0</v>
      </c>
    </row>
    <row r="135" spans="1:4">
      <c r="A135" s="4" t="s">
        <v>55</v>
      </c>
      <c r="B135" s="5" t="n">
        <v>0</v>
      </c>
      <c r="C135" s="5" t="n">
        <v>0</v>
      </c>
    </row>
    <row r="136" spans="1:4">
      <c r="A136" s="3" t="s">
        <v>762</v>
      </c>
    </row>
    <row r="137" spans="1:4">
      <c r="A137" s="4" t="s">
        <v>763</v>
      </c>
      <c r="B137" s="5" t="n">
        <v>77</v>
      </c>
      <c r="C137" s="5" t="n">
        <v>-146</v>
      </c>
    </row>
    <row r="138" spans="1:4">
      <c r="A138" s="4" t="s">
        <v>66</v>
      </c>
      <c r="B138" s="5" t="n">
        <v>123</v>
      </c>
      <c r="C138" s="5" t="n">
        <v>124</v>
      </c>
    </row>
    <row r="139" spans="1:4">
      <c r="A139" s="4" t="s">
        <v>67</v>
      </c>
      <c r="B139" s="5" t="n">
        <v>200</v>
      </c>
      <c r="C139" s="5" t="n">
        <v>-22</v>
      </c>
    </row>
    <row r="140" spans="1:4">
      <c r="A140" s="4" t="s">
        <v>68</v>
      </c>
      <c r="B140" s="7" t="n">
        <v>203</v>
      </c>
      <c r="C140" s="7" t="n">
        <v>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8</v>
      </c>
      <c r="B1" s="2" t="s">
        <v>1</v>
      </c>
    </row>
    <row r="2" spans="1:4">
      <c r="B2" s="2" t="s">
        <v>2</v>
      </c>
      <c r="C2" s="2" t="s">
        <v>25</v>
      </c>
      <c r="D2" s="2" t="s">
        <v>83</v>
      </c>
    </row>
    <row r="3" spans="1:4">
      <c r="A3" s="3" t="s">
        <v>84</v>
      </c>
    </row>
    <row r="4" spans="1:4">
      <c r="A4" s="4" t="s">
        <v>85</v>
      </c>
      <c r="B4" s="7" t="n">
        <v>1243</v>
      </c>
      <c r="D4" s="7" t="n">
        <v>1469</v>
      </c>
    </row>
    <row r="5" spans="1:4">
      <c r="A5" s="4" t="s">
        <v>86</v>
      </c>
      <c r="B5" s="5" t="n">
        <v>1246</v>
      </c>
      <c r="D5" s="5" t="n">
        <v>1284</v>
      </c>
    </row>
    <row r="6" spans="1:4">
      <c r="A6" s="4" t="s">
        <v>87</v>
      </c>
      <c r="B6" s="5" t="n">
        <v>2489</v>
      </c>
      <c r="D6" s="5" t="n">
        <v>2753</v>
      </c>
    </row>
    <row r="7" spans="1:4">
      <c r="A7" s="3" t="s">
        <v>88</v>
      </c>
    </row>
    <row r="8" spans="1:4">
      <c r="A8" s="4" t="s">
        <v>89</v>
      </c>
      <c r="B8" s="5" t="n">
        <v>147</v>
      </c>
      <c r="D8" s="5" t="n">
        <v>135</v>
      </c>
    </row>
    <row r="9" spans="1:4">
      <c r="A9" s="4" t="s">
        <v>90</v>
      </c>
      <c r="B9" s="5" t="n">
        <v>356</v>
      </c>
      <c r="D9" s="5" t="n">
        <v>355</v>
      </c>
    </row>
    <row r="10" spans="1:4">
      <c r="A10" s="4" t="s">
        <v>91</v>
      </c>
      <c r="B10" s="5" t="n">
        <v>31</v>
      </c>
      <c r="D10" s="5" t="n">
        <v>22</v>
      </c>
    </row>
    <row r="11" spans="1:4">
      <c r="A11" s="4" t="s">
        <v>86</v>
      </c>
      <c r="B11" s="5" t="n">
        <v>1268</v>
      </c>
      <c r="D11" s="5" t="n">
        <v>1328</v>
      </c>
    </row>
    <row r="12" spans="1:4">
      <c r="A12" s="4" t="s">
        <v>92</v>
      </c>
      <c r="B12" s="5" t="n">
        <v>72</v>
      </c>
      <c r="D12" s="5" t="n">
        <v>65</v>
      </c>
    </row>
    <row r="13" spans="1:4">
      <c r="A13" s="4" t="s">
        <v>93</v>
      </c>
      <c r="B13" s="5" t="n">
        <v>38</v>
      </c>
      <c r="D13" s="5" t="n">
        <v>0</v>
      </c>
    </row>
    <row r="14" spans="1:4">
      <c r="A14" s="4" t="s">
        <v>94</v>
      </c>
      <c r="B14" s="5" t="n">
        <v>5</v>
      </c>
      <c r="D14" s="5" t="n">
        <v>-2</v>
      </c>
    </row>
    <row r="15" spans="1:4">
      <c r="A15" s="4" t="s">
        <v>95</v>
      </c>
      <c r="B15" s="5" t="n">
        <v>268</v>
      </c>
      <c r="D15" s="5" t="n">
        <v>197</v>
      </c>
    </row>
    <row r="16" spans="1:4">
      <c r="A16" s="4" t="s">
        <v>96</v>
      </c>
      <c r="B16" s="5" t="n">
        <v>18</v>
      </c>
      <c r="D16" s="5" t="n">
        <v>21</v>
      </c>
    </row>
    <row r="17" spans="1:4">
      <c r="A17" s="4" t="s">
        <v>97</v>
      </c>
      <c r="B17" s="5" t="n">
        <v>0</v>
      </c>
      <c r="D17" s="5" t="n">
        <v>391</v>
      </c>
    </row>
    <row r="18" spans="1:4">
      <c r="A18" s="4" t="s">
        <v>98</v>
      </c>
      <c r="B18" s="5" t="n">
        <v>8</v>
      </c>
      <c r="D18" s="5" t="n">
        <v>0</v>
      </c>
    </row>
    <row r="19" spans="1:4">
      <c r="A19" s="4" t="s">
        <v>99</v>
      </c>
      <c r="B19" s="5" t="n">
        <v>2211</v>
      </c>
      <c r="D19" s="5" t="n">
        <v>2512</v>
      </c>
    </row>
    <row r="20" spans="1:4">
      <c r="A20" s="4" t="s">
        <v>100</v>
      </c>
      <c r="B20" s="5" t="n">
        <v>278</v>
      </c>
      <c r="D20" s="5" t="n">
        <v>241</v>
      </c>
    </row>
    <row r="21" spans="1:4">
      <c r="A21" s="3" t="s">
        <v>101</v>
      </c>
    </row>
    <row r="22" spans="1:4">
      <c r="A22" s="4" t="s">
        <v>102</v>
      </c>
      <c r="B22" s="5" t="n">
        <v>-123</v>
      </c>
      <c r="D22" s="5" t="n">
        <v>-95</v>
      </c>
    </row>
    <row r="23" spans="1:4">
      <c r="A23" s="4" t="s">
        <v>103</v>
      </c>
      <c r="B23" s="5" t="n">
        <v>139</v>
      </c>
      <c r="D23" s="5" t="n">
        <v>0</v>
      </c>
    </row>
    <row r="24" spans="1:4">
      <c r="A24" s="4" t="s">
        <v>104</v>
      </c>
      <c r="B24" s="5" t="n">
        <v>0</v>
      </c>
      <c r="C24" s="7" t="n">
        <v>7</v>
      </c>
      <c r="D24" s="5" t="n">
        <v>-7</v>
      </c>
    </row>
    <row r="25" spans="1:4">
      <c r="A25" s="4" t="s">
        <v>105</v>
      </c>
      <c r="B25" s="5" t="n">
        <v>0</v>
      </c>
      <c r="D25" s="5" t="n">
        <v>3</v>
      </c>
    </row>
    <row r="26" spans="1:4">
      <c r="A26" s="4" t="s">
        <v>769</v>
      </c>
      <c r="B26" s="5" t="n">
        <v>0</v>
      </c>
      <c r="D26" s="5" t="n">
        <v>0</v>
      </c>
    </row>
    <row r="27" spans="1:4">
      <c r="A27" s="4" t="s">
        <v>106</v>
      </c>
      <c r="B27" s="5" t="n">
        <v>16</v>
      </c>
      <c r="D27" s="5" t="n">
        <v>-99</v>
      </c>
    </row>
    <row r="28" spans="1:4">
      <c r="A28" s="4" t="s">
        <v>107</v>
      </c>
      <c r="B28" s="5" t="n">
        <v>294</v>
      </c>
      <c r="D28" s="5" t="n">
        <v>142</v>
      </c>
    </row>
    <row r="29" spans="1:4">
      <c r="A29" s="4" t="s">
        <v>425</v>
      </c>
      <c r="B29" s="5" t="n">
        <v>0</v>
      </c>
      <c r="D29" s="5" t="n">
        <v>1</v>
      </c>
    </row>
    <row r="30" spans="1:4">
      <c r="A30" s="4" t="s">
        <v>109</v>
      </c>
      <c r="B30" s="5" t="n">
        <v>294</v>
      </c>
      <c r="D30" s="5" t="n">
        <v>141</v>
      </c>
    </row>
    <row r="31" spans="1:4">
      <c r="A31" s="4" t="s">
        <v>110</v>
      </c>
      <c r="B31" s="5" t="n">
        <v>-1</v>
      </c>
      <c r="D31" s="5" t="n">
        <v>-1</v>
      </c>
    </row>
    <row r="32" spans="1:4">
      <c r="A32" s="4" t="s">
        <v>770</v>
      </c>
      <c r="B32" s="5" t="n">
        <v>293</v>
      </c>
      <c r="D32" s="5" t="n">
        <v>140</v>
      </c>
    </row>
    <row r="33" spans="1:4">
      <c r="A33" s="4" t="s">
        <v>771</v>
      </c>
      <c r="B33" s="5" t="n">
        <v>10</v>
      </c>
      <c r="D33" s="5" t="n">
        <v>14</v>
      </c>
    </row>
    <row r="34" spans="1:4">
      <c r="A34" s="4" t="s">
        <v>129</v>
      </c>
      <c r="B34" s="5" t="n">
        <v>303</v>
      </c>
      <c r="D34" s="5" t="n">
        <v>154</v>
      </c>
    </row>
    <row r="35" spans="1:4">
      <c r="A35" s="4" t="s">
        <v>764</v>
      </c>
    </row>
    <row r="36" spans="1:4">
      <c r="A36" s="3" t="s">
        <v>84</v>
      </c>
    </row>
    <row r="37" spans="1:4">
      <c r="A37" s="4" t="s">
        <v>85</v>
      </c>
      <c r="B37" s="5" t="n">
        <v>0</v>
      </c>
      <c r="D37" s="5" t="n">
        <v>0</v>
      </c>
    </row>
    <row r="38" spans="1:4">
      <c r="A38" s="4" t="s">
        <v>86</v>
      </c>
      <c r="B38" s="5" t="n">
        <v>0</v>
      </c>
      <c r="D38" s="5" t="n">
        <v>0</v>
      </c>
    </row>
    <row r="39" spans="1:4">
      <c r="A39" s="4" t="s">
        <v>87</v>
      </c>
      <c r="B39" s="5" t="n">
        <v>0</v>
      </c>
      <c r="D39" s="5" t="n">
        <v>0</v>
      </c>
    </row>
    <row r="40" spans="1:4">
      <c r="A40" s="3" t="s">
        <v>88</v>
      </c>
    </row>
    <row r="41" spans="1:4">
      <c r="A41" s="4" t="s">
        <v>89</v>
      </c>
      <c r="B41" s="5" t="n">
        <v>0</v>
      </c>
      <c r="D41" s="5" t="n">
        <v>0</v>
      </c>
    </row>
    <row r="42" spans="1:4">
      <c r="A42" s="4" t="s">
        <v>90</v>
      </c>
      <c r="B42" s="5" t="n">
        <v>0</v>
      </c>
      <c r="D42" s="5" t="n">
        <v>0</v>
      </c>
    </row>
    <row r="43" spans="1:4">
      <c r="A43" s="4" t="s">
        <v>91</v>
      </c>
      <c r="B43" s="5" t="n">
        <v>0</v>
      </c>
      <c r="D43" s="5" t="n">
        <v>0</v>
      </c>
    </row>
    <row r="44" spans="1:4">
      <c r="A44" s="4" t="s">
        <v>86</v>
      </c>
      <c r="B44" s="5" t="n">
        <v>0</v>
      </c>
      <c r="D44" s="5" t="n">
        <v>0</v>
      </c>
    </row>
    <row r="45" spans="1:4">
      <c r="A45" s="4" t="s">
        <v>92</v>
      </c>
      <c r="B45" s="5" t="n">
        <v>0</v>
      </c>
      <c r="D45" s="5" t="n">
        <v>0</v>
      </c>
    </row>
    <row r="46" spans="1:4">
      <c r="A46" s="4" t="s">
        <v>93</v>
      </c>
      <c r="B46" s="5" t="n">
        <v>0</v>
      </c>
    </row>
    <row r="47" spans="1:4">
      <c r="A47" s="4" t="s">
        <v>94</v>
      </c>
      <c r="B47" s="5" t="n">
        <v>0</v>
      </c>
      <c r="D47" s="5" t="n">
        <v>0</v>
      </c>
    </row>
    <row r="48" spans="1:4">
      <c r="A48" s="4" t="s">
        <v>95</v>
      </c>
      <c r="B48" s="5" t="n">
        <v>0</v>
      </c>
      <c r="D48" s="5" t="n">
        <v>0</v>
      </c>
    </row>
    <row r="49" spans="1:4">
      <c r="A49" s="4" t="s">
        <v>96</v>
      </c>
      <c r="B49" s="5" t="n">
        <v>0</v>
      </c>
      <c r="D49" s="5" t="n">
        <v>0</v>
      </c>
    </row>
    <row r="50" spans="1:4">
      <c r="A50" s="4" t="s">
        <v>97</v>
      </c>
      <c r="D50" s="5" t="n">
        <v>0</v>
      </c>
    </row>
    <row r="51" spans="1:4">
      <c r="A51" s="4" t="s">
        <v>98</v>
      </c>
      <c r="B51" s="5" t="n">
        <v>0</v>
      </c>
    </row>
    <row r="52" spans="1:4">
      <c r="A52" s="4" t="s">
        <v>99</v>
      </c>
      <c r="B52" s="5" t="n">
        <v>0</v>
      </c>
      <c r="D52" s="5" t="n">
        <v>0</v>
      </c>
    </row>
    <row r="53" spans="1:4">
      <c r="A53" s="4" t="s">
        <v>100</v>
      </c>
      <c r="B53" s="5" t="n">
        <v>0</v>
      </c>
      <c r="D53" s="5" t="n">
        <v>0</v>
      </c>
    </row>
    <row r="54" spans="1:4">
      <c r="A54" s="3" t="s">
        <v>101</v>
      </c>
    </row>
    <row r="55" spans="1:4">
      <c r="A55" s="4" t="s">
        <v>102</v>
      </c>
      <c r="B55" s="5" t="n">
        <v>0</v>
      </c>
      <c r="D55" s="5" t="n">
        <v>0</v>
      </c>
    </row>
    <row r="56" spans="1:4">
      <c r="A56" s="4" t="s">
        <v>103</v>
      </c>
      <c r="B56" s="5" t="n">
        <v>0</v>
      </c>
    </row>
    <row r="57" spans="1:4">
      <c r="A57" s="4" t="s">
        <v>104</v>
      </c>
      <c r="D57" s="5" t="n">
        <v>0</v>
      </c>
    </row>
    <row r="58" spans="1:4">
      <c r="A58" s="4" t="s">
        <v>105</v>
      </c>
      <c r="D58" s="5" t="n">
        <v>0</v>
      </c>
    </row>
    <row r="59" spans="1:4">
      <c r="A59" s="4" t="s">
        <v>769</v>
      </c>
      <c r="B59" s="5" t="n">
        <v>-418</v>
      </c>
      <c r="D59" s="5" t="n">
        <v>-243</v>
      </c>
    </row>
    <row r="60" spans="1:4">
      <c r="A60" s="4" t="s">
        <v>106</v>
      </c>
      <c r="B60" s="5" t="n">
        <v>-418</v>
      </c>
      <c r="D60" s="5" t="n">
        <v>-243</v>
      </c>
    </row>
    <row r="61" spans="1:4">
      <c r="A61" s="4" t="s">
        <v>107</v>
      </c>
      <c r="B61" s="5" t="n">
        <v>-418</v>
      </c>
      <c r="D61" s="5" t="n">
        <v>-243</v>
      </c>
    </row>
    <row r="62" spans="1:4">
      <c r="A62" s="4" t="s">
        <v>425</v>
      </c>
      <c r="B62" s="5" t="n">
        <v>0</v>
      </c>
      <c r="D62" s="5" t="n">
        <v>0</v>
      </c>
    </row>
    <row r="63" spans="1:4">
      <c r="A63" s="4" t="s">
        <v>109</v>
      </c>
      <c r="B63" s="5" t="n">
        <v>-418</v>
      </c>
      <c r="D63" s="5" t="n">
        <v>-243</v>
      </c>
    </row>
    <row r="64" spans="1:4">
      <c r="A64" s="4" t="s">
        <v>110</v>
      </c>
      <c r="B64" s="5" t="n">
        <v>0</v>
      </c>
      <c r="D64" s="5" t="n">
        <v>0</v>
      </c>
    </row>
    <row r="65" spans="1:4">
      <c r="A65" s="4" t="s">
        <v>770</v>
      </c>
      <c r="B65" s="5" t="n">
        <v>-418</v>
      </c>
      <c r="D65" s="5" t="n">
        <v>-243</v>
      </c>
    </row>
    <row r="66" spans="1:4">
      <c r="A66" s="4" t="s">
        <v>771</v>
      </c>
      <c r="B66" s="5" t="n">
        <v>0</v>
      </c>
      <c r="D66" s="5" t="n">
        <v>0</v>
      </c>
    </row>
    <row r="67" spans="1:4">
      <c r="A67" s="4" t="s">
        <v>129</v>
      </c>
      <c r="B67" s="5" t="n">
        <v>-418</v>
      </c>
      <c r="D67" s="5" t="n">
        <v>-243</v>
      </c>
    </row>
    <row r="68" spans="1:4">
      <c r="A68" s="4" t="s">
        <v>765</v>
      </c>
    </row>
    <row r="69" spans="1:4">
      <c r="A69" s="3" t="s">
        <v>84</v>
      </c>
    </row>
    <row r="70" spans="1:4">
      <c r="A70" s="4" t="s">
        <v>85</v>
      </c>
      <c r="B70" s="5" t="n">
        <v>0</v>
      </c>
      <c r="D70" s="5" t="n">
        <v>0</v>
      </c>
    </row>
    <row r="71" spans="1:4">
      <c r="A71" s="4" t="s">
        <v>86</v>
      </c>
      <c r="B71" s="5" t="n">
        <v>0</v>
      </c>
      <c r="D71" s="5" t="n">
        <v>0</v>
      </c>
    </row>
    <row r="72" spans="1:4">
      <c r="A72" s="4" t="s">
        <v>87</v>
      </c>
      <c r="B72" s="5" t="n">
        <v>0</v>
      </c>
      <c r="D72" s="5" t="n">
        <v>0</v>
      </c>
    </row>
    <row r="73" spans="1:4">
      <c r="A73" s="3" t="s">
        <v>88</v>
      </c>
    </row>
    <row r="74" spans="1:4">
      <c r="A74" s="4" t="s">
        <v>89</v>
      </c>
      <c r="B74" s="5" t="n">
        <v>0</v>
      </c>
      <c r="D74" s="5" t="n">
        <v>0</v>
      </c>
    </row>
    <row r="75" spans="1:4">
      <c r="A75" s="4" t="s">
        <v>90</v>
      </c>
      <c r="B75" s="5" t="n">
        <v>0</v>
      </c>
      <c r="D75" s="5" t="n">
        <v>0</v>
      </c>
    </row>
    <row r="76" spans="1:4">
      <c r="A76" s="4" t="s">
        <v>91</v>
      </c>
      <c r="B76" s="5" t="n">
        <v>0</v>
      </c>
      <c r="D76" s="5" t="n">
        <v>0</v>
      </c>
    </row>
    <row r="77" spans="1:4">
      <c r="A77" s="4" t="s">
        <v>86</v>
      </c>
      <c r="B77" s="5" t="n">
        <v>0</v>
      </c>
      <c r="D77" s="5" t="n">
        <v>0</v>
      </c>
    </row>
    <row r="78" spans="1:4">
      <c r="A78" s="4" t="s">
        <v>92</v>
      </c>
      <c r="B78" s="5" t="n">
        <v>0</v>
      </c>
      <c r="D78" s="5" t="n">
        <v>0</v>
      </c>
    </row>
    <row r="79" spans="1:4">
      <c r="A79" s="4" t="s">
        <v>93</v>
      </c>
      <c r="B79" s="5" t="n">
        <v>0</v>
      </c>
    </row>
    <row r="80" spans="1:4">
      <c r="A80" s="4" t="s">
        <v>94</v>
      </c>
      <c r="B80" s="5" t="n">
        <v>0</v>
      </c>
      <c r="D80" s="5" t="n">
        <v>0</v>
      </c>
    </row>
    <row r="81" spans="1:4">
      <c r="A81" s="4" t="s">
        <v>95</v>
      </c>
      <c r="B81" s="5" t="n">
        <v>0</v>
      </c>
      <c r="D81" s="5" t="n">
        <v>0</v>
      </c>
    </row>
    <row r="82" spans="1:4">
      <c r="A82" s="4" t="s">
        <v>96</v>
      </c>
      <c r="B82" s="5" t="n">
        <v>0</v>
      </c>
      <c r="D82" s="5" t="n">
        <v>0</v>
      </c>
    </row>
    <row r="83" spans="1:4">
      <c r="A83" s="4" t="s">
        <v>97</v>
      </c>
      <c r="D83" s="5" t="n">
        <v>0</v>
      </c>
    </row>
    <row r="84" spans="1:4">
      <c r="A84" s="4" t="s">
        <v>98</v>
      </c>
      <c r="B84" s="5" t="n">
        <v>0</v>
      </c>
    </row>
    <row r="85" spans="1:4">
      <c r="A85" s="4" t="s">
        <v>99</v>
      </c>
      <c r="B85" s="5" t="n">
        <v>0</v>
      </c>
      <c r="D85" s="5" t="n">
        <v>0</v>
      </c>
    </row>
    <row r="86" spans="1:4">
      <c r="A86" s="4" t="s">
        <v>100</v>
      </c>
      <c r="B86" s="5" t="n">
        <v>0</v>
      </c>
      <c r="D86" s="5" t="n">
        <v>0</v>
      </c>
    </row>
    <row r="87" spans="1:4">
      <c r="A87" s="3" t="s">
        <v>101</v>
      </c>
    </row>
    <row r="88" spans="1:4">
      <c r="A88" s="4" t="s">
        <v>102</v>
      </c>
      <c r="B88" s="5" t="n">
        <v>-123</v>
      </c>
      <c r="D88" s="5" t="n">
        <v>-95</v>
      </c>
    </row>
    <row r="89" spans="1:4">
      <c r="A89" s="4" t="s">
        <v>103</v>
      </c>
      <c r="B89" s="5" t="n">
        <v>0</v>
      </c>
    </row>
    <row r="90" spans="1:4">
      <c r="A90" s="4" t="s">
        <v>104</v>
      </c>
      <c r="D90" s="5" t="n">
        <v>-7</v>
      </c>
    </row>
    <row r="91" spans="1:4">
      <c r="A91" s="4" t="s">
        <v>105</v>
      </c>
      <c r="D91" s="5" t="n">
        <v>0</v>
      </c>
    </row>
    <row r="92" spans="1:4">
      <c r="A92" s="4" t="s">
        <v>769</v>
      </c>
      <c r="B92" s="5" t="n">
        <v>416</v>
      </c>
      <c r="D92" s="5" t="n">
        <v>243</v>
      </c>
    </row>
    <row r="93" spans="1:4">
      <c r="A93" s="4" t="s">
        <v>106</v>
      </c>
      <c r="B93" s="5" t="n">
        <v>293</v>
      </c>
      <c r="D93" s="5" t="n">
        <v>141</v>
      </c>
    </row>
    <row r="94" spans="1:4">
      <c r="A94" s="4" t="s">
        <v>107</v>
      </c>
      <c r="B94" s="5" t="n">
        <v>293</v>
      </c>
      <c r="D94" s="5" t="n">
        <v>141</v>
      </c>
    </row>
    <row r="95" spans="1:4">
      <c r="A95" s="4" t="s">
        <v>425</v>
      </c>
      <c r="B95" s="5" t="n">
        <v>0</v>
      </c>
      <c r="D95" s="5" t="n">
        <v>1</v>
      </c>
    </row>
    <row r="96" spans="1:4">
      <c r="A96" s="4" t="s">
        <v>109</v>
      </c>
      <c r="B96" s="5" t="n">
        <v>293</v>
      </c>
      <c r="D96" s="5" t="n">
        <v>140</v>
      </c>
    </row>
    <row r="97" spans="1:4">
      <c r="A97" s="4" t="s">
        <v>110</v>
      </c>
      <c r="B97" s="5" t="n">
        <v>0</v>
      </c>
      <c r="D97" s="5" t="n">
        <v>0</v>
      </c>
    </row>
    <row r="98" spans="1:4">
      <c r="A98" s="4" t="s">
        <v>770</v>
      </c>
      <c r="B98" s="5" t="n">
        <v>293</v>
      </c>
      <c r="D98" s="5" t="n">
        <v>140</v>
      </c>
    </row>
    <row r="99" spans="1:4">
      <c r="A99" s="4" t="s">
        <v>771</v>
      </c>
      <c r="B99" s="5" t="n">
        <v>0</v>
      </c>
      <c r="D99" s="5" t="n">
        <v>0</v>
      </c>
    </row>
    <row r="100" spans="1:4">
      <c r="A100" s="4" t="s">
        <v>129</v>
      </c>
      <c r="B100" s="5" t="n">
        <v>293</v>
      </c>
      <c r="D100" s="5" t="n">
        <v>140</v>
      </c>
    </row>
    <row r="101" spans="1:4">
      <c r="A101" s="4" t="s">
        <v>766</v>
      </c>
    </row>
    <row r="102" spans="1:4">
      <c r="A102" s="3" t="s">
        <v>84</v>
      </c>
    </row>
    <row r="103" spans="1:4">
      <c r="A103" s="4" t="s">
        <v>85</v>
      </c>
      <c r="B103" s="5" t="n">
        <v>1238</v>
      </c>
      <c r="D103" s="5" t="n">
        <v>1463</v>
      </c>
    </row>
    <row r="104" spans="1:4">
      <c r="A104" s="4" t="s">
        <v>86</v>
      </c>
      <c r="B104" s="5" t="n">
        <v>1246</v>
      </c>
      <c r="D104" s="5" t="n">
        <v>1284</v>
      </c>
    </row>
    <row r="105" spans="1:4">
      <c r="A105" s="4" t="s">
        <v>87</v>
      </c>
      <c r="B105" s="5" t="n">
        <v>2484</v>
      </c>
      <c r="D105" s="5" t="n">
        <v>2747</v>
      </c>
    </row>
    <row r="106" spans="1:4">
      <c r="A106" s="3" t="s">
        <v>88</v>
      </c>
    </row>
    <row r="107" spans="1:4">
      <c r="A107" s="4" t="s">
        <v>89</v>
      </c>
      <c r="B107" s="5" t="n">
        <v>147</v>
      </c>
      <c r="D107" s="5" t="n">
        <v>135</v>
      </c>
    </row>
    <row r="108" spans="1:4">
      <c r="A108" s="4" t="s">
        <v>90</v>
      </c>
      <c r="B108" s="5" t="n">
        <v>355</v>
      </c>
      <c r="D108" s="5" t="n">
        <v>353</v>
      </c>
    </row>
    <row r="109" spans="1:4">
      <c r="A109" s="4" t="s">
        <v>91</v>
      </c>
      <c r="B109" s="5" t="n">
        <v>31</v>
      </c>
      <c r="D109" s="5" t="n">
        <v>22</v>
      </c>
    </row>
    <row r="110" spans="1:4">
      <c r="A110" s="4" t="s">
        <v>86</v>
      </c>
      <c r="B110" s="5" t="n">
        <v>1268</v>
      </c>
      <c r="D110" s="5" t="n">
        <v>1328</v>
      </c>
    </row>
    <row r="111" spans="1:4">
      <c r="A111" s="4" t="s">
        <v>92</v>
      </c>
      <c r="B111" s="5" t="n">
        <v>72</v>
      </c>
      <c r="D111" s="5" t="n">
        <v>64</v>
      </c>
    </row>
    <row r="112" spans="1:4">
      <c r="A112" s="4" t="s">
        <v>93</v>
      </c>
      <c r="B112" s="5" t="n">
        <v>38</v>
      </c>
    </row>
    <row r="113" spans="1:4">
      <c r="A113" s="4" t="s">
        <v>94</v>
      </c>
      <c r="B113" s="5" t="n">
        <v>5</v>
      </c>
      <c r="D113" s="5" t="n">
        <v>-2</v>
      </c>
    </row>
    <row r="114" spans="1:4">
      <c r="A114" s="4" t="s">
        <v>95</v>
      </c>
      <c r="B114" s="5" t="n">
        <v>267</v>
      </c>
      <c r="D114" s="5" t="n">
        <v>195</v>
      </c>
    </row>
    <row r="115" spans="1:4">
      <c r="A115" s="4" t="s">
        <v>96</v>
      </c>
      <c r="B115" s="5" t="n">
        <v>18</v>
      </c>
      <c r="D115" s="5" t="n">
        <v>21</v>
      </c>
    </row>
    <row r="116" spans="1:4">
      <c r="A116" s="4" t="s">
        <v>97</v>
      </c>
      <c r="D116" s="5" t="n">
        <v>391</v>
      </c>
    </row>
    <row r="117" spans="1:4">
      <c r="A117" s="4" t="s">
        <v>98</v>
      </c>
      <c r="B117" s="5" t="n">
        <v>8</v>
      </c>
    </row>
    <row r="118" spans="1:4">
      <c r="A118" s="4" t="s">
        <v>99</v>
      </c>
      <c r="B118" s="5" t="n">
        <v>2209</v>
      </c>
      <c r="D118" s="5" t="n">
        <v>2507</v>
      </c>
    </row>
    <row r="119" spans="1:4">
      <c r="A119" s="4" t="s">
        <v>100</v>
      </c>
      <c r="B119" s="5" t="n">
        <v>275</v>
      </c>
      <c r="D119" s="5" t="n">
        <v>240</v>
      </c>
    </row>
    <row r="120" spans="1:4">
      <c r="A120" s="3" t="s">
        <v>101</v>
      </c>
    </row>
    <row r="121" spans="1:4">
      <c r="A121" s="4" t="s">
        <v>102</v>
      </c>
      <c r="B121" s="5" t="n">
        <v>0</v>
      </c>
      <c r="D121" s="5" t="n">
        <v>0</v>
      </c>
    </row>
    <row r="122" spans="1:4">
      <c r="A122" s="4" t="s">
        <v>103</v>
      </c>
      <c r="B122" s="5" t="n">
        <v>139</v>
      </c>
    </row>
    <row r="123" spans="1:4">
      <c r="A123" s="4" t="s">
        <v>104</v>
      </c>
      <c r="D123" s="5" t="n">
        <v>0</v>
      </c>
    </row>
    <row r="124" spans="1:4">
      <c r="A124" s="4" t="s">
        <v>105</v>
      </c>
      <c r="D124" s="5" t="n">
        <v>3</v>
      </c>
    </row>
    <row r="125" spans="1:4">
      <c r="A125" s="4" t="s">
        <v>769</v>
      </c>
      <c r="B125" s="5" t="n">
        <v>2</v>
      </c>
      <c r="D125" s="5" t="n">
        <v>0</v>
      </c>
    </row>
    <row r="126" spans="1:4">
      <c r="A126" s="4" t="s">
        <v>106</v>
      </c>
      <c r="B126" s="5" t="n">
        <v>141</v>
      </c>
      <c r="D126" s="5" t="n">
        <v>3</v>
      </c>
    </row>
    <row r="127" spans="1:4">
      <c r="A127" s="4" t="s">
        <v>107</v>
      </c>
      <c r="B127" s="5" t="n">
        <v>416</v>
      </c>
      <c r="D127" s="5" t="n">
        <v>243</v>
      </c>
    </row>
    <row r="128" spans="1:4">
      <c r="A128" s="4" t="s">
        <v>425</v>
      </c>
      <c r="B128" s="5" t="n">
        <v>0</v>
      </c>
      <c r="D128" s="5" t="n">
        <v>0</v>
      </c>
    </row>
    <row r="129" spans="1:4">
      <c r="A129" s="4" t="s">
        <v>109</v>
      </c>
      <c r="B129" s="5" t="n">
        <v>416</v>
      </c>
      <c r="D129" s="5" t="n">
        <v>243</v>
      </c>
    </row>
    <row r="130" spans="1:4">
      <c r="A130" s="4" t="s">
        <v>110</v>
      </c>
      <c r="B130" s="5" t="n">
        <v>0</v>
      </c>
      <c r="D130" s="5" t="n">
        <v>0</v>
      </c>
    </row>
    <row r="131" spans="1:4">
      <c r="A131" s="4" t="s">
        <v>770</v>
      </c>
      <c r="B131" s="5" t="n">
        <v>416</v>
      </c>
      <c r="D131" s="5" t="n">
        <v>243</v>
      </c>
    </row>
    <row r="132" spans="1:4">
      <c r="A132" s="4" t="s">
        <v>771</v>
      </c>
      <c r="B132" s="5" t="n">
        <v>10</v>
      </c>
      <c r="D132" s="5" t="n">
        <v>14</v>
      </c>
    </row>
    <row r="133" spans="1:4">
      <c r="A133" s="4" t="s">
        <v>129</v>
      </c>
      <c r="B133" s="5" t="n">
        <v>426</v>
      </c>
      <c r="D133" s="5" t="n">
        <v>257</v>
      </c>
    </row>
    <row r="134" spans="1:4">
      <c r="A134" s="4" t="s">
        <v>767</v>
      </c>
    </row>
    <row r="135" spans="1:4">
      <c r="A135" s="3" t="s">
        <v>84</v>
      </c>
    </row>
    <row r="136" spans="1:4">
      <c r="A136" s="4" t="s">
        <v>85</v>
      </c>
      <c r="B136" s="5" t="n">
        <v>5</v>
      </c>
      <c r="D136" s="5" t="n">
        <v>6</v>
      </c>
    </row>
    <row r="137" spans="1:4">
      <c r="A137" s="4" t="s">
        <v>86</v>
      </c>
      <c r="B137" s="5" t="n">
        <v>0</v>
      </c>
      <c r="D137" s="5" t="n">
        <v>0</v>
      </c>
    </row>
    <row r="138" spans="1:4">
      <c r="A138" s="4" t="s">
        <v>87</v>
      </c>
      <c r="B138" s="5" t="n">
        <v>5</v>
      </c>
      <c r="D138" s="5" t="n">
        <v>6</v>
      </c>
    </row>
    <row r="139" spans="1:4">
      <c r="A139" s="3" t="s">
        <v>88</v>
      </c>
    </row>
    <row r="140" spans="1:4">
      <c r="A140" s="4" t="s">
        <v>89</v>
      </c>
      <c r="B140" s="5" t="n">
        <v>0</v>
      </c>
      <c r="D140" s="5" t="n">
        <v>0</v>
      </c>
    </row>
    <row r="141" spans="1:4">
      <c r="A141" s="4" t="s">
        <v>90</v>
      </c>
      <c r="B141" s="5" t="n">
        <v>1</v>
      </c>
      <c r="D141" s="5" t="n">
        <v>2</v>
      </c>
    </row>
    <row r="142" spans="1:4">
      <c r="A142" s="4" t="s">
        <v>91</v>
      </c>
      <c r="B142" s="5" t="n">
        <v>0</v>
      </c>
      <c r="D142" s="5" t="n">
        <v>0</v>
      </c>
    </row>
    <row r="143" spans="1:4">
      <c r="A143" s="4" t="s">
        <v>86</v>
      </c>
      <c r="B143" s="5" t="n">
        <v>0</v>
      </c>
      <c r="D143" s="5" t="n">
        <v>0</v>
      </c>
    </row>
    <row r="144" spans="1:4">
      <c r="A144" s="4" t="s">
        <v>92</v>
      </c>
      <c r="B144" s="5" t="n">
        <v>0</v>
      </c>
      <c r="D144" s="5" t="n">
        <v>1</v>
      </c>
    </row>
    <row r="145" spans="1:4">
      <c r="A145" s="4" t="s">
        <v>93</v>
      </c>
      <c r="B145" s="5" t="n">
        <v>0</v>
      </c>
    </row>
    <row r="146" spans="1:4">
      <c r="A146" s="4" t="s">
        <v>94</v>
      </c>
      <c r="B146" s="5" t="n">
        <v>0</v>
      </c>
      <c r="D146" s="5" t="n">
        <v>0</v>
      </c>
    </row>
    <row r="147" spans="1:4">
      <c r="A147" s="4" t="s">
        <v>95</v>
      </c>
      <c r="B147" s="5" t="n">
        <v>1</v>
      </c>
      <c r="D147" s="5" t="n">
        <v>2</v>
      </c>
    </row>
    <row r="148" spans="1:4">
      <c r="A148" s="4" t="s">
        <v>96</v>
      </c>
      <c r="B148" s="5" t="n">
        <v>0</v>
      </c>
      <c r="D148" s="5" t="n">
        <v>0</v>
      </c>
    </row>
    <row r="149" spans="1:4">
      <c r="A149" s="4" t="s">
        <v>97</v>
      </c>
      <c r="D149" s="5" t="n">
        <v>0</v>
      </c>
    </row>
    <row r="150" spans="1:4">
      <c r="A150" s="4" t="s">
        <v>98</v>
      </c>
      <c r="B150" s="5" t="n">
        <v>0</v>
      </c>
    </row>
    <row r="151" spans="1:4">
      <c r="A151" s="4" t="s">
        <v>99</v>
      </c>
      <c r="B151" s="5" t="n">
        <v>2</v>
      </c>
      <c r="D151" s="5" t="n">
        <v>5</v>
      </c>
    </row>
    <row r="152" spans="1:4">
      <c r="A152" s="4" t="s">
        <v>100</v>
      </c>
      <c r="B152" s="5" t="n">
        <v>3</v>
      </c>
      <c r="D152" s="5" t="n">
        <v>1</v>
      </c>
    </row>
    <row r="153" spans="1:4">
      <c r="A153" s="3" t="s">
        <v>101</v>
      </c>
    </row>
    <row r="154" spans="1:4">
      <c r="A154" s="4" t="s">
        <v>102</v>
      </c>
      <c r="B154" s="5" t="n">
        <v>0</v>
      </c>
      <c r="D154" s="5" t="n">
        <v>0</v>
      </c>
    </row>
    <row r="155" spans="1:4">
      <c r="A155" s="4" t="s">
        <v>103</v>
      </c>
      <c r="B155" s="5" t="n">
        <v>0</v>
      </c>
    </row>
    <row r="156" spans="1:4">
      <c r="A156" s="4" t="s">
        <v>104</v>
      </c>
      <c r="D156" s="5" t="n">
        <v>0</v>
      </c>
    </row>
    <row r="157" spans="1:4">
      <c r="A157" s="4" t="s">
        <v>105</v>
      </c>
      <c r="D157" s="5" t="n">
        <v>0</v>
      </c>
    </row>
    <row r="158" spans="1:4">
      <c r="A158" s="4" t="s">
        <v>769</v>
      </c>
      <c r="B158" s="5" t="n">
        <v>0</v>
      </c>
      <c r="D158" s="5" t="n">
        <v>0</v>
      </c>
    </row>
    <row r="159" spans="1:4">
      <c r="A159" s="4" t="s">
        <v>106</v>
      </c>
      <c r="B159" s="5" t="n">
        <v>0</v>
      </c>
      <c r="D159" s="5" t="n">
        <v>0</v>
      </c>
    </row>
    <row r="160" spans="1:4">
      <c r="A160" s="4" t="s">
        <v>107</v>
      </c>
      <c r="B160" s="5" t="n">
        <v>3</v>
      </c>
      <c r="D160" s="5" t="n">
        <v>1</v>
      </c>
    </row>
    <row r="161" spans="1:4">
      <c r="A161" s="4" t="s">
        <v>425</v>
      </c>
      <c r="B161" s="5" t="n">
        <v>0</v>
      </c>
      <c r="D161" s="5" t="n">
        <v>0</v>
      </c>
    </row>
    <row r="162" spans="1:4">
      <c r="A162" s="4" t="s">
        <v>109</v>
      </c>
      <c r="B162" s="5" t="n">
        <v>3</v>
      </c>
      <c r="D162" s="5" t="n">
        <v>1</v>
      </c>
    </row>
    <row r="163" spans="1:4">
      <c r="A163" s="4" t="s">
        <v>110</v>
      </c>
      <c r="B163" s="5" t="n">
        <v>-1</v>
      </c>
      <c r="D163" s="5" t="n">
        <v>-1</v>
      </c>
    </row>
    <row r="164" spans="1:4">
      <c r="A164" s="4" t="s">
        <v>770</v>
      </c>
      <c r="B164" s="5" t="n">
        <v>2</v>
      </c>
      <c r="D164" s="5" t="n">
        <v>0</v>
      </c>
    </row>
    <row r="165" spans="1:4">
      <c r="A165" s="4" t="s">
        <v>771</v>
      </c>
      <c r="B165" s="5" t="n">
        <v>0</v>
      </c>
      <c r="D165" s="5" t="n">
        <v>0</v>
      </c>
    </row>
    <row r="166" spans="1:4">
      <c r="A166" s="4" t="s">
        <v>129</v>
      </c>
      <c r="B166" s="7" t="n">
        <v>2</v>
      </c>
      <c r="D166"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83</v>
      </c>
    </row>
    <row r="3" spans="1:3">
      <c r="A3" s="3" t="s">
        <v>134</v>
      </c>
    </row>
    <row r="4" spans="1:3">
      <c r="A4" s="4" t="s">
        <v>142</v>
      </c>
      <c r="B4" s="7" t="n">
        <v>656</v>
      </c>
      <c r="C4" s="7" t="n">
        <v>99</v>
      </c>
    </row>
    <row r="5" spans="1:3">
      <c r="A5" s="3" t="s">
        <v>143</v>
      </c>
    </row>
    <row r="6" spans="1:3">
      <c r="A6" s="4" t="s">
        <v>144</v>
      </c>
      <c r="B6" s="5" t="n">
        <v>-442</v>
      </c>
      <c r="C6" s="5" t="n">
        <v>-433</v>
      </c>
    </row>
    <row r="7" spans="1:3">
      <c r="A7" s="4" t="s">
        <v>145</v>
      </c>
      <c r="B7" s="5" t="n">
        <v>-63</v>
      </c>
      <c r="C7" s="5" t="n">
        <v>-95</v>
      </c>
    </row>
    <row r="8" spans="1:3">
      <c r="A8" s="4" t="s">
        <v>146</v>
      </c>
      <c r="B8" s="5" t="n">
        <v>319</v>
      </c>
      <c r="C8" s="5" t="n">
        <v>892</v>
      </c>
    </row>
    <row r="9" spans="1:3">
      <c r="A9" s="4" t="s">
        <v>147</v>
      </c>
      <c r="B9" s="5" t="n">
        <v>-3</v>
      </c>
      <c r="C9" s="5" t="n">
        <v>-3</v>
      </c>
    </row>
    <row r="10" spans="1:3">
      <c r="A10" s="4" t="s">
        <v>773</v>
      </c>
      <c r="B10" s="5" t="n">
        <v>142</v>
      </c>
      <c r="C10" s="5" t="n">
        <v>19</v>
      </c>
    </row>
    <row r="11" spans="1:3">
      <c r="A11" s="4" t="s">
        <v>150</v>
      </c>
      <c r="B11" s="5" t="n">
        <v>-47</v>
      </c>
      <c r="C11" s="5" t="n">
        <v>380</v>
      </c>
    </row>
    <row r="12" spans="1:3">
      <c r="A12" s="3" t="s">
        <v>151</v>
      </c>
    </row>
    <row r="13" spans="1:3">
      <c r="A13" s="4" t="s">
        <v>152</v>
      </c>
      <c r="B13" s="5" t="n">
        <v>2904</v>
      </c>
      <c r="C13" s="5" t="n">
        <v>50</v>
      </c>
    </row>
    <row r="14" spans="1:3">
      <c r="A14" s="4" t="s">
        <v>153</v>
      </c>
      <c r="B14" s="5" t="n">
        <v>-3485</v>
      </c>
      <c r="C14" s="5" t="n">
        <v>-50</v>
      </c>
    </row>
    <row r="15" spans="1:3">
      <c r="A15" s="4" t="s">
        <v>154</v>
      </c>
      <c r="B15" s="5" t="n">
        <v>0</v>
      </c>
      <c r="C15" s="5" t="n">
        <v>-982</v>
      </c>
    </row>
    <row r="16" spans="1:3">
      <c r="A16" s="4" t="s">
        <v>155</v>
      </c>
      <c r="B16" s="5" t="n">
        <v>-23</v>
      </c>
      <c r="C16" s="5" t="n">
        <v>-114</v>
      </c>
    </row>
    <row r="17" spans="1:3">
      <c r="A17" s="4" t="s">
        <v>774</v>
      </c>
      <c r="B17" s="5" t="n">
        <v>-6</v>
      </c>
      <c r="C17" s="5" t="n">
        <v>-16</v>
      </c>
    </row>
    <row r="18" spans="1:3">
      <c r="A18" s="4" t="s">
        <v>775</v>
      </c>
      <c r="B18" s="5" t="n">
        <v>0</v>
      </c>
      <c r="C18" s="5" t="n">
        <v>0</v>
      </c>
    </row>
    <row r="19" spans="1:3">
      <c r="A19" s="4" t="s">
        <v>157</v>
      </c>
      <c r="B19" s="5" t="n">
        <v>-610</v>
      </c>
      <c r="C19" s="5" t="n">
        <v>-1112</v>
      </c>
    </row>
    <row r="20" spans="1:3">
      <c r="A20" s="4" t="s">
        <v>158</v>
      </c>
      <c r="B20" s="5" t="n">
        <v>-1</v>
      </c>
      <c r="C20" s="5" t="n">
        <v>-633</v>
      </c>
    </row>
    <row r="21" spans="1:3">
      <c r="A21" s="4" t="s">
        <v>159</v>
      </c>
      <c r="B21" s="5" t="n">
        <v>5</v>
      </c>
      <c r="C21" s="5" t="n">
        <v>882</v>
      </c>
    </row>
    <row r="22" spans="1:3">
      <c r="A22" s="4" t="s">
        <v>160</v>
      </c>
      <c r="B22" s="5" t="n">
        <v>4</v>
      </c>
      <c r="C22" s="5" t="n">
        <v>249</v>
      </c>
    </row>
    <row r="23" spans="1:3">
      <c r="A23" s="4" t="s">
        <v>764</v>
      </c>
    </row>
    <row r="24" spans="1:3">
      <c r="A24" s="3" t="s">
        <v>134</v>
      </c>
    </row>
    <row r="25" spans="1:3">
      <c r="A25" s="4" t="s">
        <v>142</v>
      </c>
      <c r="B25" s="5" t="n">
        <v>-4</v>
      </c>
      <c r="C25" s="5" t="n">
        <v>-2</v>
      </c>
    </row>
    <row r="26" spans="1:3">
      <c r="A26" s="3" t="s">
        <v>143</v>
      </c>
    </row>
    <row r="27" spans="1:3">
      <c r="A27" s="4" t="s">
        <v>144</v>
      </c>
      <c r="B27" s="5" t="n">
        <v>0</v>
      </c>
      <c r="C27" s="5" t="n">
        <v>0</v>
      </c>
    </row>
    <row r="28" spans="1:3">
      <c r="A28" s="4" t="s">
        <v>145</v>
      </c>
      <c r="B28" s="5" t="n">
        <v>0</v>
      </c>
      <c r="C28" s="5" t="n">
        <v>0</v>
      </c>
    </row>
    <row r="29" spans="1:3">
      <c r="A29" s="4" t="s">
        <v>146</v>
      </c>
      <c r="B29" s="5" t="n">
        <v>0</v>
      </c>
      <c r="C29" s="5" t="n">
        <v>0</v>
      </c>
    </row>
    <row r="30" spans="1:3">
      <c r="A30" s="4" t="s">
        <v>147</v>
      </c>
      <c r="B30" s="5" t="n">
        <v>0</v>
      </c>
      <c r="C30" s="5" t="n">
        <v>0</v>
      </c>
    </row>
    <row r="31" spans="1:3">
      <c r="A31" s="4" t="s">
        <v>773</v>
      </c>
      <c r="B31" s="5" t="n">
        <v>0</v>
      </c>
      <c r="C31" s="5" t="n">
        <v>0</v>
      </c>
    </row>
    <row r="32" spans="1:3">
      <c r="A32" s="4" t="s">
        <v>150</v>
      </c>
      <c r="B32" s="5" t="n">
        <v>0</v>
      </c>
      <c r="C32" s="5" t="n">
        <v>0</v>
      </c>
    </row>
    <row r="33" spans="1:3">
      <c r="A33" s="3" t="s">
        <v>151</v>
      </c>
    </row>
    <row r="34" spans="1:3">
      <c r="A34" s="4" t="s">
        <v>152</v>
      </c>
      <c r="B34" s="5" t="n">
        <v>0</v>
      </c>
      <c r="C34" s="5" t="n">
        <v>0</v>
      </c>
    </row>
    <row r="35" spans="1:3">
      <c r="A35" s="4" t="s">
        <v>153</v>
      </c>
      <c r="B35" s="5" t="n">
        <v>0</v>
      </c>
      <c r="C35" s="5" t="n">
        <v>0</v>
      </c>
    </row>
    <row r="36" spans="1:3">
      <c r="A36" s="4" t="s">
        <v>154</v>
      </c>
      <c r="C36" s="5" t="n">
        <v>0</v>
      </c>
    </row>
    <row r="37" spans="1:3">
      <c r="A37" s="4" t="s">
        <v>155</v>
      </c>
      <c r="B37" s="5" t="n">
        <v>0</v>
      </c>
      <c r="C37" s="5" t="n">
        <v>0</v>
      </c>
    </row>
    <row r="38" spans="1:3">
      <c r="A38" s="4" t="s">
        <v>774</v>
      </c>
      <c r="B38" s="5" t="n">
        <v>-25</v>
      </c>
      <c r="C38" s="5" t="n">
        <v>12</v>
      </c>
    </row>
    <row r="39" spans="1:3">
      <c r="A39" s="4" t="s">
        <v>775</v>
      </c>
      <c r="B39" s="5" t="n">
        <v>0</v>
      </c>
      <c r="C39" s="5" t="n">
        <v>0</v>
      </c>
    </row>
    <row r="40" spans="1:3">
      <c r="A40" s="4" t="s">
        <v>157</v>
      </c>
      <c r="B40" s="5" t="n">
        <v>-25</v>
      </c>
      <c r="C40" s="5" t="n">
        <v>12</v>
      </c>
    </row>
    <row r="41" spans="1:3">
      <c r="A41" s="4" t="s">
        <v>158</v>
      </c>
      <c r="B41" s="5" t="n">
        <v>-29</v>
      </c>
      <c r="C41" s="5" t="n">
        <v>10</v>
      </c>
    </row>
    <row r="42" spans="1:3">
      <c r="A42" s="4" t="s">
        <v>159</v>
      </c>
      <c r="B42" s="5" t="n">
        <v>-3</v>
      </c>
      <c r="C42" s="5" t="n">
        <v>-25</v>
      </c>
    </row>
    <row r="43" spans="1:3">
      <c r="A43" s="4" t="s">
        <v>160</v>
      </c>
      <c r="B43" s="5" t="n">
        <v>-32</v>
      </c>
      <c r="C43" s="5" t="n">
        <v>-15</v>
      </c>
    </row>
    <row r="44" spans="1:3">
      <c r="A44" s="4" t="s">
        <v>765</v>
      </c>
    </row>
    <row r="45" spans="1:3">
      <c r="A45" s="3" t="s">
        <v>134</v>
      </c>
    </row>
    <row r="46" spans="1:3">
      <c r="A46" s="4" t="s">
        <v>142</v>
      </c>
      <c r="B46" s="5" t="n">
        <v>78</v>
      </c>
      <c r="C46" s="5" t="n">
        <v>1</v>
      </c>
    </row>
    <row r="47" spans="1:3">
      <c r="A47" s="3" t="s">
        <v>143</v>
      </c>
    </row>
    <row r="48" spans="1:3">
      <c r="A48" s="4" t="s">
        <v>144</v>
      </c>
      <c r="B48" s="5" t="n">
        <v>0</v>
      </c>
      <c r="C48" s="5" t="n">
        <v>0</v>
      </c>
    </row>
    <row r="49" spans="1:3">
      <c r="A49" s="4" t="s">
        <v>145</v>
      </c>
      <c r="B49" s="5" t="n">
        <v>0</v>
      </c>
      <c r="C49" s="5" t="n">
        <v>0</v>
      </c>
    </row>
    <row r="50" spans="1:3">
      <c r="A50" s="4" t="s">
        <v>146</v>
      </c>
      <c r="B50" s="5" t="n">
        <v>0</v>
      </c>
      <c r="C50" s="5" t="n">
        <v>0</v>
      </c>
    </row>
    <row r="51" spans="1:3">
      <c r="A51" s="4" t="s">
        <v>147</v>
      </c>
      <c r="B51" s="5" t="n">
        <v>0</v>
      </c>
      <c r="C51" s="5" t="n">
        <v>0</v>
      </c>
    </row>
    <row r="52" spans="1:3">
      <c r="A52" s="4" t="s">
        <v>773</v>
      </c>
      <c r="B52" s="5" t="n">
        <v>0</v>
      </c>
      <c r="C52" s="5" t="n">
        <v>0</v>
      </c>
    </row>
    <row r="53" spans="1:3">
      <c r="A53" s="4" t="s">
        <v>150</v>
      </c>
      <c r="B53" s="5" t="n">
        <v>0</v>
      </c>
      <c r="C53" s="5" t="n">
        <v>0</v>
      </c>
    </row>
    <row r="54" spans="1:3">
      <c r="A54" s="3" t="s">
        <v>151</v>
      </c>
    </row>
    <row r="55" spans="1:3">
      <c r="A55" s="4" t="s">
        <v>152</v>
      </c>
      <c r="B55" s="5" t="n">
        <v>2904</v>
      </c>
      <c r="C55" s="5" t="n">
        <v>50</v>
      </c>
    </row>
    <row r="56" spans="1:3">
      <c r="A56" s="4" t="s">
        <v>153</v>
      </c>
      <c r="B56" s="5" t="n">
        <v>-3485</v>
      </c>
      <c r="C56" s="5" t="n">
        <v>-50</v>
      </c>
    </row>
    <row r="57" spans="1:3">
      <c r="A57" s="4" t="s">
        <v>154</v>
      </c>
      <c r="C57" s="5" t="n">
        <v>-982</v>
      </c>
    </row>
    <row r="58" spans="1:3">
      <c r="A58" s="4" t="s">
        <v>155</v>
      </c>
      <c r="B58" s="5" t="n">
        <v>-23</v>
      </c>
      <c r="C58" s="5" t="n">
        <v>-114</v>
      </c>
    </row>
    <row r="59" spans="1:3">
      <c r="A59" s="4" t="s">
        <v>774</v>
      </c>
      <c r="B59" s="5" t="n">
        <v>25</v>
      </c>
      <c r="C59" s="5" t="n">
        <v>-24</v>
      </c>
    </row>
    <row r="60" spans="1:3">
      <c r="A60" s="4" t="s">
        <v>775</v>
      </c>
      <c r="B60" s="5" t="n">
        <v>530</v>
      </c>
      <c r="C60" s="5" t="n">
        <v>-476</v>
      </c>
    </row>
    <row r="61" spans="1:3">
      <c r="A61" s="4" t="s">
        <v>157</v>
      </c>
      <c r="B61" s="5" t="n">
        <v>-49</v>
      </c>
      <c r="C61" s="5" t="n">
        <v>-644</v>
      </c>
    </row>
    <row r="62" spans="1:3">
      <c r="A62" s="4" t="s">
        <v>158</v>
      </c>
      <c r="B62" s="5" t="n">
        <v>29</v>
      </c>
      <c r="C62" s="5" t="n">
        <v>-643</v>
      </c>
    </row>
    <row r="63" spans="1:3">
      <c r="A63" s="4" t="s">
        <v>159</v>
      </c>
      <c r="B63" s="5" t="n">
        <v>5</v>
      </c>
      <c r="C63" s="5" t="n">
        <v>904</v>
      </c>
    </row>
    <row r="64" spans="1:3">
      <c r="A64" s="4" t="s">
        <v>160</v>
      </c>
      <c r="B64" s="5" t="n">
        <v>34</v>
      </c>
      <c r="C64" s="5" t="n">
        <v>261</v>
      </c>
    </row>
    <row r="65" spans="1:3">
      <c r="A65" s="4" t="s">
        <v>766</v>
      </c>
    </row>
    <row r="66" spans="1:3">
      <c r="A66" s="3" t="s">
        <v>134</v>
      </c>
    </row>
    <row r="67" spans="1:3">
      <c r="A67" s="4" t="s">
        <v>142</v>
      </c>
      <c r="B67" s="5" t="n">
        <v>577</v>
      </c>
      <c r="C67" s="5" t="n">
        <v>96</v>
      </c>
    </row>
    <row r="68" spans="1:3">
      <c r="A68" s="3" t="s">
        <v>143</v>
      </c>
    </row>
    <row r="69" spans="1:3">
      <c r="A69" s="4" t="s">
        <v>144</v>
      </c>
      <c r="B69" s="5" t="n">
        <v>-442</v>
      </c>
      <c r="C69" s="5" t="n">
        <v>-433</v>
      </c>
    </row>
    <row r="70" spans="1:3">
      <c r="A70" s="4" t="s">
        <v>145</v>
      </c>
      <c r="B70" s="5" t="n">
        <v>-63</v>
      </c>
      <c r="C70" s="5" t="n">
        <v>-95</v>
      </c>
    </row>
    <row r="71" spans="1:3">
      <c r="A71" s="4" t="s">
        <v>146</v>
      </c>
      <c r="B71" s="5" t="n">
        <v>319</v>
      </c>
      <c r="C71" s="5" t="n">
        <v>892</v>
      </c>
    </row>
    <row r="72" spans="1:3">
      <c r="A72" s="4" t="s">
        <v>147</v>
      </c>
      <c r="B72" s="5" t="n">
        <v>-3</v>
      </c>
      <c r="C72" s="5" t="n">
        <v>-3</v>
      </c>
    </row>
    <row r="73" spans="1:3">
      <c r="A73" s="4" t="s">
        <v>773</v>
      </c>
      <c r="B73" s="5" t="n">
        <v>142</v>
      </c>
      <c r="C73" s="5" t="n">
        <v>19</v>
      </c>
    </row>
    <row r="74" spans="1:3">
      <c r="A74" s="4" t="s">
        <v>150</v>
      </c>
      <c r="B74" s="5" t="n">
        <v>-47</v>
      </c>
      <c r="C74" s="5" t="n">
        <v>380</v>
      </c>
    </row>
    <row r="75" spans="1:3">
      <c r="A75" s="3" t="s">
        <v>151</v>
      </c>
    </row>
    <row r="76" spans="1:3">
      <c r="A76" s="4" t="s">
        <v>152</v>
      </c>
      <c r="B76" s="5" t="n">
        <v>0</v>
      </c>
      <c r="C76" s="5" t="n">
        <v>0</v>
      </c>
    </row>
    <row r="77" spans="1:3">
      <c r="A77" s="4" t="s">
        <v>153</v>
      </c>
      <c r="B77" s="5" t="n">
        <v>0</v>
      </c>
      <c r="C77" s="5" t="n">
        <v>0</v>
      </c>
    </row>
    <row r="78" spans="1:3">
      <c r="A78" s="4" t="s">
        <v>154</v>
      </c>
      <c r="C78" s="5" t="n">
        <v>0</v>
      </c>
    </row>
    <row r="79" spans="1:3">
      <c r="A79" s="4" t="s">
        <v>155</v>
      </c>
      <c r="B79" s="5" t="n">
        <v>0</v>
      </c>
      <c r="C79" s="5" t="n">
        <v>0</v>
      </c>
    </row>
    <row r="80" spans="1:3">
      <c r="A80" s="4" t="s">
        <v>774</v>
      </c>
      <c r="B80" s="5" t="n">
        <v>-2</v>
      </c>
      <c r="C80" s="5" t="n">
        <v>-1</v>
      </c>
    </row>
    <row r="81" spans="1:3">
      <c r="A81" s="4" t="s">
        <v>775</v>
      </c>
      <c r="B81" s="5" t="n">
        <v>-528</v>
      </c>
      <c r="C81" s="5" t="n">
        <v>475</v>
      </c>
    </row>
    <row r="82" spans="1:3">
      <c r="A82" s="4" t="s">
        <v>157</v>
      </c>
      <c r="B82" s="5" t="n">
        <v>-530</v>
      </c>
      <c r="C82" s="5" t="n">
        <v>-476</v>
      </c>
    </row>
    <row r="83" spans="1:3">
      <c r="A83" s="4" t="s">
        <v>158</v>
      </c>
      <c r="B83" s="5" t="n">
        <v>0</v>
      </c>
      <c r="C83" s="5" t="n">
        <v>0</v>
      </c>
    </row>
    <row r="84" spans="1:3">
      <c r="A84" s="4" t="s">
        <v>159</v>
      </c>
      <c r="B84" s="5" t="n">
        <v>1</v>
      </c>
      <c r="C84" s="5" t="n">
        <v>2</v>
      </c>
    </row>
    <row r="85" spans="1:3">
      <c r="A85" s="4" t="s">
        <v>160</v>
      </c>
      <c r="B85" s="5" t="n">
        <v>1</v>
      </c>
      <c r="C85" s="5" t="n">
        <v>2</v>
      </c>
    </row>
    <row r="86" spans="1:3">
      <c r="A86" s="4" t="s">
        <v>767</v>
      </c>
    </row>
    <row r="87" spans="1:3">
      <c r="A87" s="3" t="s">
        <v>134</v>
      </c>
    </row>
    <row r="88" spans="1:3">
      <c r="A88" s="4" t="s">
        <v>142</v>
      </c>
      <c r="B88" s="5" t="n">
        <v>5</v>
      </c>
      <c r="C88" s="5" t="n">
        <v>4</v>
      </c>
    </row>
    <row r="89" spans="1:3">
      <c r="A89" s="3" t="s">
        <v>143</v>
      </c>
    </row>
    <row r="90" spans="1:3">
      <c r="A90" s="4" t="s">
        <v>144</v>
      </c>
      <c r="B90" s="5" t="n">
        <v>0</v>
      </c>
      <c r="C90" s="5" t="n">
        <v>0</v>
      </c>
    </row>
    <row r="91" spans="1:3">
      <c r="A91" s="4" t="s">
        <v>145</v>
      </c>
      <c r="B91" s="5" t="n">
        <v>0</v>
      </c>
      <c r="C91" s="5" t="n">
        <v>0</v>
      </c>
    </row>
    <row r="92" spans="1:3">
      <c r="A92" s="4" t="s">
        <v>146</v>
      </c>
      <c r="B92" s="5" t="n">
        <v>0</v>
      </c>
      <c r="C92" s="5" t="n">
        <v>0</v>
      </c>
    </row>
    <row r="93" spans="1:3">
      <c r="A93" s="4" t="s">
        <v>147</v>
      </c>
      <c r="B93" s="5" t="n">
        <v>0</v>
      </c>
      <c r="C93" s="5" t="n">
        <v>0</v>
      </c>
    </row>
    <row r="94" spans="1:3">
      <c r="A94" s="4" t="s">
        <v>773</v>
      </c>
      <c r="B94" s="5" t="n">
        <v>0</v>
      </c>
      <c r="C94" s="5" t="n">
        <v>0</v>
      </c>
    </row>
    <row r="95" spans="1:3">
      <c r="A95" s="4" t="s">
        <v>150</v>
      </c>
      <c r="B95" s="5" t="n">
        <v>0</v>
      </c>
      <c r="C95" s="5" t="n">
        <v>0</v>
      </c>
    </row>
    <row r="96" spans="1:3">
      <c r="A96" s="3" t="s">
        <v>151</v>
      </c>
    </row>
    <row r="97" spans="1:3">
      <c r="A97" s="4" t="s">
        <v>152</v>
      </c>
      <c r="B97" s="5" t="n">
        <v>0</v>
      </c>
      <c r="C97" s="5" t="n">
        <v>0</v>
      </c>
    </row>
    <row r="98" spans="1:3">
      <c r="A98" s="4" t="s">
        <v>153</v>
      </c>
      <c r="B98" s="5" t="n">
        <v>0</v>
      </c>
      <c r="C98" s="5" t="n">
        <v>0</v>
      </c>
    </row>
    <row r="99" spans="1:3">
      <c r="A99" s="4" t="s">
        <v>154</v>
      </c>
      <c r="C99" s="5" t="n">
        <v>0</v>
      </c>
    </row>
    <row r="100" spans="1:3">
      <c r="A100" s="4" t="s">
        <v>155</v>
      </c>
      <c r="B100" s="5" t="n">
        <v>0</v>
      </c>
      <c r="C100" s="5" t="n">
        <v>0</v>
      </c>
    </row>
    <row r="101" spans="1:3">
      <c r="A101" s="4" t="s">
        <v>774</v>
      </c>
      <c r="B101" s="5" t="n">
        <v>-4</v>
      </c>
      <c r="C101" s="5" t="n">
        <v>-3</v>
      </c>
    </row>
    <row r="102" spans="1:3">
      <c r="A102" s="4" t="s">
        <v>775</v>
      </c>
      <c r="B102" s="5" t="n">
        <v>-2</v>
      </c>
      <c r="C102" s="5" t="n">
        <v>1</v>
      </c>
    </row>
    <row r="103" spans="1:3">
      <c r="A103" s="4" t="s">
        <v>157</v>
      </c>
      <c r="B103" s="5" t="n">
        <v>-6</v>
      </c>
      <c r="C103" s="5" t="n">
        <v>-4</v>
      </c>
    </row>
    <row r="104" spans="1:3">
      <c r="A104" s="4" t="s">
        <v>158</v>
      </c>
      <c r="B104" s="5" t="n">
        <v>-1</v>
      </c>
      <c r="C104" s="5" t="n">
        <v>0</v>
      </c>
    </row>
    <row r="105" spans="1:3">
      <c r="A105" s="4" t="s">
        <v>159</v>
      </c>
      <c r="B105" s="5" t="n">
        <v>2</v>
      </c>
      <c r="C105" s="5" t="n">
        <v>1</v>
      </c>
    </row>
    <row r="106" spans="1:3">
      <c r="A106" s="4" t="s">
        <v>160</v>
      </c>
      <c r="B106" s="7" t="n">
        <v>1</v>
      </c>
      <c r="C106"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
    <col customWidth="1" max="3" min="3" width="25"/>
    <col customWidth="1" max="4" min="4" width="80"/>
    <col customWidth="1" max="5" min="5" width="22"/>
    <col customWidth="1" max="6" min="6" width="36"/>
    <col customWidth="1" max="7" min="7" width="80"/>
    <col customWidth="1" max="8" min="8" width="27"/>
    <col customWidth="1" max="9" min="9" width="55"/>
    <col customWidth="1" max="10" min="10" width="33"/>
    <col customWidth="1" max="11" min="11" width="16"/>
    <col customWidth="1" max="12" min="12" width="33"/>
  </cols>
  <sheetData>
    <row r="1" spans="1:12">
      <c r="A1" s="1" t="s">
        <v>169</v>
      </c>
      <c r="B1" s="2" t="s">
        <v>170</v>
      </c>
      <c r="C1" s="2" t="s">
        <v>171</v>
      </c>
      <c r="D1" s="2" t="s">
        <v>172</v>
      </c>
      <c r="E1" s="2" t="s">
        <v>173</v>
      </c>
      <c r="F1" s="2" t="s">
        <v>174</v>
      </c>
      <c r="G1" s="2" t="s">
        <v>175</v>
      </c>
      <c r="H1" s="2" t="s">
        <v>176</v>
      </c>
      <c r="I1" s="2" t="s">
        <v>177</v>
      </c>
      <c r="J1" s="2" t="s">
        <v>178</v>
      </c>
      <c r="K1" s="2" t="s">
        <v>179</v>
      </c>
      <c r="L1" s="2" t="s">
        <v>180</v>
      </c>
    </row>
    <row r="2" spans="1:12">
      <c r="A2" s="4" t="s">
        <v>181</v>
      </c>
      <c r="C2" s="7" t="n">
        <v>1771</v>
      </c>
      <c r="F2" s="7" t="n">
        <v>14486</v>
      </c>
      <c r="H2" s="7" t="n">
        <v>-17603</v>
      </c>
      <c r="I2" s="7" t="n">
        <v>-96</v>
      </c>
      <c r="J2" s="7" t="n">
        <v>-27</v>
      </c>
    </row>
    <row r="3" spans="1:12">
      <c r="A3" s="3" t="s">
        <v>182</v>
      </c>
    </row>
    <row r="4" spans="1:12">
      <c r="A4" s="4" t="s">
        <v>183</v>
      </c>
      <c r="D4" s="7" t="n">
        <v>-100</v>
      </c>
    </row>
    <row r="5" spans="1:12">
      <c r="A5" s="4" t="s">
        <v>139</v>
      </c>
      <c r="F5" s="5" t="n">
        <v>10</v>
      </c>
    </row>
    <row r="6" spans="1:12">
      <c r="A6" s="4" t="s">
        <v>184</v>
      </c>
      <c r="G6" s="7" t="n">
        <v>100</v>
      </c>
    </row>
    <row r="7" spans="1:12">
      <c r="A7" s="4" t="s">
        <v>185</v>
      </c>
      <c r="F7" s="5" t="n">
        <v>-20</v>
      </c>
    </row>
    <row r="8" spans="1:12">
      <c r="A8" s="4" t="s">
        <v>186</v>
      </c>
      <c r="F8" s="5" t="n">
        <v>-137</v>
      </c>
    </row>
    <row r="9" spans="1:12">
      <c r="A9" s="4" t="s">
        <v>187</v>
      </c>
      <c r="B9" s="7" t="n">
        <v>140</v>
      </c>
      <c r="H9" s="5" t="n">
        <v>140</v>
      </c>
    </row>
    <row r="10" spans="1:12">
      <c r="A10" s="4" t="s">
        <v>188</v>
      </c>
      <c r="H10" s="5" t="n">
        <v>0</v>
      </c>
    </row>
    <row r="11" spans="1:12">
      <c r="A11" s="4" t="s">
        <v>189</v>
      </c>
      <c r="I11" s="5" t="n">
        <v>14</v>
      </c>
    </row>
    <row r="12" spans="1:12">
      <c r="A12" s="4" t="s">
        <v>190</v>
      </c>
      <c r="J12" s="5" t="n">
        <v>-7</v>
      </c>
    </row>
    <row r="13" spans="1:12">
      <c r="A13" s="4" t="s">
        <v>191</v>
      </c>
      <c r="J13" s="5" t="n">
        <v>1</v>
      </c>
    </row>
    <row r="14" spans="1:12">
      <c r="A14" s="4" t="s">
        <v>192</v>
      </c>
      <c r="C14" s="5" t="n">
        <v>1671</v>
      </c>
      <c r="E14" s="7" t="n">
        <v>9</v>
      </c>
      <c r="F14" s="5" t="n">
        <v>14439</v>
      </c>
      <c r="H14" s="5" t="n">
        <v>-17463</v>
      </c>
      <c r="I14" s="5" t="n">
        <v>-82</v>
      </c>
      <c r="J14" s="5" t="n">
        <v>-33</v>
      </c>
      <c r="K14" s="7" t="n">
        <v>-1459</v>
      </c>
    </row>
    <row r="15" spans="1:12">
      <c r="A15" s="4" t="s">
        <v>193</v>
      </c>
      <c r="L15" s="7" t="n">
        <v>257</v>
      </c>
    </row>
    <row r="16" spans="1:12">
      <c r="A16" s="3" t="s">
        <v>182</v>
      </c>
    </row>
    <row r="17" spans="1:12">
      <c r="A17" s="4" t="s">
        <v>110</v>
      </c>
      <c r="B17" s="5" t="n">
        <v>-1</v>
      </c>
      <c r="L17" s="5" t="n">
        <v>1</v>
      </c>
    </row>
    <row r="18" spans="1:12">
      <c r="A18" s="4" t="s">
        <v>156</v>
      </c>
      <c r="L18" s="5" t="n">
        <v>-2</v>
      </c>
    </row>
    <row r="19" spans="1:12">
      <c r="A19" s="4" t="s">
        <v>194</v>
      </c>
      <c r="L19" s="5" t="n">
        <v>256</v>
      </c>
    </row>
    <row r="20" spans="1:12">
      <c r="A20" s="3" t="s">
        <v>182</v>
      </c>
    </row>
    <row r="21" spans="1:12">
      <c r="A21" s="4" t="s">
        <v>195</v>
      </c>
      <c r="B21" s="5" t="n">
        <v>-1203</v>
      </c>
    </row>
    <row r="22" spans="1:12">
      <c r="A22" s="4" t="s">
        <v>195</v>
      </c>
      <c r="B22" s="5" t="n">
        <v>-372</v>
      </c>
    </row>
    <row r="23" spans="1:12">
      <c r="A23" s="4" t="s">
        <v>196</v>
      </c>
      <c r="B23" s="5" t="n">
        <v>-496</v>
      </c>
      <c r="C23" s="5" t="n">
        <v>1671</v>
      </c>
      <c r="F23" s="5" t="n">
        <v>14437</v>
      </c>
      <c r="H23" s="5" t="n">
        <v>-16525</v>
      </c>
      <c r="I23" s="5" t="n">
        <v>-57</v>
      </c>
      <c r="J23" s="5" t="n">
        <v>-31</v>
      </c>
    </row>
    <row r="24" spans="1:12">
      <c r="A24" s="3" t="s">
        <v>182</v>
      </c>
    </row>
    <row r="25" spans="1:12">
      <c r="A25" s="4" t="s">
        <v>183</v>
      </c>
      <c r="D25" s="7" t="n">
        <v>0</v>
      </c>
    </row>
    <row r="26" spans="1:12">
      <c r="A26" s="4" t="s">
        <v>139</v>
      </c>
      <c r="F26" s="5" t="n">
        <v>5</v>
      </c>
    </row>
    <row r="27" spans="1:12">
      <c r="A27" s="4" t="s">
        <v>184</v>
      </c>
      <c r="G27" s="7" t="n">
        <v>0</v>
      </c>
    </row>
    <row r="28" spans="1:12">
      <c r="A28" s="4" t="s">
        <v>185</v>
      </c>
      <c r="F28" s="5" t="n">
        <v>0</v>
      </c>
    </row>
    <row r="29" spans="1:12">
      <c r="A29" s="4" t="s">
        <v>186</v>
      </c>
      <c r="F29" s="5" t="n">
        <v>-23</v>
      </c>
    </row>
    <row r="30" spans="1:12">
      <c r="A30" s="4" t="s">
        <v>187</v>
      </c>
      <c r="B30" s="5" t="n">
        <v>293</v>
      </c>
      <c r="H30" s="5" t="n">
        <v>293</v>
      </c>
    </row>
    <row r="31" spans="1:12">
      <c r="A31" s="4" t="s">
        <v>188</v>
      </c>
      <c r="H31" s="5" t="n">
        <v>-8</v>
      </c>
    </row>
    <row r="32" spans="1:12">
      <c r="A32" s="4" t="s">
        <v>189</v>
      </c>
      <c r="I32" s="5" t="n">
        <v>10</v>
      </c>
    </row>
    <row r="33" spans="1:12">
      <c r="A33" s="4" t="s">
        <v>190</v>
      </c>
      <c r="J33" s="5" t="n">
        <v>-4</v>
      </c>
    </row>
    <row r="34" spans="1:12">
      <c r="A34" s="4" t="s">
        <v>191</v>
      </c>
      <c r="J34" s="5" t="n">
        <v>3</v>
      </c>
    </row>
    <row r="35" spans="1:12">
      <c r="A35" s="4" t="s">
        <v>197</v>
      </c>
      <c r="B35" s="5" t="n">
        <v>-220</v>
      </c>
      <c r="C35" s="7" t="n">
        <v>1671</v>
      </c>
      <c r="E35" s="7" t="n">
        <v>9</v>
      </c>
      <c r="F35" s="7" t="n">
        <v>14419</v>
      </c>
      <c r="H35" s="7" t="n">
        <v>-16240</v>
      </c>
      <c r="I35" s="7" t="n">
        <v>-47</v>
      </c>
      <c r="J35" s="7" t="n">
        <v>-32</v>
      </c>
      <c r="K35" s="7" t="n">
        <v>-220</v>
      </c>
    </row>
    <row r="36" spans="1:12">
      <c r="A36" s="4" t="s">
        <v>198</v>
      </c>
      <c r="B36" s="5" t="n">
        <v>124</v>
      </c>
      <c r="L36" s="5" t="n">
        <v>124</v>
      </c>
    </row>
    <row r="37" spans="1:12">
      <c r="A37" s="3" t="s">
        <v>182</v>
      </c>
    </row>
    <row r="38" spans="1:12">
      <c r="A38" s="4" t="s">
        <v>110</v>
      </c>
      <c r="B38" s="5" t="n">
        <v>-1</v>
      </c>
      <c r="L38" s="5" t="n">
        <v>1</v>
      </c>
    </row>
    <row r="39" spans="1:12">
      <c r="A39" s="4" t="s">
        <v>156</v>
      </c>
      <c r="L39" s="5" t="n">
        <v>-2</v>
      </c>
    </row>
    <row r="40" spans="1:12">
      <c r="A40" s="4" t="s">
        <v>199</v>
      </c>
      <c r="B40" s="5" t="n">
        <v>123</v>
      </c>
      <c r="L40" s="7" t="n">
        <v>123</v>
      </c>
    </row>
    <row r="41" spans="1:12">
      <c r="A41" s="3" t="s">
        <v>182</v>
      </c>
    </row>
    <row r="42" spans="1:12">
      <c r="A42" s="4" t="s">
        <v>195</v>
      </c>
      <c r="B42" s="7" t="n">
        <v>-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83</v>
      </c>
    </row>
    <row r="3" spans="1:3">
      <c r="A3" s="4" t="s">
        <v>178</v>
      </c>
    </row>
    <row r="4" spans="1:3">
      <c r="A4" s="4" t="s">
        <v>201</v>
      </c>
      <c r="B4" s="5" t="n">
        <v>1451478</v>
      </c>
      <c r="C4" s="5" t="n">
        <v>1185517</v>
      </c>
    </row>
    <row r="5" spans="1:3">
      <c r="A5" s="4" t="s">
        <v>202</v>
      </c>
      <c r="B5" s="5" t="n">
        <v>275407</v>
      </c>
      <c r="C5" s="5" t="n">
        <v>38013</v>
      </c>
    </row>
    <row r="6" spans="1:3">
      <c r="A6" s="4" t="s">
        <v>203</v>
      </c>
    </row>
    <row r="7" spans="1:3">
      <c r="A7" s="4" t="s">
        <v>204</v>
      </c>
      <c r="B7" s="5" t="n">
        <v>0</v>
      </c>
      <c r="C7" s="5" t="n">
        <v>236048</v>
      </c>
    </row>
    <row r="8" spans="1:3">
      <c r="A8" s="4" t="s">
        <v>205</v>
      </c>
    </row>
    <row r="9" spans="1:3">
      <c r="A9" s="4" t="s">
        <v>206</v>
      </c>
      <c r="B9" s="5" t="n">
        <v>0</v>
      </c>
      <c r="C9" s="5" t="n">
        <v>99658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8:26:46Z</dcterms:created>
  <dcterms:modified xmlns:dcterms="http://purl.org/dc/terms/" xmlns:xsi="http://www.w3.org/2001/XMLSchema-instance" xsi:type="dcterms:W3CDTF">2018-05-02T08:26:46Z</dcterms:modified>
</cp:coreProperties>
</file>